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Credit Losses" sheetId="13" state="visible" r:id="rId13"/>
    <sheet xmlns:r="http://schemas.openxmlformats.org/officeDocument/2006/relationships" name="Cash and Cash Equivalents" sheetId="14" state="visible" r:id="rId14"/>
    <sheet xmlns:r="http://schemas.openxmlformats.org/officeDocument/2006/relationships" name="Goodwill and Intangibl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Information on Segments" sheetId="19" state="visible" r:id="rId19"/>
    <sheet xmlns:r="http://schemas.openxmlformats.org/officeDocument/2006/relationships" name="Derivatives and Hedging Activit" sheetId="20" state="visible" r:id="rId20"/>
    <sheet xmlns:r="http://schemas.openxmlformats.org/officeDocument/2006/relationships" name="Stockholders' Equity"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Business Combinations" sheetId="26" state="visible" r:id="rId26"/>
    <sheet xmlns:r="http://schemas.openxmlformats.org/officeDocument/2006/relationships" name="Income Per Common Share"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Recognition (Tables)" sheetId="33" state="visible" r:id="rId33"/>
    <sheet xmlns:r="http://schemas.openxmlformats.org/officeDocument/2006/relationships" name="Credit Losses (Tables)" sheetId="34" state="visible" r:id="rId34"/>
    <sheet xmlns:r="http://schemas.openxmlformats.org/officeDocument/2006/relationships" name="Goodwill and Intangibles (Table"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Information on Segments (Tables" sheetId="39" state="visible" r:id="rId39"/>
    <sheet xmlns:r="http://schemas.openxmlformats.org/officeDocument/2006/relationships" name="Derivative and Hedging Activiti" sheetId="40" state="visible" r:id="rId40"/>
    <sheet xmlns:r="http://schemas.openxmlformats.org/officeDocument/2006/relationships" name="Stockholders' Equity (Tables)" sheetId="41" state="visible" r:id="rId41"/>
    <sheet xmlns:r="http://schemas.openxmlformats.org/officeDocument/2006/relationships" name="Employee Benefits (Tables)" sheetId="42" state="visible" r:id="rId42"/>
    <sheet xmlns:r="http://schemas.openxmlformats.org/officeDocument/2006/relationships" name="Related Party Transactions (Tab" sheetId="43" state="visible" r:id="rId43"/>
    <sheet xmlns:r="http://schemas.openxmlformats.org/officeDocument/2006/relationships" name="Commitments and Contingencies (" sheetId="44" state="visible" r:id="rId44"/>
    <sheet xmlns:r="http://schemas.openxmlformats.org/officeDocument/2006/relationships" name="Business Combinations (Tables)" sheetId="45" state="visible" r:id="rId45"/>
    <sheet xmlns:r="http://schemas.openxmlformats.org/officeDocument/2006/relationships" name="Organization - Additional Infor" sheetId="46" state="visible" r:id="rId46"/>
    <sheet xmlns:r="http://schemas.openxmlformats.org/officeDocument/2006/relationships" name="Revenue Recognition - Additiona" sheetId="47" state="visible" r:id="rId47"/>
    <sheet xmlns:r="http://schemas.openxmlformats.org/officeDocument/2006/relationships" name="Revenue Recognition - Summary o" sheetId="48" state="visible" r:id="rId48"/>
    <sheet xmlns:r="http://schemas.openxmlformats.org/officeDocument/2006/relationships" name="Revenue Recognition - Summary_2" sheetId="49" state="visible" r:id="rId49"/>
    <sheet xmlns:r="http://schemas.openxmlformats.org/officeDocument/2006/relationships" name="Revenue Recognition - Schedule " sheetId="50" state="visible" r:id="rId50"/>
    <sheet xmlns:r="http://schemas.openxmlformats.org/officeDocument/2006/relationships" name="Revenue Recognition - Schedul_2" sheetId="51" state="visible" r:id="rId51"/>
    <sheet xmlns:r="http://schemas.openxmlformats.org/officeDocument/2006/relationships" name="Credit Losses (Details)" sheetId="52" state="visible" r:id="rId52"/>
    <sheet xmlns:r="http://schemas.openxmlformats.org/officeDocument/2006/relationships" name="Cash and Cash Equivalents (Deta" sheetId="53" state="visible" r:id="rId53"/>
    <sheet xmlns:r="http://schemas.openxmlformats.org/officeDocument/2006/relationships" name="Goodwill and Intangibles - Summ" sheetId="54" state="visible" r:id="rId54"/>
    <sheet xmlns:r="http://schemas.openxmlformats.org/officeDocument/2006/relationships" name="Goodwill and Intangibles - Sche" sheetId="55" state="visible" r:id="rId55"/>
    <sheet xmlns:r="http://schemas.openxmlformats.org/officeDocument/2006/relationships" name="Goodwill and Intangibles - Addi" sheetId="56" state="visible" r:id="rId56"/>
    <sheet xmlns:r="http://schemas.openxmlformats.org/officeDocument/2006/relationships" name="Goodwill and Intangibles - Sc_2" sheetId="57" state="visible" r:id="rId57"/>
    <sheet xmlns:r="http://schemas.openxmlformats.org/officeDocument/2006/relationships" name="Long-Term Debt - Schedule of De" sheetId="58" state="visible" r:id="rId58"/>
    <sheet xmlns:r="http://schemas.openxmlformats.org/officeDocument/2006/relationships" name="Long-Term Debt - Schedule Of Ma" sheetId="59" state="visible" r:id="rId59"/>
    <sheet xmlns:r="http://schemas.openxmlformats.org/officeDocument/2006/relationships" name="Long-Term Debt - Additional Inf" sheetId="60" state="visible" r:id="rId60"/>
    <sheet xmlns:r="http://schemas.openxmlformats.org/officeDocument/2006/relationships" name="Leases - Schedule of Supplement" sheetId="61" state="visible" r:id="rId61"/>
    <sheet xmlns:r="http://schemas.openxmlformats.org/officeDocument/2006/relationships" name="Leases - Lease Costs (Details)" sheetId="62" state="visible" r:id="rId62"/>
    <sheet xmlns:r="http://schemas.openxmlformats.org/officeDocument/2006/relationships" name="Leases - Other Information (Det" sheetId="63" state="visible" r:id="rId63"/>
    <sheet xmlns:r="http://schemas.openxmlformats.org/officeDocument/2006/relationships" name="Leases - Undiscounted Cash Flow" sheetId="64" state="visible" r:id="rId64"/>
    <sheet xmlns:r="http://schemas.openxmlformats.org/officeDocument/2006/relationships" name="Fair Value Measurements - Sched" sheetId="65" state="visible" r:id="rId65"/>
    <sheet xmlns:r="http://schemas.openxmlformats.org/officeDocument/2006/relationships" name="Fair Value Measurements - Summa" sheetId="66" state="visible" r:id="rId66"/>
    <sheet xmlns:r="http://schemas.openxmlformats.org/officeDocument/2006/relationships" name="Fair Value Measurements - Sum_2" sheetId="67" state="visible" r:id="rId67"/>
    <sheet xmlns:r="http://schemas.openxmlformats.org/officeDocument/2006/relationships" name="Information on Segments (Detail" sheetId="68" state="visible" r:id="rId68"/>
    <sheet xmlns:r="http://schemas.openxmlformats.org/officeDocument/2006/relationships" name="Derivative and Hedging Activi_2" sheetId="69" state="visible" r:id="rId69"/>
    <sheet xmlns:r="http://schemas.openxmlformats.org/officeDocument/2006/relationships" name="Derivative and Hedging Activi_3" sheetId="70" state="visible" r:id="rId70"/>
    <sheet xmlns:r="http://schemas.openxmlformats.org/officeDocument/2006/relationships" name="Derivative and Hedging Activi_4" sheetId="71" state="visible" r:id="rId71"/>
    <sheet xmlns:r="http://schemas.openxmlformats.org/officeDocument/2006/relationships" name="Stockholders' Equity - Change i" sheetId="72" state="visible" r:id="rId72"/>
    <sheet xmlns:r="http://schemas.openxmlformats.org/officeDocument/2006/relationships" name="Stockholders' Equity - Addition" sheetId="73" state="visible" r:id="rId73"/>
    <sheet xmlns:r="http://schemas.openxmlformats.org/officeDocument/2006/relationships" name="Stockholders' Equity - Cash Div" sheetId="74" state="visible" r:id="rId74"/>
    <sheet xmlns:r="http://schemas.openxmlformats.org/officeDocument/2006/relationships" name="Employee Benefits - Additional " sheetId="75" state="visible" r:id="rId75"/>
    <sheet xmlns:r="http://schemas.openxmlformats.org/officeDocument/2006/relationships" name="Employee Benefits - Summary of " sheetId="76" state="visible" r:id="rId76"/>
    <sheet xmlns:r="http://schemas.openxmlformats.org/officeDocument/2006/relationships" name="Employee Benefits - Schedule of" sheetId="77" state="visible" r:id="rId77"/>
    <sheet xmlns:r="http://schemas.openxmlformats.org/officeDocument/2006/relationships" name="Employee Benefits - Summary o_2" sheetId="78" state="visible" r:id="rId78"/>
    <sheet xmlns:r="http://schemas.openxmlformats.org/officeDocument/2006/relationships" name="Employee Benefits - Summary o_3" sheetId="79" state="visible" r:id="rId79"/>
    <sheet xmlns:r="http://schemas.openxmlformats.org/officeDocument/2006/relationships" name="Employee Benefits - Summary o_4" sheetId="80" state="visible" r:id="rId80"/>
    <sheet xmlns:r="http://schemas.openxmlformats.org/officeDocument/2006/relationships" name="Employee Benefits - Unrecognize" sheetId="81" state="visible" r:id="rId81"/>
    <sheet xmlns:r="http://schemas.openxmlformats.org/officeDocument/2006/relationships" name="Income Taxes (Details)" sheetId="82" state="visible" r:id="rId82"/>
    <sheet xmlns:r="http://schemas.openxmlformats.org/officeDocument/2006/relationships" name="Related Party Transactions - Sc" sheetId="83" state="visible" r:id="rId83"/>
    <sheet xmlns:r="http://schemas.openxmlformats.org/officeDocument/2006/relationships" name="Related Party Transactions - Ad"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Business Combinations - Additio" sheetId="88" state="visible" r:id="rId88"/>
    <sheet xmlns:r="http://schemas.openxmlformats.org/officeDocument/2006/relationships" name="Business Combinations - Summary" sheetId="89" state="visible" r:id="rId89"/>
    <sheet xmlns:r="http://schemas.openxmlformats.org/officeDocument/2006/relationships" name="Business Combinations - Summa_2" sheetId="90" state="visible" r:id="rId90"/>
    <sheet xmlns:r="http://schemas.openxmlformats.org/officeDocument/2006/relationships" name="Business Combinations - Estimat" sheetId="91" state="visible" r:id="rId91"/>
    <sheet xmlns:r="http://schemas.openxmlformats.org/officeDocument/2006/relationships" name="Business Combinations - Pro For" sheetId="92" state="visible" r:id="rId92"/>
    <sheet xmlns:r="http://schemas.openxmlformats.org/officeDocument/2006/relationships" name="Income Per Common Share - Addit"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07</t>
        </is>
      </c>
      <c r="C8" s="4" t="inlineStr">
        <is>
          <t xml:space="preserve"> </t>
        </is>
      </c>
    </row>
    <row r="9">
      <c r="A9" s="4" t="inlineStr">
        <is>
          <t>Entity Registrant Name</t>
        </is>
      </c>
      <c r="B9" s="4" t="inlineStr">
        <is>
          <t>Installed Building Produc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707650</t>
        </is>
      </c>
      <c r="C11" s="4" t="inlineStr">
        <is>
          <t xml:space="preserve"> </t>
        </is>
      </c>
    </row>
    <row r="12">
      <c r="A12" s="4" t="inlineStr">
        <is>
          <t>Entity Address, Address Line One</t>
        </is>
      </c>
      <c r="B12" s="4" t="inlineStr">
        <is>
          <t>495 South High Street</t>
        </is>
      </c>
      <c r="C12" s="4" t="inlineStr">
        <is>
          <t xml:space="preserve"> </t>
        </is>
      </c>
    </row>
    <row r="13">
      <c r="A13" s="4" t="inlineStr">
        <is>
          <t>Entity Address, Address Line Two</t>
        </is>
      </c>
      <c r="B13" s="4" t="inlineStr">
        <is>
          <t>Suite 50</t>
        </is>
      </c>
      <c r="C13" s="4" t="inlineStr">
        <is>
          <t xml:space="preserve"> </t>
        </is>
      </c>
    </row>
    <row r="14">
      <c r="A14" s="4" t="inlineStr">
        <is>
          <t>Entity Address, City or Town</t>
        </is>
      </c>
      <c r="B14" s="4" t="inlineStr">
        <is>
          <t>Columbu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215</t>
        </is>
      </c>
      <c r="C16" s="4" t="inlineStr">
        <is>
          <t xml:space="preserve"> </t>
        </is>
      </c>
    </row>
    <row r="17">
      <c r="A17" s="4" t="inlineStr">
        <is>
          <t>City Area Code</t>
        </is>
      </c>
      <c r="B17" s="4" t="inlineStr">
        <is>
          <t>614</t>
        </is>
      </c>
      <c r="C17" s="4" t="inlineStr">
        <is>
          <t xml:space="preserve"> </t>
        </is>
      </c>
    </row>
    <row r="18">
      <c r="A18" s="4" t="inlineStr">
        <is>
          <t>Local Phone Number</t>
        </is>
      </c>
      <c r="B18" s="4" t="inlineStr">
        <is>
          <t>221-3399</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IB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410568</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58090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Installed Building Products (“IBP”), a Delaware corporation formed on October 28, 2011, and its wholly-owned subsidiaries (collectively referred to as the “Company,” and “we,” “us” and “our”) primarily install insulation, waterproofing, fire-stopping, fireproofing, garage doors, rain gutters, window blinds, shower doors, closet shelving and mirrors and other products for residential and commercial builders located in the continental United States. The Company operates in more than 240 locations and its corporate office is located in Columbus, Ohio. The vast majority of our sales originate from our one reportable segment, Installation. Substantially all of our Installation segment sales are derived from the service-based installation of various products in the residential new construction, repair and remodel and commercial construction end markets from our national network of branch locations. Each of our Installation branches has the capacity to serve all of our end markets. See Note 3, Revenue Recognition, for information on our revenues by product and end market, and see Note 10, Information on Segments, for information on how we segment the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consolidated financial statements include all of our wholly-owned subsidiaries.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 We believe that the disclosures are adequate to prevent the information presented from being misleading when read in conjunction with our audited consolidated financial statements and the notes thereto included in Part II, Item 8, Financial Statements and Supplementary Data, of our Annual Report on Form 10-K for the fiscal year ended December 31, 2022 (“2022 Form 10-K”), as filed with the SEC on February 22, 2023. The December 31, 2022 Condensed Consolidated Balance Sheet data herein was derived from the audited consolidated financial statements but the related footnotes do not include all disclosures required by U.S. GAAP. Our interim operating results for the three and six months ended June 30, 2023 are not necessarily indicative of the results to be expected in future operating quarters. Note 2 to the audited consolidated financial statements in our 2022 Form 10-K describes the significant accounting policies and estimates used in preparation of the audited consolidated financial statements. Other than the recently implemented accounting policy described below, there have been no changes to our significant accounting policies during the six months ended June 30, 2023. Recently Adopted Accounting Pronouncements Standard Effective Date Adoption ASU 2021-08, Business Combinations (Topic 805): Accounting for contract assets and contract liabilities from contracts with customers December 15, 2022 This pronouncement amended Topic 805 to require an acquirer to account for revenue contracts in a business combination in accordance with Topic 606 as if the acquirer had originated the contracts. This did not have a material impact on our consolidated financial statements Recently Issued Accounting Pronouncements Not Yet Adopted We are currently evaluating the impact of the following Accounting Standards Update ("ASU") on our Condensed Consolidated Financial Statements or Notes to Condensed Consolidated Financial Statements: Standard Description Effective Date Effect on the financial statements or other significant matters ASU 2023-01 Leases (Topic 842): Common Control Arrangements This pronouncement amends Topic 842 to require all entities to amortize leasehold improvements associated with common control leases over the useful life to the common control group. Annual periods beginning after December 15, 2023, including interim periods therein. Early adoption is permitted. We are currently assessing the impact of adoption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We disaggregate our revenue from contracts with customers for our Installation segment by end market and product, as we believe it best depicts how the nature, amount, timing and uncertainty of our revenue and cash flows are affected by economic factors. Revenues for the Other category are presented net of intercompany sales in the tables below. The following tables present our net revenues disaggregated by end market and product (in thousands): Three months ended June 30, Six months ended June 30, 2023 2022 2023 2022 Installation: Residential new construction $ 495,699 71 % $ 505,513 75 % $ 970,795 72 % $ 947,916 75 % Repair and remodel 38,939 6 % 37,965 5 % 76,613 5 % 70,606 6 % Commercial 117,227 17 % 94,520 14 % 227,200 17 % 181,107 14 % Net revenue, Installation $ 651,865 94 % $ 637,998 94 % $ 1,274,608 94 % $ 1,199,629 95 % Other 40,235 6 % 38,751 6 % 76,801 6 % 64,612 5 % Net revenue, as reported $ 692,100 100 % $ 676,749 100 % $ 1,351,409 100 % $ 1,264,241 100 % Three months ended June 30, Six months ended June 30, 2023 2022 2023 2022 Installation: Insulation $ 416,847 60 % $ 409,602 61 % $ 810,892 60 % $ 774,546 62 % Shower doors, shelving and mirrors 47,839 7 % 41,264 6 % 93,352 7 % 77,604 6 % Garage doors 40,862 6 % 42,512 6 % 84,174 6 % 78,491 6 % Waterproofing 32,988 5 % 35,197 5 % 62,927 5 % 64,218 5 % Rain gutters 29,566 4 % 28,723 4 % 57,366 4 % 52,269 4 % Fireproofing/firestopping 19,865 3 % 16,166 3 % 35,040 3 % 32,088 3 % Window Blinds 16,319 2 % 15,414 2 % 32,200 2 % 28,472 2 % Other building products 47,579 7 % 49,120 7 % 98,657 7 % 91,941 7 % Net revenue, Installation $ 651,865 94 % $ 637,998 94 % $ 1,274,608 94 % $ 1,199,629 95 % Other 40,235 6 % 38,751 6 % 76,801 6 % 64,612 5 % Net revenue, as reported $ 692,100 100 % $ 676,749 100 % $ 1,351,409 100 % $ 1,264,241 100 % Contract Assets and Liabilities Our contract assets consist of unbilled amounts typically resulting from sales under contracts when the cost-to-cost method of revenue recognition is utilized and revenue recognized, based on costs incurred, exceeds the amount billed to the customer. Our contract assets are recorded in other current assets in our Condensed Consolidated Balance Sheets. Our contract liabilities consist of customer deposits and billings in excess of revenue recognized, based on costs incurred and are included in other current liabilities in our Condensed Consolidated Balance Sheets. Contract assets and liabilities related to our uncompleted contracts and customer deposits were as follows (in thousands): June 30, 2023 December 31, 2022 Contract assets $ 33,648 $ 29,431 Contract liabilities (17,492) (18,884) Uncompleted contracts were as follows (in thousands): June 30, 2023 December 31, 2022 Costs incurred on uncompleted contracts $ 250,313 $ 273,788 Estimated earnings 104,934 114,781 Total 355,247 388,569 Less: Billings to date 331,514 368,009 Net under billings $ 23,733 $ 20,560 Net under billings were as follows (in thousands): June 30, 2023 December 31, 2022 Costs and estimated earnings in excess of billings on uncompleted contracts (contract assets) $ 33,648 $ 29,431 Billings in excess of costs and estimated earnings on uncompleted contracts (contract liabilities) (9,915) (8,871) Net under billings $ 23,733 $ 20,560 The difference between contract assets and contract liabilities as of June 30, 2023 compared to December 31, 2022 is primarily the result of timing differences between our performance of obligations under contracts and customer payments and billings. During the three and six months ended June 30, 2023, we recognized $1.6 million and $17.4 million of revenue that was included in the contract liability balance at December 31, 2022. We did not recognize any impairment losses on our receivables and contract assets during the three and six months ended June 30, 2023 or 2022. Remaining performance obligations represent the transaction price of contracts for which work has not been performed and excludes unexercised contract options and potential modifications. As of June 30, 2023, the aggregate amount of the transaction price allocated to remaining uncompleted contracts was $135.5 million. We expect to satisfy remaining performance obligations and recognize revenue on substantially all of these uncompleted contracts over the next 18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3</t>
        </is>
      </c>
    </row>
    <row r="3">
      <c r="A3" s="3" t="inlineStr">
        <is>
          <t>Credit Loss [Abstract]</t>
        </is>
      </c>
      <c r="B3" s="4" t="inlineStr">
        <is>
          <t xml:space="preserve"> </t>
        </is>
      </c>
    </row>
    <row r="4">
      <c r="A4" s="4" t="inlineStr">
        <is>
          <t>Credit Losses</t>
        </is>
      </c>
      <c r="B4" s="4" t="inlineStr">
        <is>
          <t xml:space="preserve">CREDIT LOSSES Our expected loss allowance methodology for accounts receivable is developed using historical experience, present economic conditions and other relevant factors management considers relevant to estimate expected credit losses. We also perform ongoing evaluations of creditworthiness of our existing and potential customers. Changes in our allowance for credit losses were as follows (in thousands): Balance as of January 1, 2023 $ 9,549 Current period provision 3,196 Recoveries collected and additions 159 Amounts written off (2,270) Balance as of June 30, 2023 $ 10,6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CASH AND CASH EQUIVALENTSCash and cash equivalents include highly liquid instruments with insignificant interest rate risk and original or remaining maturities of three months or less at the time of purchase. These instruments amounted to approximately $217.1 million and $191.9 million as of June 30, 2023 and December 31, 2022, respectively. See Note 9, Fair Value Measur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The change in carrying amount of goodwill was as follows (in thousands): Installation Other Consolidated Goodwill (gross) - January 1, 2023 $ 355,226 $ 88,333 $ 443,559 Business combinations 14,325 — 14,325 Other 340 5,273 5,613 Goodwill (gross) - June 30, 2023 369,891 93,606 463,497 Accumulated impairment losses (70,004) — (70,004) Goodwill (net) - June 30, 2023 $ 299,887 $ 93,606 $ 393,493 Other changes presented in the above table primarily include one immaterial acquisition and adjustments for the allocation of certain acquisitions still under measurement made during the six months ended June 30, 2023, including a change in tax election that resulted in a $4.4 million change in purchase price for a 2022 acquisition. For additional information regarding changes to goodwill resulting from acquisitions, see Note 17, Business Combinations. We test goodwill for impairment annually during the fourth quarter of our fiscal year or earlier if there is an impairment indicator. Accumulated impairment losses included within the above table were incurred over multiple periods and were all associated with the Installation segment, with the latest impairment charge being recorded during the year ended December 31, 2010. Intangibles, net The following table provides the gross carrying amount, accumulated amortization and net book value for each major class of intangibles (in thousands): As of June 30, As of December 31, 2023 2022 Gross Accumulated Net Gross Accumulated Net Amortized intangibles: Customer relationships $ 349,761 $ 162,254 $ 187,507 $ 338,050 $ 145,722 $ 192,328 Covenants not-to-compete 31,289 21,954 9,335 30,899 20,086 10,813 Trademarks and tradenames 125,335 43,461 81,874 119,612 39,638 79,974 Backlog 21,635 20,925 710 20,815 20,457 358 $ 528,020 $ 248,594 $ 279,426 $ 509,376 $ 225,903 $ 283,473 The gross carrying amount of intangibles increased approximately $18.6 million during the six months ended June 30, 2023 primarily due to business combinations. For more information, see Note 17, Business Combinations. Remaining estimated aggregate annual amortization expense is as follows (amounts, in thousands, are for the fiscal year ended): Remainder of 2023 $ 21,644 2024 39,938 2025 34,396 2026 30,445 2027 26,160 Thereafter 126,8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consisted of the following (in thousands): As of June 30, As of December 31, 2023 2022 Senior Notes due 2028, net of unamortized debt issuance costs of $2,737 and $3,036, respectively $ 297,263 $ 296,964 Term loan, net of unamortized debt issuance costs of $5,282 and $5,767, respectively 487,218 489,233 Vehicle and equipment notes, maturing through June 2028; payable in various monthly installments, including interest rates ranging from 1.9% to 6.7% 77,080 72,984 Various notes payable, maturing through April 2025; payable in various monthly installments, including interest rates ranging from 2.0% to 5.0% 1,382 1,973 862,943 861,154 Less: current maturities (31,661) (30,983) Long-term debt, less current maturities $ 831,282 $ 830,171 Remaining required repayments of debt principal, gross of unamortized debt issuance costs, as of June 30, 2023 are as follows (in thousands): Remainder of 2023 $ 16,128 2024 28,825 2025 23,134 2026 18,323 2027 13,220 Thereafter 771,332 Term Loan Benchmark Replacement In April 2023, we notified the lenders on our $500.0 million, sev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We lease various assets in the ordinary course of business as follows: warehouses to store our materials and perform staging activities for certain products we install, various office spaces for selling and administrative activities to support our business, and certain vehicles and equipment to facilitate our operations, including, but not limited to, trucks, forklifts and office equipment. The table below presents the lease-related assets and liabilities recorded on the Condensed Consolidated Balance Sheets: As of June 30, As of December 31, (in thousands) Classification 2023 2022 Assets Non-Current Operating Operating lease right-of-use assets $ 76,582 $ 76,174 Finance Property and equipment, net 9,676 8,928 Total lease assets $ 86,258 $ 85,102 Liabilities Current Operating Current maturities of operating lease obligations $ 26,389 $ 26,145 Financing Current maturities of finance lease obligations 2,702 2,508 Non-Current Operating Operating lease obligations 49,975 49,789 Financing Finance lease obligations 6,996 6,397 Total lease liabilities $ 86,062 $ 84,839 Weighted-average remaining lease term: Operating leases 3.8 years 4.0 years Finance leases 3.8 years 3.6 years Weighted-average discount rate: Operating leases 4.86 % 4.41 % Finance leases 6.71 % 5.76 % Lease Costs The table below presents certain information related to the lease costs for finance and operating leases: Three months ended June 30, Six months ended June 30, (in thousands) Classification 2023 2022 2023 2022 Operating lease cost (1) Administrative $ 9,387 $ 8,180 $ 18,590 $ 15,939 Finance lease cost: Amortization of leased assets (2) Cost of sales 895 855 1,872 1,571 Interest on finance lease obligations Interest expense, net 146 68 277 129 Total lease costs $ 10,428 $ 9,103 $ 20,739 $ 17,639 (1) Includes variable lease costs of $1.1 million and $0.8 million for the three months ended June 30, 2023 and 2022, respectively, and $2.3 million and $1.7 million for the six months ended June 30, 2023 and 2022, respectively, and short-term lease costs of $0.3 million for each of the three months ended June 30, 2023 and 2022, and $0.6 million for each of the six months ended June 30, 2023 and 2022. (2) Includes variable lease costs of $0.1 million and $0.2 million for the three months ended June 30, 2023 and 2022, respectively, and $0.4 million for each of the six months ended June 30, 2023 and 2022. Other Information The table below presents supplemental cash flow information related to leases (in thousands): Three months ended June 30, Six months ended June 30, 2023 2022 2023 2022 Cash paid for amounts included in the measurement of lease liabilities: Operating cash flows for operating leases $ 7,865 $ 6,803 $ 15,556 $ 13,266 Operating cash flows for finance leases 146 68 277 129 Financing cash flows for finance leases 722 564 1,449 1,085 Undiscounted Cash Flows The table below reconciles the undiscounted cash flows for each of the first five years and total of the remaining years for the finance lease obligations and operating lease obligations recorded on the Condensed Consolidated Balance Sheet as of June 30, 2023 (in thousands): Finance Leases Operating Leases Related Party Other Total Operating Remainder of 2023 $ 1,704 $ 650 $ 14,916 $ 15,566 2024 2,992 1,045 24,637 25,682 2025 2,621 894 17,590 18,484 2026 2,290 — 11,719 11,719 2027 1,319 — 6,260 6,260 Thereafter 130 — 6,226 6,226 Total minimum lease payments 11,056 $ 2,589 $ 81,348 83,937 Less: Amounts representing executory costs (2) — Less: Amounts representing interest (1,356) (7,573) Present value of future minimum lease payments 9,698 76,364 Less: Current obligation under leases (2,702) (26,389) Long-term lease obligations $ 6,996 $ 49,975 </t>
        </is>
      </c>
    </row>
    <row r="5">
      <c r="A5" s="4" t="inlineStr">
        <is>
          <t>Leases</t>
        </is>
      </c>
      <c r="B5" s="4" t="inlineStr">
        <is>
          <t xml:space="preserve">LEASESWe lease various assets in the ordinary course of business as follows: warehouses to store our materials and perform staging activities for certain products we install, various office spaces for selling and administrative activities to support our business, and certain vehicles and equipment to facilitate our operations, including, but not limited to, trucks, forklifts and office equipment. The table below presents the lease-related assets and liabilities recorded on the Condensed Consolidated Balance Sheets: As of June 30, As of December 31, (in thousands) Classification 2023 2022 Assets Non-Current Operating Operating lease right-of-use assets $ 76,582 $ 76,174 Finance Property and equipment, net 9,676 8,928 Total lease assets $ 86,258 $ 85,102 Liabilities Current Operating Current maturities of operating lease obligations $ 26,389 $ 26,145 Financing Current maturities of finance lease obligations 2,702 2,508 Non-Current Operating Operating lease obligations 49,975 49,789 Financing Finance lease obligations 6,996 6,397 Total lease liabilities $ 86,062 $ 84,839 Weighted-average remaining lease term: Operating leases 3.8 years 4.0 years Finance leases 3.8 years 3.6 years Weighted-average discount rate: Operating leases 4.86 % 4.41 % Finance leases 6.71 % 5.76 % Lease Costs The table below presents certain information related to the lease costs for finance and operating leases: Three months ended June 30, Six months ended June 30, (in thousands) Classification 2023 2022 2023 2022 Operating lease cost (1) Administrative $ 9,387 $ 8,180 $ 18,590 $ 15,939 Finance lease cost: Amortization of leased assets (2) Cost of sales 895 855 1,872 1,571 Interest on finance lease obligations Interest expense, net 146 68 277 129 Total lease costs $ 10,428 $ 9,103 $ 20,739 $ 17,639 (1) Includes variable lease costs of $1.1 million and $0.8 million for the three months ended June 30, 2023 and 2022, respectively, and $2.3 million and $1.7 million for the six months ended June 30, 2023 and 2022, respectively, and short-term lease costs of $0.3 million for each of the three months ended June 30, 2023 and 2022, and $0.6 million for each of the six months ended June 30, 2023 and 2022. (2) Includes variable lease costs of $0.1 million and $0.2 million for the three months ended June 30, 2023 and 2022, respectively, and $0.4 million for each of the six months ended June 30, 2023 and 2022. Other Information The table below presents supplemental cash flow information related to leases (in thousands): Three months ended June 30, Six months ended June 30, 2023 2022 2023 2022 Cash paid for amounts included in the measurement of lease liabilities: Operating cash flows for operating leases $ 7,865 $ 6,803 $ 15,556 $ 13,266 Operating cash flows for finance leases 146 68 277 129 Financing cash flows for finance leases 722 564 1,449 1,085 Undiscounted Cash Flows The table below reconciles the undiscounted cash flows for each of the first five years and total of the remaining years for the finance lease obligations and operating lease obligations recorded on the Condensed Consolidated Balance Sheet as of June 30, 2023 (in thousands): Finance Leases Operating Leases Related Party Other Total Operating Remainder of 2023 $ 1,704 $ 650 $ 14,916 $ 15,566 2024 2,992 1,045 24,637 25,682 2025 2,621 894 17,590 18,484 2026 2,290 — 11,719 11,719 2027 1,319 — 6,260 6,260 Thereafter 130 — 6,226 6,226 Total minimum lease payments 11,056 $ 2,589 $ 81,348 83,937 Less: Amounts representing executory costs (2) — Less: Amounts representing interest (1,356) (7,573) Present value of future minimum lease payments 9,698 76,364 Less: Current obligation under leases (2,702) (26,389) Long-term lease obligations $ 6,996 $ 49,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specifically other intangible and long-lived assets, are measured at fair value on a nonrecurring basis in periods subsequent to initial recognition. Assets measured at fair value on a nonrecurring basis as of June 30, 2023 and December 31, 2022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three months ended June 30, 2023 and 2022, we did not record any impairments on these assets required to be measured at fair value on a nonrecurring basis. Estimated Fair Value of Financial Instruments Accounts receivable, accounts payable and accrued liabilities as of June 30, 2023 and December 31, 2022 approximate fair value due to the short-term maturities of these financial instruments. The carrying amounts of certain long-term debt, including the Term Loan and ABL Revolver as of June 30, 2023 and December 31, 2022, approximate fair value due to the variable rate nature of the agreements. The carrying amounts of our operating lease right-of-use assets and the obligations associated with our operating and finance leases as well as our vehicle and equipment notes approximate fair value as of June 30, 2023 and December 31, 2022. All debt classifications represent Level 2 fair value measurements. Derivative financial instruments are measured at fair value based on observable market information and appropriate valuation methods. Contingent consideration liabilities arise from future earnout payments to the sellers associated with certain acquisitions and are based on predetermined calculations of certain future results. These future payments are estimated by considering various factors, including business risk and projections. The contingent consideration liabilities are measured at fair value by discounting estimated future payments, calculated based on a weighted average of various future forecast scenarios, to their net present value. The fair values of financial assets and liabilities that are recorded at fair value in the Condensed Consolidated Balance Sheets and not described above were as follows (in thousands): As of June 30, 2023 As of December 31, 2022 Total Level 1 Level 2 Level 3 Total Level 1 Level 2 Level 3 Financial assets: Cash equivalents $ 217,141 $ 217,141 $ — $ — $ 191,881 $ 191,881 $ — $ — Derivative financial instruments 35,222 — 35,222 — 38,671 — 38,671 — Total financial assets $ 252,363 $ 217,141 $ 35,222 $ — $ 230,552 $ 191,881 $ 38,671 $ — Financial liabilities: Contingent consideration $ 980 $ — $ — $ 980 $ 1,858 $ — $ — $ 1,858 See Note 5, Cash and Cash Equivalents, for more information on cash equivalents included in the table above. Also see Note 11, Derivatives and Hedging Activities, for more information on derivative financial instruments. The change in fair value of the contingent consideration (a Level 3 input) was as follows (in thousands): Contingent consideration liability - January 1, 2023 $ 1,858 Accretion in value 122 Amounts paid to sellers (1,000) Contingent consideration liability - June 30, 2023 $ 980 The accretion in value of contingent consideration liabilities is included within administrative expenses on the Condensed Consolidated Statements of Operations and Comprehensive Income. The carrying value and associated fair value of financial assets and liabilities that are not recorded at fair value in the Condensed Consolidated Balance Sheets and not described above include our Senior Notes. To estimate the fair value of our Senior Notes, we utilized third-party quotes which are derived all or in part from model prices, external sources or market prices. The Senior Notes represent a Level 2 fair value measurement and are as follows (in thousands): As of June 30, 2023 As of December 31, 2022 Carrying Value Fair Value Carrying Value Fair Value Senior Notes (1) $ 300,000 $ 282,741 $ 300,000 $ 270,993 (1) Excludes the impact of unamortized debt issuance costs. See Note 5, Cash and Cash Equivalents, for more information on investments included in the table above. Also see Note 7, Long-Term Debt, for more information on our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formation on Segments</t>
        </is>
      </c>
      <c r="B1" s="2" t="inlineStr">
        <is>
          <t>6 Months Ended</t>
        </is>
      </c>
    </row>
    <row r="2">
      <c r="B2" s="2" t="inlineStr">
        <is>
          <t>Jun. 30, 2023</t>
        </is>
      </c>
    </row>
    <row r="3">
      <c r="A3" s="3" t="inlineStr">
        <is>
          <t>Segment Reporting [Abstract]</t>
        </is>
      </c>
      <c r="B3" s="4" t="inlineStr">
        <is>
          <t xml:space="preserve"> </t>
        </is>
      </c>
    </row>
    <row r="4">
      <c r="A4" s="4" t="inlineStr">
        <is>
          <t>Information on Segments</t>
        </is>
      </c>
      <c r="B4" s="4" t="inlineStr">
        <is>
          <t xml:space="preserve">INFORMATION ON SEGMENTS Our segment structure includes three operating segments consisting of Installation, Distribution and Manufacturing. Our Installation operating segment represents the majority of our net revenue and gross profit and forms our one reportable segment. This operating segment represents the service-based installation of insulation and complementary building products in the residential new construction, repair and remodel and commercial construction end markets from our national network of branch locations. These branch locations have similar economic and operating characteristics including the nature of products and services offered, operating procedures and risks, customer bases, employee incentives, material procurement and shared corporate resources and therefore combine to form one operating segment. The Other category reported below reflects the operations of our two remaining operating segments, Distribution and Manufacturing, which do not meet the quantitative thresholds for separate reporting. Our Distribution operating segment includes our businesses that sell insulation, gutters and accessories primarily to installers of these products who operate in multiple end markets. Our Manufacturing operating segment consists of our cellulose insulation manufacturing operation. In addition to sales of cellulose insulation, revenues from this operating segment consist of sales of asphalt and industrial fibers to distributors and installers of these products. The Installation reportable segment includes substantially all of our net revenue from services while net revenue included in the Other category includes substantially all of our net revenue from sales of products. The intercompany sales from the Other category to the Installation reportable segment include a profit margin while our Installation segment records these transactions at cost. The key metrics used to assess the performance of our operating segments are revenue and segment gross profit as these are the metrics used by our Chief Executive Officer, who is also our Chief Operating Decision Maker ("CODM"), to review results, assess performance and allocate resources. We define segment gross profit as revenue less cost of sales, excluding depreciation and amortization. We do not report total assets, depreciation and amortization expenses included in reported cost of sales, operating expenses or other expense, net by segment because our CODM does not use this information to assess segment performance or allocate resources. The following tables represent our segment information for the three and six months ended June 30, 2023 and 2022 (in thousands): Three months ended June 30, 2023 Six months ended June 30, 2023 Installation Other Eliminations Consolidated Installation Other Eliminations Consolidated Revenue $ 651,866 $ 42,283 $ (2,049) $ 692,100 $ 1,274,608 $ 81,005 $ (4,204) $ 1,351,409 Cost of sales (1) 418,661 30,371 (1,583) 447,449 829,046 58,829 (3,349) 884,526 Segment gross profit $ 233,205 $ 11,912 $ (466) $ 244,651 $ 445,562 $ 22,176 $ (855) $ 466,883 Segment gross profit percentage 35.8 % 28.2 % 22.7 % 35.3 % 35.0 % 27.4 % 20.3 % 34.5 % Three months ended June 30, 2022 Six months ended June 30, 2022 Installation Other Eliminations Consolidated Installation Other Eliminations Consolidated Revenue $ 637,998 $ 40,291 $ (1,540) $ 676,749 $ 1,199,629 $ 66,941 $ (2,329) $ 1,264,241 Cost of sales (1) 419,812 30,392 (1,290) 448,914 805,504 49,765 (1,899) 853,370 Segment gross profit $ 218,186 $ 9,899 $ (250) $ 227,835 $ 394,125 $ 17,176 $ (430) $ 410,871 Segment gross profit percentage 34.2 % 24.6 % 16.2 % 33.7 % 32.9 % 25.7 % 18.5 % 32.5 % (1) Cost of sales included in segment gross profit is exclusive of depreciation and amortization for the three and six months ended June 30, 2023 and 2022. The reconciliation between consolidated segment gross profit for each period as shown in the tables above to consolidated income before income taxes is as follows (in thousands): Three months ended June 30, Six months ended June 30, 2023 2022 2023 2022 Segment gross profit - consolidated $ 244,651 $ 227,835 $ 466,883 $ 410,871 Depreciation and amortization (1) 12,176 11,126 23,986 21,759 Gross profit, as reported 232,475 216,709 442,897 389,112 Operating expenses 140,142 124,662 273,688 240,095 Operating income 92,333 92,047 169,209 149,017 Other expense, net 9,642 10,769 19,159 21,514 Income before income taxes $ 82,691 $ 81,278 $ 150,050 $ 127,5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5226</v>
      </c>
      <c r="C3" s="6" t="n">
        <v>229627</v>
      </c>
    </row>
    <row r="4">
      <c r="A4" s="4" t="inlineStr">
        <is>
          <t>Accounts receivable (less allowance for credit losses of $10,634 and $9,549 at June 30, 2023 and December 31, 2022, respectively)</t>
        </is>
      </c>
      <c r="B4" s="5" t="n">
        <v>416601</v>
      </c>
      <c r="C4" s="5" t="n">
        <v>397222</v>
      </c>
    </row>
    <row r="5">
      <c r="A5" s="4" t="inlineStr">
        <is>
          <t>Inventories</t>
        </is>
      </c>
      <c r="B5" s="5" t="n">
        <v>163378</v>
      </c>
      <c r="C5" s="5" t="n">
        <v>176629</v>
      </c>
    </row>
    <row r="6">
      <c r="A6" s="4" t="inlineStr">
        <is>
          <t>Prepaid expenses and other current assets</t>
        </is>
      </c>
      <c r="B6" s="5" t="n">
        <v>82897</v>
      </c>
      <c r="C6" s="5" t="n">
        <v>80933</v>
      </c>
    </row>
    <row r="7">
      <c r="A7" s="4" t="inlineStr">
        <is>
          <t>Total current assets</t>
        </is>
      </c>
      <c r="B7" s="5" t="n">
        <v>918102</v>
      </c>
      <c r="C7" s="5" t="n">
        <v>884411</v>
      </c>
    </row>
    <row r="8">
      <c r="A8" s="3" t="inlineStr">
        <is>
          <t>Non-current assets</t>
        </is>
      </c>
      <c r="B8" s="4" t="inlineStr">
        <is>
          <t xml:space="preserve"> </t>
        </is>
      </c>
      <c r="C8" s="4" t="inlineStr">
        <is>
          <t xml:space="preserve"> </t>
        </is>
      </c>
    </row>
    <row r="9">
      <c r="A9" s="4" t="inlineStr">
        <is>
          <t>Property and equipment, net</t>
        </is>
      </c>
      <c r="B9" s="5" t="n">
        <v>130979</v>
      </c>
      <c r="C9" s="5" t="n">
        <v>118774</v>
      </c>
    </row>
    <row r="10">
      <c r="A10" s="4" t="inlineStr">
        <is>
          <t>Operating lease right-of-use assets</t>
        </is>
      </c>
      <c r="B10" s="5" t="n">
        <v>76582</v>
      </c>
      <c r="C10" s="5" t="n">
        <v>76174</v>
      </c>
    </row>
    <row r="11">
      <c r="A11" s="4" t="inlineStr">
        <is>
          <t>Goodwill</t>
        </is>
      </c>
      <c r="B11" s="5" t="n">
        <v>393493</v>
      </c>
      <c r="C11" s="5" t="n">
        <v>373555</v>
      </c>
    </row>
    <row r="12">
      <c r="A12" s="4" t="inlineStr">
        <is>
          <t>Intangibles, net</t>
        </is>
      </c>
      <c r="B12" s="5" t="n">
        <v>279426</v>
      </c>
      <c r="C12" s="5" t="n">
        <v>283473</v>
      </c>
    </row>
    <row r="13">
      <c r="A13" s="4" t="inlineStr">
        <is>
          <t>Other non-current assets</t>
        </is>
      </c>
      <c r="B13" s="5" t="n">
        <v>37358</v>
      </c>
      <c r="C13" s="5" t="n">
        <v>42545</v>
      </c>
    </row>
    <row r="14">
      <c r="A14" s="4" t="inlineStr">
        <is>
          <t>Total assets</t>
        </is>
      </c>
      <c r="B14" s="5" t="n">
        <v>1835940</v>
      </c>
      <c r="C14" s="5" t="n">
        <v>1778932</v>
      </c>
    </row>
    <row r="15">
      <c r="A15" s="3" t="inlineStr">
        <is>
          <t>Current liabilities</t>
        </is>
      </c>
      <c r="B15" s="4" t="inlineStr">
        <is>
          <t xml:space="preserve"> </t>
        </is>
      </c>
      <c r="C15" s="4" t="inlineStr">
        <is>
          <t xml:space="preserve"> </t>
        </is>
      </c>
    </row>
    <row r="16">
      <c r="A16" s="4" t="inlineStr">
        <is>
          <t>Current maturities of long-term debt</t>
        </is>
      </c>
      <c r="B16" s="5" t="n">
        <v>31661</v>
      </c>
      <c r="C16" s="5" t="n">
        <v>30983</v>
      </c>
    </row>
    <row r="17">
      <c r="A17" s="4" t="inlineStr">
        <is>
          <t>Current maturities of operating lease obligations</t>
        </is>
      </c>
      <c r="B17" s="5" t="n">
        <v>26389</v>
      </c>
      <c r="C17" s="5" t="n">
        <v>26145</v>
      </c>
    </row>
    <row r="18">
      <c r="A18" s="4" t="inlineStr">
        <is>
          <t>Current maturities of finance lease obligations</t>
        </is>
      </c>
      <c r="B18" s="5" t="n">
        <v>2702</v>
      </c>
      <c r="C18" s="5" t="n">
        <v>2508</v>
      </c>
    </row>
    <row r="19">
      <c r="A19" s="4" t="inlineStr">
        <is>
          <t>Accounts payable</t>
        </is>
      </c>
      <c r="B19" s="5" t="n">
        <v>138029</v>
      </c>
      <c r="C19" s="5" t="n">
        <v>149186</v>
      </c>
    </row>
    <row r="20">
      <c r="A20" s="4" t="inlineStr">
        <is>
          <t>Accrued compensation</t>
        </is>
      </c>
      <c r="B20" s="5" t="n">
        <v>51932</v>
      </c>
      <c r="C20" s="5" t="n">
        <v>51608</v>
      </c>
    </row>
    <row r="21">
      <c r="A21" s="4" t="inlineStr">
        <is>
          <t>Other current liabilities</t>
        </is>
      </c>
      <c r="B21" s="5" t="n">
        <v>63821</v>
      </c>
      <c r="C21" s="5" t="n">
        <v>67631</v>
      </c>
    </row>
    <row r="22">
      <c r="A22" s="4" t="inlineStr">
        <is>
          <t>Total current liabilities</t>
        </is>
      </c>
      <c r="B22" s="5" t="n">
        <v>314534</v>
      </c>
      <c r="C22" s="5" t="n">
        <v>328061</v>
      </c>
    </row>
    <row r="23">
      <c r="A23" s="4" t="inlineStr">
        <is>
          <t>Long-term debt</t>
        </is>
      </c>
      <c r="B23" s="5" t="n">
        <v>831282</v>
      </c>
      <c r="C23" s="5" t="n">
        <v>830171</v>
      </c>
    </row>
    <row r="24">
      <c r="A24" s="4" t="inlineStr">
        <is>
          <t>Operating lease obligations</t>
        </is>
      </c>
      <c r="B24" s="5" t="n">
        <v>49975</v>
      </c>
      <c r="C24" s="5" t="n">
        <v>49789</v>
      </c>
    </row>
    <row r="25">
      <c r="A25" s="4" t="inlineStr">
        <is>
          <t>Finance lease obligations</t>
        </is>
      </c>
      <c r="B25" s="5" t="n">
        <v>6996</v>
      </c>
      <c r="C25" s="5" t="n">
        <v>6397</v>
      </c>
    </row>
    <row r="26">
      <c r="A26" s="4" t="inlineStr">
        <is>
          <t>Deferred income taxes</t>
        </is>
      </c>
      <c r="B26" s="5" t="n">
        <v>27906</v>
      </c>
      <c r="C26" s="5" t="n">
        <v>28458</v>
      </c>
    </row>
    <row r="27">
      <c r="A27" s="4" t="inlineStr">
        <is>
          <t>Other long-term liabilities</t>
        </is>
      </c>
      <c r="B27" s="5" t="n">
        <v>44575</v>
      </c>
      <c r="C27" s="5" t="n">
        <v>42557</v>
      </c>
    </row>
    <row r="28">
      <c r="A28" s="4" t="inlineStr">
        <is>
          <t>Total liabilities</t>
        </is>
      </c>
      <c r="B28" s="5" t="n">
        <v>1275268</v>
      </c>
      <c r="C28" s="5" t="n">
        <v>1285433</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000 authorized and 0 shares issued and outstanding at June 30, 2023 and December 31, 2022, respectively</t>
        </is>
      </c>
      <c r="B31" s="5" t="n">
        <v>0</v>
      </c>
      <c r="C31" s="5" t="n">
        <v>0</v>
      </c>
    </row>
    <row r="32">
      <c r="A32" s="4" t="inlineStr">
        <is>
          <t>Common stock; $0.01 par value: 100,000,000 authorized, 33,582,403 and 33,429,557 issued and 28,410,568 and 28,306,482 shares outstanding at June 30, 2023 and December 31, 2022, respectively</t>
        </is>
      </c>
      <c r="B32" s="5" t="n">
        <v>336</v>
      </c>
      <c r="C32" s="5" t="n">
        <v>334</v>
      </c>
    </row>
    <row r="33">
      <c r="A33" s="4" t="inlineStr">
        <is>
          <t>Additional paid in capital</t>
        </is>
      </c>
      <c r="B33" s="5" t="n">
        <v>236123</v>
      </c>
      <c r="C33" s="5" t="n">
        <v>228827</v>
      </c>
    </row>
    <row r="34">
      <c r="A34" s="4" t="inlineStr">
        <is>
          <t>Retained earnings</t>
        </is>
      </c>
      <c r="B34" s="5" t="n">
        <v>579691</v>
      </c>
      <c r="C34" s="5" t="n">
        <v>513095</v>
      </c>
    </row>
    <row r="35">
      <c r="A35" s="4" t="inlineStr">
        <is>
          <t>Treasury stock; at cost: 5,171,835 and 5,123,075 shares at June 30, 2023 and December 31, 2022, respectively</t>
        </is>
      </c>
      <c r="B35" s="5" t="n">
        <v>-295131</v>
      </c>
      <c r="C35" s="5" t="n">
        <v>-289317</v>
      </c>
    </row>
    <row r="36">
      <c r="A36" s="4" t="inlineStr">
        <is>
          <t>Accumulated Other Comprehensive Income (Loss), Net of Tax</t>
        </is>
      </c>
      <c r="B36" s="5" t="n">
        <v>39653</v>
      </c>
      <c r="C36" s="5" t="n">
        <v>40560</v>
      </c>
    </row>
    <row r="37">
      <c r="A37" s="4" t="inlineStr">
        <is>
          <t>Total stockholders’ equity</t>
        </is>
      </c>
      <c r="B37" s="5" t="n">
        <v>560672</v>
      </c>
      <c r="C37" s="5" t="n">
        <v>493499</v>
      </c>
    </row>
    <row r="38">
      <c r="A38" s="4" t="inlineStr">
        <is>
          <t>Total liabilities and stockholders’ equity</t>
        </is>
      </c>
      <c r="B38" s="5" t="n">
        <v>1835940</v>
      </c>
      <c r="C38" s="5" t="n">
        <v>1778932</v>
      </c>
    </row>
    <row r="39">
      <c r="A39" s="4" t="inlineStr">
        <is>
          <t>Customer relationships</t>
        </is>
      </c>
      <c r="B39" s="4" t="inlineStr">
        <is>
          <t xml:space="preserve"> </t>
        </is>
      </c>
      <c r="C39" s="4" t="inlineStr">
        <is>
          <t xml:space="preserve"> </t>
        </is>
      </c>
    </row>
    <row r="40">
      <c r="A40" s="3" t="inlineStr">
        <is>
          <t>Non-current assets</t>
        </is>
      </c>
      <c r="B40" s="4" t="inlineStr">
        <is>
          <t xml:space="preserve"> </t>
        </is>
      </c>
      <c r="C40" s="4" t="inlineStr">
        <is>
          <t xml:space="preserve"> </t>
        </is>
      </c>
    </row>
    <row r="41">
      <c r="A41" s="4" t="inlineStr">
        <is>
          <t>Intangibles, net</t>
        </is>
      </c>
      <c r="B41" s="5" t="n">
        <v>187507</v>
      </c>
      <c r="C41" s="5" t="n">
        <v>192328</v>
      </c>
    </row>
    <row r="42">
      <c r="A42" s="4" t="inlineStr">
        <is>
          <t>Other intangibles, net</t>
        </is>
      </c>
      <c r="B42" s="4" t="inlineStr">
        <is>
          <t xml:space="preserve"> </t>
        </is>
      </c>
      <c r="C42" s="4" t="inlineStr">
        <is>
          <t xml:space="preserve"> </t>
        </is>
      </c>
    </row>
    <row r="43">
      <c r="A43" s="3" t="inlineStr">
        <is>
          <t>Non-current assets</t>
        </is>
      </c>
      <c r="B43" s="4" t="inlineStr">
        <is>
          <t xml:space="preserve"> </t>
        </is>
      </c>
      <c r="C43" s="4" t="inlineStr">
        <is>
          <t xml:space="preserve"> </t>
        </is>
      </c>
    </row>
    <row r="44">
      <c r="A44" s="4" t="inlineStr">
        <is>
          <t>Intangibles, net</t>
        </is>
      </c>
      <c r="B44" s="6" t="n">
        <v>91919</v>
      </c>
      <c r="C44" s="6" t="n">
        <v>91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Cash Flow Hedges of Interest Rate Risk Our purpose for using interest rate derivatives is to add stability to interest expense and to manage our exposure to interest rate movements. During the six months ended June 30, 2023, we used interest rate swaps to hedge the variable cash flows associated with existing variable-rate debt. Interest rate swaps designated as cash flow hedges involve the receipt of variable amounts from a counterparty in exchange for making fixed-rate payments over the life of the agreements without exchange of the underlying notional amount. We do not use derivatives for trading or speculative purposes and we currently do not have any derivatives that are not designated as hedges. As of June 30, 2023, we have not posted any collateral related to these agreements. In April 2023, we amended the reference rates on our active and forward interest swaps from 1-month LIBOR to 1-month SOFR. We continue to account for these agreements as cash flow hedges under the expedients allowed in ASC Topic 848 for this type of amendment. As of June 30, 2023, we had the following interest rate swap derivatives outstanding: Effective Date Notional Amount Fixed Rate Maturity Date (in millions) April 28, 2023 $ 200.0 0.46 % December 31, 2025 April 28, 2023 100.0 1.32 % December 31, 2025 April 28, 2023 100.0 1.32 % December 31, 2025 December 31, 2025 300.0 3.06 % December 14, 2028 December 31, 2025 100.0 2.93 % December 14, 2028 As of December 31, 2022, we had the following interest rate swap derivatives outstanding: Effective Date Notional Amount Fixed Rate Maturity Date (in millions) July 30, 2021 $ 200.0 0.51 % December 31, 2025 December 31, 2021 100.0 1.37 % December 31, 2025 December 31, 2021 100.0 1.37 % December 31, 2025 December 31, 2025 300.0 3.09 % December 14, 2028 December 31, 2025 100.0 2.98 % December 14, 2028 As of June 30, 2023, our two forward interest rate swaps, combined with our three active swaps, serve to hedge $400.0 million of the variable cash flows on our variable rate Term Loan through maturity. The assets and liabilities associated with these interest rate swaps are included in other current assets and other non-current assets on the Consolidated Balance Sheets at their fair value amounts as described in Note 9, Fair Value Measurements. In July 2022, we amended the maturity date of each of our three active interest rate swaps to December 31, 2025 with the other terms remaining unchanged. The remaining unrealized gains will be amortized as a decrease to interest expense, net through the original maturity dates of April 15, 2030 and December 15, 2028. For the three and six months ended June 30, 2023, we amortized $1.8 million and $3.5 million, respectively, of the remaining unrealized gains as a decrease to interest expense, net. The amended swaps included off-market terms at inception. This other-than-insignificant financing element will be amortized as an increase to interest expense, net through the December 31, 2025 maturity date of the amended swaps. For the three and six months ended June 30, 2023, we amortized $1.8 million and $3.7 million, respectively, of the financing element as an increase to interest expense, net. Cash settlements are recognized through cash flows from investing activities in the Condensed Consolidated Statements of Cash Flows due to the other-than-insignificant financing element. In August 2020, we terminated two then-existing interest rate swaps and one then-existing forward interest rate swap. During the three months ended June 30, 2023 and 2022 we amortized $1.0 million and $0.9 million, respectively, and during the six months ended June 30, 2023 and 2022 we amortized $2.1 million and $1.7 million, respectively, of the remaining unrealized loss as an increase to interest expense, net. The changes in the fair value of derivatives designated, and that qualify, as cash flow hedges are recorded in other comprehensive income, net of tax on the Condensed Consolidated Statements of Operations and Comprehensive Income and in accumulated other comprehensive income on the Condensed Consolidated Balance Sheets and subsequently reclassified into earnings in the period that the hedged forecasted transaction affects earnings. We had no such changes during the six months ended June 30, 2023 and 2022. Amounts reported in accumulated other comprehensive income related to derivatives will be reclassified to interest expense, net as interest payments are made on our variable-rate debt, and as our terminated and amended swaps are amortized. Over the next twelve months, we estimate that an additional $12.6 million will be reclassified as a decrease to interest expense, net. The following table summarizes amounts recorded to interest expense Three months ended June 30, Six months ended June 30, 2023 2022 2023 2022 (Benefit) expense associated with swap net settlements $ (4,137) $ 164 $ (7,730) $ 959 Expense associated with amortization of amended/terminated swaps 1,114 878 2,218 1,6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Accumulated other comprehensive income The change in accumulated other comprehensive income related to our interest rate derivatives, net of taxes, was as follows (in thousands): Three months ended June 30, Six months ended June 30, 2023 2022 2023 2022 Accumulated gain (loss) at beginning of period $ 34,251 $ 17,884 $ 40,560 $ (227) Unrealized gains (losses) in fair value 4,578 9,500 (2,549) 27,031 Reclassifications of realized net losses to earnings 824 650 1,642 1,230 Accumulated gain at end of period $ 39,653 $ 28,034 $ 39,653 $ 28,034 The reclassifications of realized net losses to earnings in the above table are recorded within interest expense, net. Share repurchases We did not repurchase any common stock during the three and six months ended June 30, 2023, however we repurchased approximately 554 thousand shares of our common stock with an aggregate price of approximately $49.8 million, or $89.94 average price per share, during the three months ended June 30, 2022. Repurchases during the six months ended June 30, 2022 amounted to approximately 1.1 million shares of our common stock with an aggregate price of approximately $99.7 million, or $93.59 average price per share. The effect of these treasury shares in reducing the number of common shares outstanding is reflected in our earnings per share calculation. On February 22, 2023, we announced that our board of directors authorized a new stock repurchase program that allows for the repurchase of up to $200.0 million of our outstanding common stock. The new program replaces the previous program and is in effect through March 1, 2024. Dividends During the six months ended June 30, 2023, we declared and paid the following cash dividends (amount declared and amount paid in thousands): Declaration Date Record Date Payment Date Dividend Per Share Amount Declared Amount Paid 2/22/2023 3/15/2023 3/31/2023 $ 0.90 $ 25,537 $ 25,270 2/22/2023 3/15/2023 3/31/2023 0.33 9,364 9,266 5/5/2023 6/15/2023 6/30/2023 0.33 9,375 9,307 During the six months ended June 30, 2022, we declared and paid the following cash dividends (amount declared and amount paid in thousands): Declaration Date Record Date Payment Date Dividend Per Share Amount Declared Amount Paid 2/24/2022 3/15/2022 3/31/2022 $ 0.90 $ 26,585 $ 26,242 2/24/2022 3/15/2022 3/31/2022 0.315 9,305 9,184 5/5/2022 6/15/2022 6/30/2022 0.315 9,054 8,9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6 Months Ended</t>
        </is>
      </c>
    </row>
    <row r="2">
      <c r="B2" s="2" t="inlineStr">
        <is>
          <t>Jun. 30, 2023</t>
        </is>
      </c>
    </row>
    <row r="3">
      <c r="A3" s="3" t="inlineStr">
        <is>
          <t>Postemployment Benefits [Abstract]</t>
        </is>
      </c>
      <c r="B3" s="4" t="inlineStr">
        <is>
          <t xml:space="preserve"> </t>
        </is>
      </c>
    </row>
    <row r="4">
      <c r="A4" s="4" t="inlineStr">
        <is>
          <t>Employee Benefits</t>
        </is>
      </c>
      <c r="B4" s="4" t="inlineStr">
        <is>
          <t>EMPLOYEE BENEFITS Healthcare We participate in multiple healthcare plans, the largest of which is partially self-funded with an insurance company paying benefits in excess of stop loss limits per individual/family. Our healthcare benefit expense (net of employee contributions) was $8.6 million and $7.3 million for the three months ended June 30, 2023 and 2022, respectively and $16.1 million and $16.2 million for the six months ended June 30, 2023 and 2022, respectively. An accrual for estimated healthcare claims incurred but not reported (“IBNR”) is included within accrued compensation on the Condensed Consolidated Balance Sheets and was $4.1 million and $3.8 million as of June 30, 2023 and December 31, 2022, respectively. Workers’ Compensation Workers’ compensation expense totaled $4.7 million and $2.9 million for the three months ended June 30, 2023 and 2022, respectively and $10.5 million and $8.6 million for the six months ended June 30, 2023 and 2022, respectively. Workers’ compensation known claims and IBNR reserves included on the Condensed Consolidated Balance Sheets were as follows (in thousands): June 30, 2023 December 31, 2022 Included in other current liabilities $ 9,796 $ 9,946 Included in other long-term liabilities 15,312 13,730 $ 25,108 $ 23,676 We also had an insurance receivable for claims that exceeded the stop loss limit under our self-insured policies as well as claims under our fully insured policies included on the Condensed Consolidated Balance Sheets. This receivable offsets an equal liability included within the reserve amounts noted above and was as follows (in thousands): June 30, 2023 December 31, 2022 Included in other non-current assets $ 2,724 $ 2,318 Retirement Plans We participate in multiple 401(k) plans, whereby we provide a matching contribution of wages deferred by employees and can also make discretionary contributions to each plan. Certain plans allow for discretionary employer contributions only. These plans cover substantially all our eligible employees. We recognized 401(k) plan expenses of $0.9 million and $0.8 million during the three months ended June 30, 2023 and 2022, respectively and $1.8 million and $1.6 million for the six months ended June 30, 2023 and 2022, respectively. These expenses are included in administrative expenses on the accompanying Condensed Consolidated Statements of Operations and Comprehensive Income. Multiemployer Pension Plans We participate in various multiemployer pension plans under collective bargaining agreements in Washington, Oregon, California and Illinois with other companies in the construction industry. These plans cover our union-represented employees and contributions to these plans are expensed as incurred. These plans generally provide for retirement, death and/or termination benefits for eligible employees within the applicable collective bargaining units, based on specific eligibility/participation requirements, vesting periods and benefit formulas. We do not participate in any multiemployer pension plans that are considered to be individually significant. Share-Based Compensation Common Stock Awards We periodically grant shares of our common stock to non-employee members of our board of directors and our employees. We granted approximately seven thousand and five thousand shares during the three and six months ended June 30, 2023 and 2022, respectively, under our 2014 Omnibus Incentive Plan to non-employee members of our board of directors. In addition, we granted approximately 62 thousand and 63 thousand shares of our common stock to employees during the three and six months ended June 30, 2023 and 2022, respectively. Employees – Performance-Based Stock Awards During the six months ended June 30, 2023, we issued approximately 61 thousand shares of our common stock to certain officers, which vest in two equal installments on each of April 20, 2024 and April 20, 2025. In addition, during the six months ended June 30, 2023, we established, and our board of directors approved, performance-based targets in connection with common stock awards to be issued to certain officers in 2024 contingent upon achievement of these targets. In addition, there are long-term performance-based restricted stock awards to be issued to certain employees annually through the 2024 performance period contingent upon achievement of certain performance targets. These awards are accounted for as liability-based awards since they represent a predominantly-fixed monetary amount that will be settled with a variable number of common shares annually. These awards will vest in the second quarter of 2025 and are included in other long-term liabilities on the Condensed Consolidated Balance Sheets. During the six months ended June 30, 2023 and 2022, we granted approximately eight thousand and 39 thousand shares of our common stock, respectively. The shares granted in 2022 were under a previous performance-based plan and vested in the second quarter of 2022. Employees – Performance-Based Restricted Stock Units During 2022, we established, and our board of directors approved, performance-based restricted stock units in connection with common stock awards which were issued to certain employees in 2023 based upon achievement of a performance target. In addition, during the six months ended June 30, 2023, we established, and our board of directors approved, performance-based restricted stock units in connection with common stock awards to be issued to certain employees in 2024 based upon achievement of a performance target. These units will be accounted for as equity-based awards that will be settled with a fixed number of common shares. Share-Based Compensation Summary Amounts and changes for each category of equity-based award were as follows: Common Stock Awards Performance-Based Stock Awards Performance-Based Restricted Stock Units Awards Weighted Average Grant Date Fair Value Per Share Awards Weighted Average Grant Date Fair Value Per Share Units Weighted Average Grant Date Fair Value Per Share Nonvested awards/units at December 31, 2022 157,117 $ 77.31 126,053 $ 103.37 15,711 $ 80.55 Granted 75,928 111.03 69,281 109.09 14,684 111.71 Vested (107,862) 71.23 (50,994) 95.78 (15,472) 80.55 Forfeited/Cancelled (860) 98.41 — — (275) 84.62 Nonvested awards/units at June 30, 2023 124,323 $ 103.03 144,340 $ 108.80 14,648 $ 111.71 The following table summarizes the share-based compensation expense recognized by award type (in thousands): Three months ended June 30, Six months ended June 30, 2023 2022 2023 2022 Common Stock Awards $ 1,511 $ 1,767 $ 2,904 $ 3,298 Non-Employee Common Stock Awards 160 125 308 249 Performance-Based Stock Awards 1,579 1,311 3,142 2,626 Liability Performance-Based Stock Awards 64 128 90 334 Performance-Based Restricted Stock Units 371 329 677 571 $ 3,685 $ 3,660 $ 7,121 $ 7,078 We recorded the following stock compensation expense by income statement category (in thousands): Three months ended June 30, Six months ended June 30, 2023 2022 2023 2022 Cost of sales $ 239 $ 171 $ 405 $ 319 Selling 89 141 225 203 Administrative 3,357 3,348 6,491 6,556 $ 3,685 $ 3,660 $ 7,121 $ 7,078 Administrative stock compensation expense includes all stock compensation earned by our administrative personnel, while cost of sales and selling stock compensation represents all stock compensation earned by our installation and sales employees, respectively. Unrecognized share-based compensation expense related to unvested awards was as follows (in thousands): As of June 30, 2023 Unrecognized Weighted Average Common Stock Awards $ 11,175 2.2 years Performance-Based Stock Awards 9,532 1.9 years Performance-Based Restricted Stock Units 1,233 0.8 years Total unrecognized compensation expense related to unvested awards $ 21,940 Total unrecognized compensation expense is subject to future adjustments for forfeitures. This expense is expected to be recognized over the remaining weighted-average period shown above on a straight-line basis except for the Performance-Based Stock Awards which uses the graded-vesting method. Shares forfeited are returned as treasury shares and available for future issuances. During the three and six months ended June 30, 2023, our employees surrendered approximately 48 thousand shares of our common stock to satisfy tax withholding obligations arising in connection with the vesting of common stock awards issued under our 2014 Omnibus Incentive Plan. In May 2023, our stockholders approved a new 2023 Omnibus Incentive Plan ("2023 Plan") which became effective on May 26, 2023. All future awards as of this date will be granted under the new plan, and awards granted previously under the 2014 Omnibus Incentive Plan ("2014 Plan") will not be modified or impacted by this adoption. As of June 30, 2023, approximately 1.9 million of the 2.1 million shares of common stock authorized for issuance were available for issuance under the 2023 Incentive Plan and 2014 Omnibus Incentive Plan. The remaining shares available for issuance under the 2014 Plan are subject to outstanding awards and will become available for issuance under the 2023 Plan if such outstanding awards under the 2014 Plan are forfe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Our provision for income taxes as a percentage of pretax earnings is based on a current estimate of the annual effective income tax rate adjusted to reflect the impact of discrete items.During the three and six months ended June 30, 2023, our effective tax rate was 25.5% and 26.1%, respectively. During the three and six months ended June 30, 2022, our effective tax rate was 26.3% and 26.5%, respectively. The rates for each of the three and six months ended June 30, 2023 and 2022 were favorably impacted by recognition of a windfall tax benefit from equity ves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We sell installation services to other companies related to us through common or affiliated ownership and/or board of directors and/or management relationships. We also purchase services and materials and pay rent to companies with common or affiliated ownership. We lease our headquarters and certain other facilities from related parties. See Note 8, Leases, for future minimum lease payments to be paid to these related parties. The amount of sales to common or related parties as well as the purchases from and rent expense paid to common or related parties were as follows (in thousands): Three months ended June 30, Six months ended June 30, 2023 2022 2023 2022 Sales $ 4,861 $ 800 $ 8,876 $ 1,361 Purchases 678 460 1,344 864 Rent 323 324 675 6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ccrued General Liability and Auto Insurance Accrued general liability and auto insurance reserves included on the Condensed Consolidated Balance Sheets were as follows (in thousands): June 30, 2023 December 31, 2022 Included in other current liabilities $ 8,388 $ 7,479 Included in other long-term liabilities 16,561 17,528 $ 24,949 $ 25,007 We also had insurance receivables and indemnification assets included on the Condensed Consolidated Balance Sheets that, in aggregate, offset equal liabilities included within the reserve amounts noted above. The amounts were as follows (in thousands): June 30, 2023 December 31, 2022 Insurance receivables and indemnification assets for claims under fully insured policies $ 1,662 $ 4,933 Insurance receivables for claims that exceeded the stop loss limit 75 380 Total insurance receivables and indemnification assets included in other non-current assets $ 1,737 $ 5,313 Leases See Note 8, Leases, for further information regarding our lease commitments. Other Commitments and Contingencies 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As part of our ongoing strategy to expand geographically and increase market share in certain markets, as well as diversify our products and end markets, we completed four business combinations and one insignificant tuck-in acquisition merged into an existing operation during the six months ended June 30, 2023 and three business combinations during the six months ended June 30, 2022. The largest of these acquisitions were Anchor Insulation Co., Inc. (Anchor) in March 2023 and Central Aluminum Supply Corporation and Central Aluminum Supply of North Jersey, LLC ("CAS") in April 2022. Below is a summary of each significant acquisition by year, including revenue and net income (loss) since date of acquisition shown for the year of acquisition. Net income (loss) includes amortization and taxes when appropriate. For the three and six months ended June 30, 2023 (in thousands): Three months ended June 30, 2023 Six months ended June 30, 2023 2023 Acquisitions Date Acquisition Type Cash Paid Seller Total Purchase Price Revenue Net Income (Loss) Revenue Net Income (Loss) Anchor 3/12/2023 Share $ 35,928 $ 2,410 $ 38,338 $ 9,324 $ 446 $ 11,517 $ 497 Other Various Asset 4,264 385 4,649 1,436 (28) 1,880 (13) $ 40,192 $ 2,795 $ 42,987 $ 10,760 $ 418 $ 13,397 $ 484 For the three and six months ended June 30, 2022 (in thousands): Three months ended June 30, 2022 Six months ended June 30, 2022 2022 Acquisitions Date Acquisition Type Cash Paid Seller Total Purchase Price Revenue Net Income Revenue Net Income CAS 4/11/2022 Share $ 55,150 $ 27,335 $ 82,485 $ 12,724 $ 243 $ 12,724 $ 243 Other Various Share/Asset 17,650 2,351 20,001 4,389 117 5,304 214 $ 72,800 $ 29,686 $ 102,486 $ 17,113 $ 360 $ 18,028 $ 457 Acquisition-related costs recorded within administrative expenses on the Condensed Consolidated Statements of Operations and Comprehensive Income amounted to $0.5 million and $0.7 million for the three months ended June 30, 2023 and 2022, respectively, and $1.1 million and $1.4 million for the six months ended June 30, 2023 and 2022. The goodwill recognized in conjunction with these business combinations represents the excess cost of the acquired entity over the net amount assigned to assets acquired and liabilities assumed. We expect to deduct approximately $13.7 million of goodwill for tax purposes as a result of 2023 acquisitions. Purchase Price Allocations The estimated fair values of the assets acquired and liabilities assumed for the acquisitions, as well as total purchase prices and cash paid, approximated the following (in thousands): Six months ended June 30, 2023 Anchor Other Total Estimated fair values: Cash $ 10 $ — $ 10 Accounts receivable 5,000 — 5,000 Inventories 1,613 202 1,815 Other current assets 1,862 — 1,862 Property and equipment 2,309 940 3,249 Operating lease right-of-use asset — 28 28 Intangibles 16,420 2,200 18,620 Goodwill 13,018 1,307 14,325 Other non-current assets 184 28 212 Accounts payable and other current liabilities (2,078) (47) (2,125) Other long-term liabilities — (9) (9) Fair value of assets acquired and purchase price 38,338 4,649 42,987 Less seller obligations 2,410 385 2,795 Cash paid $ 35,928 $ 4,264 $ 40,192 Six months ended June 30, 2022 CAS Other Total Estimated fair values: Cash $ 243 $ 87 $ 330 Accounts receivable 3,502 3,595 7,097 Inventories 13,443 1,522 14,965 Other current assets 53 23 76 Property and equipment 2,590 1,976 4,566 Operating lease right-of-use asset 844 66 910 Intangibles 34,900 8,122 43,022 Goodwill 32,867 4,815 37,682 Other non-current assets — 19 19 Accounts payable and other current liabilities (5,388) (202) (5,590) Other long-term liabilities (569) (22) (591) Fair value of assets acquired and purchase price 82,485 20,001 102,486 Less seller obligations 27,335 2,351 29,686 Cash paid $ 55,150 $ 17,650 $ 72,800 Contingent consideration, non-compete agreements and/or amounts based on working capital calculations are included as “seller obligations” in the above table or within “fair value of assets acquired” if subsequently paid during the period presented. Contingent consideration payments consist primarily of earnouts based on performance that are recorded at fair value at the time of acquisition. When these payments are expected to be made over one year from the acquisition date, the contingent consideration is discounted to net present value of future payments based on a weighted average of various future forecast scenarios. Further adjustments to the allocation for each acquisition still under its measurement period are expected as third-party or internal valuations are finalized, certain tax aspects of the transaction are completed and customary post-closing reviews are concluded during the measurement period attributable to each individual business combination. As a result, adjustments to the fair value of assets acquired, and in some cases total purchase price, have been made to certain business combinations since the date of acquisition and future adjustments may be made through the end of each measurement period. Any acquisition acquired after June 30, 2022 is deemed to be within the measurement period and its purchase price considered preliminary. During the six months ended June 30, 2023, we increased the purchase price for Central Aluminum by $4.4 million primarily due to a tax election. Goodwill and intangibles per the above table may not agree to the total gross increase of these assets as shown in Note 6, Goodwill and Intangibles, during each of the six months ended June 30, 2023 and 2022 due to adjustments to goodwill for the allocation of certain acquisitions still under measurement as well as other immaterial intangible assets added during the ordinary course of business. All of the goodwill for Central Aluminum was assigned to our Distribution operating segment. All other acquisitions during the six months ended June 30, 2023 and 2022 had their respective goodwill assigned to our Installation operating segment. Estimates of acquired intangible assets related to the acquisitions are as follows (in thousands): For the six months ended June 30, 2023 2022 Acquired intangibles assets Estimated Weighted Average Estimated Estimated Weighted Average Estimated Customer relationships $ 11,710 12 $ 28,676 12 Trademarks and tradenames 5,723 15 12,891 15 Non-competition agreements 367 5 1,455 5 Backlog 820 1 — 0 Pro Forma Information The unaudited pro forma information for the combined results of the Company has been prepared as if the 2023 acquisitions had taken place on January 1, 2022 and the 2022 acquisitions had taken place on January 1, 2021. The unaudited pro forma information is not necessarily indicative of the results that we would have achieved had the transactions actually taken place on January 1, 2022 and 2021, respectively, and the unaudited pro forma information does not purport to be indicative of future financial operating results (in thousands, except per share data): Unaudited pro forma for the three months ended June 30, Unaudited pro forma for the six months ended June 30, 2023 2022 2023 2022 Net revenue $ 692,945 $ 703,838 $ 1,362,405 $ 1,328,813 Net income 61,616 61,411 111,276 96,392 Basic net income per share 2.19 2.13 3.96 3.32 Diluted net income per share 2.18 2.13 3.94 3.30 Unaudited pro forma net income reflects additional intangible asset amortization expense of approximately five thousand and $1.1 million for the three months ended June 30, 2023 and 2022, respectively, and $0.4 million and $3.0 million for the six months ended June 30, 2023 and 2022, respectively, as well as additional income tax expense of approximately six thousand and $0.5 million for the three months ended June 30, 2023 and 2022, respectively, and $0.1 million and $0.9 million for the six months ended June 30, 2023 and 2022, respectively, that would have been recorded had the 2023 acquisitions taken place on January 1, 2022 and the 2022 acquisitions taken place on January 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6 Months Ended</t>
        </is>
      </c>
    </row>
    <row r="2">
      <c r="B2" s="2" t="inlineStr">
        <is>
          <t>Jun. 30, 2023</t>
        </is>
      </c>
    </row>
    <row r="3">
      <c r="A3" s="3" t="inlineStr">
        <is>
          <t>Earnings Per Share [Abstract]</t>
        </is>
      </c>
      <c r="B3" s="4" t="inlineStr">
        <is>
          <t xml:space="preserve"> </t>
        </is>
      </c>
    </row>
    <row r="4">
      <c r="A4" s="4" t="inlineStr">
        <is>
          <t>Income Per Common Share</t>
        </is>
      </c>
      <c r="B4" s="4" t="inlineStr">
        <is>
          <t>INCOME PER COMMON SHAREBasic net income per common share is calculated by dividing net income by the weighted average shares outstanding during the period, without consideration for common stock equivalents.Diluted net income per common share is calculated by adjusting weighted average shares outstanding for the dilutive effect of common stock equivalents outstanding for the period, determined using the treasury stock method. Potential common stock is included in the diluted income per common share calculation when dilutive. The dilutive effect of outstanding restricted stock awards after application of the treasury stock method was approximately 99 thousand and 151 thousand shares for the three and six months ended June 30, 2023, respectively, and 112 thousand and 195 thousand for the three and six months ended June 30, 2022, respectively. Shares of potential common stock that were not included in the calculation of diluted net income per common share because the effect would have been anti-dilutive were not material for the three and six months ended June 30,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We announced on August 2nd, 2023 that our board of directors declared a quarterly dividend, payable on September 30, 2023 to stockholders of record on September 15, 2023, at a rate of 33.0 cent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1597</v>
      </c>
      <c r="C4" s="6" t="n">
        <v>59904</v>
      </c>
      <c r="D4" s="6" t="n">
        <v>110871</v>
      </c>
      <c r="E4" s="6" t="n">
        <v>9372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llowance for credit losses</t>
        </is>
      </c>
      <c r="B3" s="6" t="n">
        <v>10634</v>
      </c>
      <c r="C3" s="6" t="n">
        <v>9549</v>
      </c>
    </row>
    <row r="4">
      <c r="A4" s="3" t="inlineStr">
        <is>
          <t>Stockholders’ equity</t>
        </is>
      </c>
      <c r="B4" s="4" t="inlineStr">
        <is>
          <t xml:space="preserve"> </t>
        </is>
      </c>
      <c r="C4" s="4" t="inlineStr">
        <is>
          <t xml:space="preserve"> </t>
        </is>
      </c>
    </row>
    <row r="5">
      <c r="A5" s="4" t="inlineStr">
        <is>
          <t>Preferred stock, par value (in USD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1</v>
      </c>
      <c r="C9" s="7" t="n">
        <v>0.01</v>
      </c>
    </row>
    <row r="10">
      <c r="A10" s="4" t="inlineStr">
        <is>
          <t>Common stock, shares authorized (in shares)</t>
        </is>
      </c>
      <c r="B10" s="5" t="n">
        <v>100000000</v>
      </c>
      <c r="C10" s="5" t="n">
        <v>100000000</v>
      </c>
    </row>
    <row r="11">
      <c r="A11" s="4" t="inlineStr">
        <is>
          <t>Common stock, shares issued (in shares)</t>
        </is>
      </c>
      <c r="B11" s="5" t="n">
        <v>33582403</v>
      </c>
      <c r="C11" s="5" t="n">
        <v>33429557</v>
      </c>
    </row>
    <row r="12">
      <c r="A12" s="4" t="inlineStr">
        <is>
          <t>Common stock, shares outstanding (in shares)</t>
        </is>
      </c>
      <c r="B12" s="5" t="n">
        <v>28410568</v>
      </c>
      <c r="C12" s="5" t="n">
        <v>28306482</v>
      </c>
    </row>
    <row r="13">
      <c r="A13" s="4" t="inlineStr">
        <is>
          <t>Treasury stock (in shares)</t>
        </is>
      </c>
      <c r="B13" s="5" t="n">
        <v>5171835</v>
      </c>
      <c r="C13" s="5" t="n">
        <v>5123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t>
        </is>
      </c>
      <c r="B4" s="4" t="inlineStr">
        <is>
          <t>The accompanying consolidated financial statements include all of our wholly-owned subsidiaries. All intercompany accounts and transactions have been eliminated.</t>
        </is>
      </c>
    </row>
    <row r="5">
      <c r="A5" s="4" t="inlineStr">
        <is>
          <t>Basis of Presentation</t>
        </is>
      </c>
      <c r="B5" s="4" t="inlineStr">
        <is>
          <t>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t>
        </is>
      </c>
    </row>
    <row r="6">
      <c r="A6" s="4" t="inlineStr">
        <is>
          <t>Revenue from Contract with Customer</t>
        </is>
      </c>
      <c r="B6" s="4" t="inlineStr">
        <is>
          <t>We disaggregate our revenue from contracts with customers for our Installation segment by end market and product, as we believe it best depicts how the nature, amount, timing and uncertainty of our revenue and cash flows are affected by economic factors.Our contract assets consist of unbilled amounts typically resulting from sales under contracts when the cost-to-cost method of revenue recognition is utilized and revenue recognized, based on costs incurred, exceeds the amount billed to the customer. Our contract assets are recorded in other current assets in our Condensed Consolidated Balance Sheets. Our contract liabilities consist of customer deposits and billings in excess of revenue recognized, based on costs incurred and are included in other current liabilities in our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Recently Adopted Accounting Pronouncements</t>
        </is>
      </c>
      <c r="B4" s="4" t="inlineStr">
        <is>
          <t>Recently Adopted Accounting Pronouncements Standard Effective Date Adoption ASU 2021-08, Business Combinations (Topic 805): Accounting for contract assets and contract liabilities from contracts with customers December 15, 2022 This pronouncement amended Topic 805 to require an acquirer to account for revenue contracts in a business combination in accordance with Topic 606 as if the acquirer had originated the contracts. This did not have a material impact on our consolidated financial statements Recently Issued Accounting Pronouncements Not Yet Adopted We are currently evaluating the impact of the following Accounting Standards Update ("ASU") on our Condensed Consolidated Financial Statements or Notes to Condensed Consolidated Financial Statements: Standard Description Effective Date Effect on the financial statements or other significant matters ASU 2023-01 Leases (Topic 842): Common Control Arrangements This pronouncement amends Topic 842 to require all entities to amortize leasehold improvements associated with common control leases over the useful life to the common control group. Annual periods beginning after December 15, 2023, including interim periods therein. Early adoption is permitted. We are currently assessing the impact of adoption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Revenues Disaggregated by End Market and Product</t>
        </is>
      </c>
      <c r="B4" s="4" t="inlineStr">
        <is>
          <t>The following tables present our net revenues disaggregated by end market and product (in thousands): Three months ended June 30, Six months ended June 30, 2023 2022 2023 2022 Installation: Residential new construction $ 495,699 71 % $ 505,513 75 % $ 970,795 72 % $ 947,916 75 % Repair and remodel 38,939 6 % 37,965 5 % 76,613 5 % 70,606 6 % Commercial 117,227 17 % 94,520 14 % 227,200 17 % 181,107 14 % Net revenue, Installation $ 651,865 94 % $ 637,998 94 % $ 1,274,608 94 % $ 1,199,629 95 % Other 40,235 6 % 38,751 6 % 76,801 6 % 64,612 5 % Net revenue, as reported $ 692,100 100 % $ 676,749 100 % $ 1,351,409 100 % $ 1,264,241 100 % Three months ended June 30, Six months ended June 30, 2023 2022 2023 2022 Installation: Insulation $ 416,847 60 % $ 409,602 61 % $ 810,892 60 % $ 774,546 62 % Shower doors, shelving and mirrors 47,839 7 % 41,264 6 % 93,352 7 % 77,604 6 % Garage doors 40,862 6 % 42,512 6 % 84,174 6 % 78,491 6 % Waterproofing 32,988 5 % 35,197 5 % 62,927 5 % 64,218 5 % Rain gutters 29,566 4 % 28,723 4 % 57,366 4 % 52,269 4 % Fireproofing/firestopping 19,865 3 % 16,166 3 % 35,040 3 % 32,088 3 % Window Blinds 16,319 2 % 15,414 2 % 32,200 2 % 28,472 2 % Other building products 47,579 7 % 49,120 7 % 98,657 7 % 91,941 7 % Net revenue, Installation $ 651,865 94 % $ 637,998 94 % $ 1,274,608 94 % $ 1,199,629 95 % Other 40,235 6 % 38,751 6 % 76,801 6 % 64,612 5 % Net revenue, as reported $ 692,100 100 % $ 676,749 100 % $ 1,351,409 100 % $ 1,264,241 100 %</t>
        </is>
      </c>
    </row>
    <row r="5">
      <c r="A5" s="4" t="inlineStr">
        <is>
          <t>Summary of Assets and Liabilities Related to Uncompleted Contracts and Customer Deposits</t>
        </is>
      </c>
      <c r="B5" s="4" t="inlineStr">
        <is>
          <t>Contract assets and liabilities related to our uncompleted contracts and customer deposits were as follows (in thousands): June 30, 2023 December 31, 2022 Contract assets $ 33,648 $ 29,431 Contract liabilities (17,492) (18,884)</t>
        </is>
      </c>
    </row>
    <row r="6">
      <c r="A6" s="4" t="inlineStr">
        <is>
          <t>Schedule of Cost and Estimated Earnings on Uncompleted Contracts</t>
        </is>
      </c>
      <c r="B6" s="4" t="inlineStr">
        <is>
          <t xml:space="preserve">Uncompleted contracts were as follows (in thousands): June 30, 2023 December 31, 2022 Costs incurred on uncompleted contracts $ 250,313 $ 273,788 Estimated earnings 104,934 114,781 Total 355,247 388,569 Less: Billings to date 331,514 368,009 Net under billings $ 23,733 $ 20,560 </t>
        </is>
      </c>
    </row>
    <row r="7">
      <c r="A7" s="4" t="inlineStr">
        <is>
          <t>Schedule of Net Under Billings</t>
        </is>
      </c>
      <c r="B7" s="4" t="inlineStr">
        <is>
          <t xml:space="preserve">Net under billings were as follows (in thousands): June 30, 2023 December 31, 2022 Costs and estimated earnings in excess of billings on uncompleted contracts (contract assets) $ 33,648 $ 29,431 Billings in excess of costs and estimated earnings on uncompleted contracts (contract liabilities) (9,915) (8,871) Net under billings $ 23,733 $ 20,5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6 Months Ended</t>
        </is>
      </c>
    </row>
    <row r="2">
      <c r="B2" s="2" t="inlineStr">
        <is>
          <t>Jun. 30, 2023</t>
        </is>
      </c>
    </row>
    <row r="3">
      <c r="A3" s="3" t="inlineStr">
        <is>
          <t>Credit Loss [Abstract]</t>
        </is>
      </c>
      <c r="B3" s="4" t="inlineStr">
        <is>
          <t xml:space="preserve"> </t>
        </is>
      </c>
    </row>
    <row r="4">
      <c r="A4" s="4" t="inlineStr">
        <is>
          <t>Schedule of Changes In Allowance for Credit Losses</t>
        </is>
      </c>
      <c r="B4" s="4" t="inlineStr">
        <is>
          <t xml:space="preserve">Changes in our allowance for credit losses were as follows (in thousands): Balance as of January 1, 2023 $ 9,549 Current period provision 3,196 Recoveries collected and additions 159 Amounts written off (2,270) Balance as of June 30, 2023 $ 10,6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hange in Carrying Amount of Goodwill</t>
        </is>
      </c>
      <c r="B4" s="4" t="inlineStr">
        <is>
          <t xml:space="preserve">The change in carrying amount of goodwill was as follows (in thousands): Installation Other Consolidated Goodwill (gross) - January 1, 2023 $ 355,226 $ 88,333 $ 443,559 Business combinations 14,325 — 14,325 Other 340 5,273 5,613 Goodwill (gross) - June 30, 2023 369,891 93,606 463,497 Accumulated impairment losses (70,004) — (70,004) Goodwill (net) - June 30, 2023 $ 299,887 $ 93,606 $ 393,493 </t>
        </is>
      </c>
    </row>
    <row r="5">
      <c r="A5" s="4" t="inlineStr">
        <is>
          <t>Schedule of Gross Carrying Amount, Accumulated Amortization and Net Book Value</t>
        </is>
      </c>
      <c r="B5" s="4" t="inlineStr">
        <is>
          <t xml:space="preserve">The following table provides the gross carrying amount, accumulated amortization and net book value for each major class of intangibles (in thousands): As of June 30, As of December 31, 2023 2022 Gross Accumulated Net Gross Accumulated Net Amortized intangibles: Customer relationships $ 349,761 $ 162,254 $ 187,507 $ 338,050 $ 145,722 $ 192,328 Covenants not-to-compete 31,289 21,954 9,335 30,899 20,086 10,813 Trademarks and tradenames 125,335 43,461 81,874 119,612 39,638 79,974 Backlog 21,635 20,925 710 20,815 20,457 358 $ 528,020 $ 248,594 $ 279,426 $ 509,376 $ 225,903 $ 283,473 </t>
        </is>
      </c>
    </row>
    <row r="6">
      <c r="A6" s="4" t="inlineStr">
        <is>
          <t>Schedule of Estimated Aggregate Annual Amortization</t>
        </is>
      </c>
      <c r="B6" s="4" t="inlineStr">
        <is>
          <t xml:space="preserve">Remaining estimated aggregate annual amortization expense is as follows (amounts, in thousands, are for the fiscal year ended): Remainder of 2023 $ 21,644 2024 39,938 2025 34,396 2026 30,445 2027 26,160 Thereafter 126,8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Long-term debt consisted of the following (in thousands): As of June 30, As of December 31, 2023 2022 Senior Notes due 2028, net of unamortized debt issuance costs of $2,737 and $3,036, respectively $ 297,263 $ 296,964 Term loan, net of unamortized debt issuance costs of $5,282 and $5,767, respectively 487,218 489,233 Vehicle and equipment notes, maturing through June 2028; payable in various monthly installments, including interest rates ranging from 1.9% to 6.7% 77,080 72,984 Various notes payable, maturing through April 2025; payable in various monthly installments, including interest rates ranging from 2.0% to 5.0% 1,382 1,973 862,943 861,154 Less: current maturities (31,661) (30,983) Long-term debt, less current maturities $ 831,282 $ 830,171 </t>
        </is>
      </c>
    </row>
    <row r="5">
      <c r="A5" s="4" t="inlineStr">
        <is>
          <t>Schedule of Maturities of Long-term Debt</t>
        </is>
      </c>
      <c r="B5" s="4" t="inlineStr">
        <is>
          <t xml:space="preserve">Remaining required repayments of debt principal, gross of unamortized debt issuance costs, as of June 30, 2023 are as follows (in thousands): Remainder of 2023 $ 16,128 2024 28,825 2025 23,134 2026 18,323 2027 13,220 Thereafter 771,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Related Assets and Liabilities</t>
        </is>
      </c>
      <c r="B4" s="4" t="inlineStr">
        <is>
          <t>The table below presents the lease-related assets and liabilities recorded on the Condensed Consolidated Balance Sheets: As of June 30, As of December 31, (in thousands) Classification 2023 2022 Assets Non-Current Operating Operating lease right-of-use assets $ 76,582 $ 76,174 Finance Property and equipment, net 9,676 8,928 Total lease assets $ 86,258 $ 85,102 Liabilities Current Operating Current maturities of operating lease obligations $ 26,389 $ 26,145 Financing Current maturities of finance lease obligations 2,702 2,508 Non-Current Operating Operating lease obligations 49,975 49,789 Financing Finance lease obligations 6,996 6,397 Total lease liabilities $ 86,062 $ 84,839 Weighted-average remaining lease term: Operating leases 3.8 years 4.0 years Finance leases 3.8 years 3.6 years Weighted-average discount rate: Operating leases 4.86 % 4.41 % Finance leases 6.71 % 5.76 %</t>
        </is>
      </c>
    </row>
    <row r="5">
      <c r="A5" s="4" t="inlineStr">
        <is>
          <t>Schedule of Lease Costs for Finance and Operating Leases</t>
        </is>
      </c>
      <c r="B5" s="4" t="inlineStr">
        <is>
          <t xml:space="preserve">The table below presents certain information related to the lease costs for finance and operating leases: Three months ended June 30, Six months ended June 30, (in thousands) Classification 2023 2022 2023 2022 Operating lease cost (1) Administrative $ 9,387 $ 8,180 $ 18,590 $ 15,939 Finance lease cost: Amortization of leased assets (2) Cost of sales 895 855 1,872 1,571 Interest on finance lease obligations Interest expense, net 146 68 277 129 Total lease costs $ 10,428 $ 9,103 $ 20,739 $ 17,639 (1) Includes variable lease costs of $1.1 million and $0.8 million for the three months ended June 30, 2023 and 2022, respectively, and $2.3 million and $1.7 million for the six months ended June 30, 2023 and 2022, respectively, and short-term lease costs of $0.3 million for each of the three months ended June 30, 2023 and 2022, and $0.6 million for each of the six months ended June 30, 2023 and 2022. (2) Includes variable lease costs of $0.1 million and $0.2 million for the three months ended June 30, 2023 and 2022, respectively, and $0.4 million for each of the six months ended June 30, 2023 and 2022. The table below presents supplemental cash flow information related to leases (in thousands): Three months ended June 30, Six months ended June 30, 2023 2022 2023 2022 Cash paid for amounts included in the measurement of lease liabilities: Operating cash flows for operating leases $ 7,865 $ 6,803 $ 15,556 $ 13,266 Operating cash flows for finance leases 146 68 277 129 Financing cash flows for finance leases 722 564 1,449 1,085 </t>
        </is>
      </c>
    </row>
    <row r="6">
      <c r="A6" s="4" t="inlineStr">
        <is>
          <t>Schedule of Undiscounted Cash Flows Finance Lease Obligations</t>
        </is>
      </c>
      <c r="B6" s="4" t="inlineStr">
        <is>
          <t xml:space="preserve">The table below reconciles the undiscounted cash flows for each of the first five years and total of the remaining years for the finance lease obligations and operating lease obligations recorded on the Condensed Consolidated Balance Sheet as of June 30, 2023 (in thousands): Finance Leases Operating Leases Related Party Other Total Operating Remainder of 2023 $ 1,704 $ 650 $ 14,916 $ 15,566 2024 2,992 1,045 24,637 25,682 2025 2,621 894 17,590 18,484 2026 2,290 — 11,719 11,719 2027 1,319 — 6,260 6,260 Thereafter 130 — 6,226 6,226 Total minimum lease payments 11,056 $ 2,589 $ 81,348 83,937 Less: Amounts representing executory costs (2) — Less: Amounts representing interest (1,356) (7,573) Present value of future minimum lease payments 9,698 76,364 Less: Current obligation under leases (2,702) (26,389) Long-term lease obligations $ 6,996 $ 49,975 </t>
        </is>
      </c>
    </row>
    <row r="7">
      <c r="A7" s="4" t="inlineStr">
        <is>
          <t>Schedule of Undiscounted Cash Flows Operating Lease Obligations</t>
        </is>
      </c>
      <c r="B7" s="4" t="inlineStr">
        <is>
          <t xml:space="preserve">The table below reconciles the undiscounted cash flows for each of the first five years and total of the remaining years for the finance lease obligations and operating lease obligations recorded on the Condensed Consolidated Balance Sheet as of June 30, 2023 (in thousands): Finance Leases Operating Leases Related Party Other Total Operating Remainder of 2023 $ 1,704 $ 650 $ 14,916 $ 15,566 2024 2,992 1,045 24,637 25,682 2025 2,621 894 17,590 18,484 2026 2,290 — 11,719 11,719 2027 1,319 — 6,260 6,260 Thereafter 130 — 6,226 6,226 Total minimum lease payments 11,056 $ 2,589 $ 81,348 83,937 Less: Amounts representing executory costs (2) — Less: Amounts representing interest (1,356) (7,573) Present value of future minimum lease payments 9,698 76,364 Less: Current obligation under leases (2,702) (26,389) Long-term lease obligations $ 6,996 $ 49,9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s of Financial Assets and Liabilities</t>
        </is>
      </c>
      <c r="B4" s="4" t="inlineStr">
        <is>
          <t xml:space="preserve">The fair values of financial assets and liabilities that are recorded at fair value in the Condensed Consolidated Balance Sheets and not described above were as follows (in thousands): As of June 30, 2023 As of December 31, 2022 Total Level 1 Level 2 Level 3 Total Level 1 Level 2 Level 3 Financial assets: Cash equivalents $ 217,141 $ 217,141 $ — $ — $ 191,881 $ 191,881 $ — $ — Derivative financial instruments 35,222 — 35,222 — 38,671 — 38,671 — Total financial assets $ 252,363 $ 217,141 $ 35,222 $ — $ 230,552 $ 191,881 $ 38,671 $ — Financial liabilities: Contingent consideration $ 980 $ — $ — $ 980 $ 1,858 $ — $ — $ 1,858 </t>
        </is>
      </c>
    </row>
    <row r="5">
      <c r="A5" s="4" t="inlineStr">
        <is>
          <t>Summary of Change in Fair Value of Contingent Consideration</t>
        </is>
      </c>
      <c r="B5" s="4" t="inlineStr">
        <is>
          <t xml:space="preserve">The change in fair value of the contingent consideration (a Level 3 input) was as follows (in thousands): Contingent consideration liability - January 1, 2023 $ 1,858 Accretion in value 122 Amounts paid to sellers (1,000) Contingent consideration liability - June 30, 2023 $ 980 </t>
        </is>
      </c>
    </row>
    <row r="6">
      <c r="A6" s="4" t="inlineStr">
        <is>
          <t>Summary of Carrying Values and Associated Fair Values of Financial Assets and Liabilities</t>
        </is>
      </c>
      <c r="B6" s="4" t="inlineStr">
        <is>
          <t>The Senior Notes represent a Level 2 fair value measurement and are as follows (in thousands): As of June 30, 2023 As of December 31, 2022 Carrying Value Fair Value Carrying Value Fair Value Senior Notes (1) $ 300,000 $ 282,741 $ 300,000 $ 270,993 (1) Excludes the impact of unamortized debt issuance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 xml:space="preserve">The following tables represent our segment information for the three and six months ended June 30, 2023 and 2022 (in thousands): Three months ended June 30, 2023 Six months ended June 30, 2023 Installation Other Eliminations Consolidated Installation Other Eliminations Consolidated Revenue $ 651,866 $ 42,283 $ (2,049) $ 692,100 $ 1,274,608 $ 81,005 $ (4,204) $ 1,351,409 Cost of sales (1) 418,661 30,371 (1,583) 447,449 829,046 58,829 (3,349) 884,526 Segment gross profit $ 233,205 $ 11,912 $ (466) $ 244,651 $ 445,562 $ 22,176 $ (855) $ 466,883 Segment gross profit percentage 35.8 % 28.2 % 22.7 % 35.3 % 35.0 % 27.4 % 20.3 % 34.5 % Three months ended June 30, 2022 Six months ended June 30, 2022 Installation Other Eliminations Consolidated Installation Other Eliminations Consolidated Revenue $ 637,998 $ 40,291 $ (1,540) $ 676,749 $ 1,199,629 $ 66,941 $ (2,329) $ 1,264,241 Cost of sales (1) 419,812 30,392 (1,290) 448,914 805,504 49,765 (1,899) 853,370 Segment gross profit $ 218,186 $ 9,899 $ (250) $ 227,835 $ 394,125 $ 17,176 $ (430) $ 410,871 Segment gross profit percentage 34.2 % 24.6 % 16.2 % 33.7 % 32.9 % 25.7 % 18.5 % 32.5 % (1) Cost of sales included in segment gross profit is exclusive of depreciation and amortization for the three and six months ended June 30, 2023 and 2022. The reconciliation between consolidated segment gross profit for each period as shown in the tables above to consolidated income before income taxes is as follows (in thousands): Three months ended June 30, Six months ended June 30, 2023 2022 2023 2022 Segment gross profit - consolidated $ 244,651 $ 227,835 $ 466,883 $ 410,871 Depreciation and amortization (1) 12,176 11,126 23,986 21,759 Gross profit, as reported 232,475 216,709 442,897 389,112 Operating expenses 140,142 124,662 273,688 240,095 Operating income 92,333 92,047 169,209 149,017 Other expense, net 9,642 10,769 19,159 21,514 Income before income taxes $ 82,691 $ 81,278 $ 150,050 $ 127,5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692100</v>
      </c>
      <c r="C4" s="6" t="n">
        <v>676749</v>
      </c>
      <c r="D4" s="6" t="n">
        <v>1351409</v>
      </c>
      <c r="E4" s="6" t="n">
        <v>1264241</v>
      </c>
    </row>
    <row r="5">
      <c r="A5" s="4" t="inlineStr">
        <is>
          <t>Cost of sales</t>
        </is>
      </c>
      <c r="B5" s="5" t="n">
        <v>459625</v>
      </c>
      <c r="C5" s="5" t="n">
        <v>460040</v>
      </c>
      <c r="D5" s="5" t="n">
        <v>908512</v>
      </c>
      <c r="E5" s="5" t="n">
        <v>875129</v>
      </c>
    </row>
    <row r="6">
      <c r="A6" s="4" t="inlineStr">
        <is>
          <t>Gross profit</t>
        </is>
      </c>
      <c r="B6" s="5" t="n">
        <v>232475</v>
      </c>
      <c r="C6" s="5" t="n">
        <v>216709</v>
      </c>
      <c r="D6" s="5" t="n">
        <v>442897</v>
      </c>
      <c r="E6" s="5" t="n">
        <v>3891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32902</v>
      </c>
      <c r="C8" s="5" t="n">
        <v>29371</v>
      </c>
      <c r="D8" s="5" t="n">
        <v>65509</v>
      </c>
      <c r="E8" s="5" t="n">
        <v>54563</v>
      </c>
    </row>
    <row r="9">
      <c r="A9" s="4" t="inlineStr">
        <is>
          <t>Administrative</t>
        </is>
      </c>
      <c r="B9" s="5" t="n">
        <v>95984</v>
      </c>
      <c r="C9" s="5" t="n">
        <v>84030</v>
      </c>
      <c r="D9" s="5" t="n">
        <v>185488</v>
      </c>
      <c r="E9" s="5" t="n">
        <v>163174</v>
      </c>
    </row>
    <row r="10">
      <c r="A10" s="4" t="inlineStr">
        <is>
          <t>Amortization</t>
        </is>
      </c>
      <c r="B10" s="5" t="n">
        <v>11256</v>
      </c>
      <c r="C10" s="5" t="n">
        <v>11261</v>
      </c>
      <c r="D10" s="5" t="n">
        <v>22691</v>
      </c>
      <c r="E10" s="5" t="n">
        <v>22358</v>
      </c>
    </row>
    <row r="11">
      <c r="A11" s="4" t="inlineStr">
        <is>
          <t>Operating income</t>
        </is>
      </c>
      <c r="B11" s="5" t="n">
        <v>92333</v>
      </c>
      <c r="C11" s="5" t="n">
        <v>92047</v>
      </c>
      <c r="D11" s="5" t="n">
        <v>169209</v>
      </c>
      <c r="E11" s="5" t="n">
        <v>149017</v>
      </c>
    </row>
    <row r="12">
      <c r="A12" s="3" t="inlineStr">
        <is>
          <t>Other expens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9828</v>
      </c>
      <c r="C13" s="5" t="n">
        <v>10401</v>
      </c>
      <c r="D13" s="5" t="n">
        <v>19498</v>
      </c>
      <c r="E13" s="5" t="n">
        <v>21001</v>
      </c>
    </row>
    <row r="14">
      <c r="A14" s="4" t="inlineStr">
        <is>
          <t>Other (income) expense</t>
        </is>
      </c>
      <c r="B14" s="5" t="n">
        <v>-186</v>
      </c>
      <c r="C14" s="5" t="n">
        <v>368</v>
      </c>
      <c r="D14" s="5" t="n">
        <v>-339</v>
      </c>
      <c r="E14" s="5" t="n">
        <v>513</v>
      </c>
    </row>
    <row r="15">
      <c r="A15" s="4" t="inlineStr">
        <is>
          <t>Income before income taxes</t>
        </is>
      </c>
      <c r="B15" s="5" t="n">
        <v>82691</v>
      </c>
      <c r="C15" s="5" t="n">
        <v>81278</v>
      </c>
      <c r="D15" s="5" t="n">
        <v>150050</v>
      </c>
      <c r="E15" s="5" t="n">
        <v>127503</v>
      </c>
    </row>
    <row r="16">
      <c r="A16" s="4" t="inlineStr">
        <is>
          <t>Income tax provision</t>
        </is>
      </c>
      <c r="B16" s="5" t="n">
        <v>21094</v>
      </c>
      <c r="C16" s="5" t="n">
        <v>21374</v>
      </c>
      <c r="D16" s="5" t="n">
        <v>39179</v>
      </c>
      <c r="E16" s="5" t="n">
        <v>33777</v>
      </c>
    </row>
    <row r="17">
      <c r="A17" s="4" t="inlineStr">
        <is>
          <t>Net income</t>
        </is>
      </c>
      <c r="B17" s="5" t="n">
        <v>61597</v>
      </c>
      <c r="C17" s="5" t="n">
        <v>59904</v>
      </c>
      <c r="D17" s="5" t="n">
        <v>110871</v>
      </c>
      <c r="E17" s="5" t="n">
        <v>93726</v>
      </c>
    </row>
    <row r="18">
      <c r="A18" s="3" t="inlineStr">
        <is>
          <t>Other comprehensive income (loss), net of tax:</t>
        </is>
      </c>
      <c r="B18" s="4" t="inlineStr">
        <is>
          <t xml:space="preserve"> </t>
        </is>
      </c>
      <c r="C18" s="4" t="inlineStr">
        <is>
          <t xml:space="preserve"> </t>
        </is>
      </c>
      <c r="D18" s="4" t="inlineStr">
        <is>
          <t xml:space="preserve"> </t>
        </is>
      </c>
      <c r="E18" s="4" t="inlineStr">
        <is>
          <t xml:space="preserve"> </t>
        </is>
      </c>
    </row>
    <row r="19">
      <c r="A19" s="4" t="inlineStr">
        <is>
          <t>Net change on cash flow hedges, net of tax (provision) benefit of $(1,928) and $(3,603) for the three months ended June 30, 2023 and 2022, respectively, and $324 and $(10,033) for the six months ended June 30, 2023 and 2022, respectively</t>
        </is>
      </c>
      <c r="B19" s="5" t="n">
        <v>5402</v>
      </c>
      <c r="C19" s="5" t="n">
        <v>10150</v>
      </c>
      <c r="D19" s="5" t="n">
        <v>-907</v>
      </c>
      <c r="E19" s="5" t="n">
        <v>28261</v>
      </c>
    </row>
    <row r="20">
      <c r="A20" s="4" t="inlineStr">
        <is>
          <t>Comprehensive income</t>
        </is>
      </c>
      <c r="B20" s="6" t="n">
        <v>66999</v>
      </c>
      <c r="C20" s="6" t="n">
        <v>70054</v>
      </c>
      <c r="D20" s="6" t="n">
        <v>109964</v>
      </c>
      <c r="E20" s="6" t="n">
        <v>121987</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2.19</v>
      </c>
      <c r="C22" s="7" t="n">
        <v>2.08</v>
      </c>
      <c r="D22" s="7" t="n">
        <v>3.94</v>
      </c>
      <c r="E22" s="7" t="n">
        <v>3.23</v>
      </c>
    </row>
    <row r="23">
      <c r="A23" s="4" t="inlineStr">
        <is>
          <t>Diluted (in USD per share)</t>
        </is>
      </c>
      <c r="B23" s="7" t="n">
        <v>2.18</v>
      </c>
      <c r="C23" s="7" t="n">
        <v>2.07</v>
      </c>
      <c r="D23" s="7" t="n">
        <v>3.92</v>
      </c>
      <c r="E23" s="7" t="n">
        <v>3.21</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28174279</v>
      </c>
      <c r="C25" s="5" t="n">
        <v>28781866</v>
      </c>
      <c r="D25" s="5" t="n">
        <v>28125251</v>
      </c>
      <c r="E25" s="5" t="n">
        <v>29040693</v>
      </c>
    </row>
    <row r="26">
      <c r="A26" s="4" t="inlineStr">
        <is>
          <t>Diluted (in shares)</t>
        </is>
      </c>
      <c r="B26" s="5" t="n">
        <v>28273334</v>
      </c>
      <c r="C26" s="5" t="n">
        <v>28894140</v>
      </c>
      <c r="D26" s="5" t="n">
        <v>28276049</v>
      </c>
      <c r="E26" s="5" t="n">
        <v>29235997</v>
      </c>
    </row>
    <row r="27">
      <c r="A27" s="4" t="inlineStr">
        <is>
          <t>Cash dividends declared per share (in USD per share)</t>
        </is>
      </c>
      <c r="B27" s="7" t="n">
        <v>0.33</v>
      </c>
      <c r="C27" s="7" t="n">
        <v>0.32</v>
      </c>
      <c r="D27" s="7" t="n">
        <v>1.56</v>
      </c>
      <c r="E27" s="7" t="n">
        <v>1.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s of June 30, 2023, we had the following interest rate swap derivatives outstanding: Effective Date Notional Amount Fixed Rate Maturity Date (in millions) April 28, 2023 $ 200.0 0.46 % December 31, 2025 April 28, 2023 100.0 1.32 % December 31, 2025 April 28, 2023 100.0 1.32 % December 31, 2025 December 31, 2025 300.0 3.06 % December 14, 2028 December 31, 2025 100.0 2.93 % December 14, 2028 As of December 31, 2022, we had the following interest rate swap derivatives outstanding: Effective Date Notional Amount Fixed Rate Maturity Date (in millions) July 30, 2021 $ 200.0 0.51 % December 31, 2025 December 31, 2021 100.0 1.37 % December 31, 2025 December 31, 2021 100.0 1.37 % December 31, 2025 December 31, 2025 300.0 3.09 % December 14, 2028 December 31, 2025 100.0 2.98 % December 14, 2028</t>
        </is>
      </c>
    </row>
    <row r="5">
      <c r="A5" s="4" t="inlineStr">
        <is>
          <t>Derivative Instruments, Gain (Loss)</t>
        </is>
      </c>
      <c r="B5" s="4" t="inlineStr">
        <is>
          <t xml:space="preserve">The following table summarizes amounts recorded to interest expense Three months ended June 30, Six months ended June 30, 2023 2022 2023 2022 (Benefit) expense associated with swap net settlements $ (4,137) $ 164 $ (7,730) $ 959 Expense associated with amortization of amended/terminated swaps 1,114 878 2,218 1,6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Dividends Declared and Paid</t>
        </is>
      </c>
      <c r="B4" s="4" t="inlineStr">
        <is>
          <t xml:space="preserve">During the six months ended June 30, 2023, we declared and paid the following cash dividends (amount declared and amount paid in thousands): Declaration Date Record Date Payment Date Dividend Per Share Amount Declared Amount Paid 2/22/2023 3/15/2023 3/31/2023 $ 0.90 $ 25,537 $ 25,270 2/22/2023 3/15/2023 3/31/2023 0.33 9,364 9,266 5/5/2023 6/15/2023 6/30/2023 0.33 9,375 9,307 During the six months ended June 30, 2022, we declared and paid the following cash dividends (amount declared and amount paid in thousands): Declaration Date Record Date Payment Date Dividend Per Share Amount Declared Amount Paid 2/24/2022 3/15/2022 3/31/2022 $ 0.90 $ 26,585 $ 26,242 2/24/2022 3/15/2022 3/31/2022 0.315 9,305 9,184 5/5/2022 6/15/2022 6/30/2022 0.315 9,054 8,982 </t>
        </is>
      </c>
    </row>
    <row r="5">
      <c r="A5" s="4" t="inlineStr">
        <is>
          <t>Derivative Instruments, Gain (Loss)</t>
        </is>
      </c>
      <c r="B5" s="4" t="inlineStr">
        <is>
          <t xml:space="preserve">The following table summarizes amounts recorded to interest expense Three months ended June 30, Six months ended June 30, 2023 2022 2023 2022 (Benefit) expense associated with swap net settlements $ (4,137) $ 164 $ (7,730) $ 959 Expense associated with amortization of amended/terminated swaps 1,114 878 2,218 1,668 </t>
        </is>
      </c>
    </row>
    <row r="6">
      <c r="A6" s="4" t="inlineStr">
        <is>
          <t>Schedule of Cash Flow Hedges Included in Accumulated Other Comprehensive Income (Loss)</t>
        </is>
      </c>
      <c r="B6" s="4" t="inlineStr">
        <is>
          <t xml:space="preserve">The change in accumulated other comprehensive income related to our interest rate derivatives, net of taxes, was as follows (in thousands): Three months ended June 30, Six months ended June 30, 2023 2022 2023 2022 Accumulated gain (loss) at beginning of period $ 34,251 $ 17,884 $ 40,560 $ (227) Unrealized gains (losses) in fair value 4,578 9,500 (2,549) 27,031 Reclassifications of realized net losses to earnings 824 650 1,642 1,230 Accumulated gain at end of period $ 39,653 $ 28,034 $ 39,653 $ 28,0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Employee Benefits (Tables)</t>
        </is>
      </c>
      <c r="B1" s="2" t="inlineStr">
        <is>
          <t>6 Months Ended</t>
        </is>
      </c>
    </row>
    <row r="2">
      <c r="B2" s="2" t="inlineStr">
        <is>
          <t>Jun. 30, 2023</t>
        </is>
      </c>
    </row>
    <row r="3">
      <c r="A3" s="3" t="inlineStr">
        <is>
          <t>Postemployment Benefits [Abstract]</t>
        </is>
      </c>
      <c r="B3" s="4" t="inlineStr">
        <is>
          <t xml:space="preserve"> </t>
        </is>
      </c>
    </row>
    <row r="4">
      <c r="A4" s="4" t="inlineStr">
        <is>
          <t>Summary of Workers' Compensation Known Claims and IBNR Reserves</t>
        </is>
      </c>
      <c r="B4" s="4" t="inlineStr">
        <is>
          <t xml:space="preserve">Workers’ compensation known claims and IBNR reserves included on the Condensed Consolidated Balance Sheets were as follows (in thousands): June 30, 2023 December 31, 2022 Included in other current liabilities $ 9,796 $ 9,946 Included in other long-term liabilities 15,312 13,730 $ 25,108 $ 23,676 </t>
        </is>
      </c>
    </row>
    <row r="5">
      <c r="A5" s="4" t="inlineStr">
        <is>
          <t>Schedule of Insurance Receivable for Claims</t>
        </is>
      </c>
      <c r="B5" s="4" t="inlineStr">
        <is>
          <t xml:space="preserve">This receivable offsets an equal liability included within the reserve amounts noted above and was as follows (in thousands): June 30, 2023 December 31, 2022 Included in other non-current assets $ 2,724 $ 2,318 </t>
        </is>
      </c>
    </row>
    <row r="6">
      <c r="A6" s="4" t="inlineStr">
        <is>
          <t>Summary of Equity-based Awards for Employees</t>
        </is>
      </c>
      <c r="B6" s="4" t="inlineStr">
        <is>
          <t xml:space="preserve">Amounts and changes for each category of equity-based award were as follows: Common Stock Awards Performance-Based Stock Awards Performance-Based Restricted Stock Units Awards Weighted Average Grant Date Fair Value Per Share Awards Weighted Average Grant Date Fair Value Per Share Units Weighted Average Grant Date Fair Value Per Share Nonvested awards/units at December 31, 2022 157,117 $ 77.31 126,053 $ 103.37 15,711 $ 80.55 Granted 75,928 111.03 69,281 109.09 14,684 111.71 Vested (107,862) 71.23 (50,994) 95.78 (15,472) 80.55 Forfeited/Cancelled (860) 98.41 — — (275) 84.62 Nonvested awards/units at June 30, 2023 124,323 $ 103.03 144,340 $ 108.80 14,648 $ 111.71 </t>
        </is>
      </c>
    </row>
    <row r="7">
      <c r="A7" s="4" t="inlineStr">
        <is>
          <t>Summary of Stock Compensation Expenses</t>
        </is>
      </c>
      <c r="B7" s="4" t="inlineStr">
        <is>
          <t xml:space="preserve">The following table summarizes the share-based compensation expense recognized by award type (in thousands): Three months ended June 30, Six months ended June 30, 2023 2022 2023 2022 Common Stock Awards $ 1,511 $ 1,767 $ 2,904 $ 3,298 Non-Employee Common Stock Awards 160 125 308 249 Performance-Based Stock Awards 1,579 1,311 3,142 2,626 Liability Performance-Based Stock Awards 64 128 90 334 Performance-Based Restricted Stock Units 371 329 677 571 $ 3,685 $ 3,660 $ 7,121 $ 7,078 We recorded the following stock compensation expense by income statement category (in thousands): Three months ended June 30, Six months ended June 30, 2023 2022 2023 2022 Cost of sales $ 239 $ 171 $ 405 $ 319 Selling 89 141 225 203 Administrative 3,357 3,348 6,491 6,556 $ 3,685 $ 3,660 $ 7,121 $ 7,078 </t>
        </is>
      </c>
    </row>
    <row r="8">
      <c r="A8" s="4" t="inlineStr">
        <is>
          <t>Unrecognized Share-Based Compensation Expense Related to Unvested Awards</t>
        </is>
      </c>
      <c r="B8" s="4" t="inlineStr">
        <is>
          <t xml:space="preserve">Unrecognized share-based compensation expense related to unvested awards was as follows (in thousands): As of June 30, 2023 Unrecognized Weighted Average Common Stock Awards $ 11,175 2.2 years Performance-Based Stock Awards 9,532 1.9 years Performance-Based Restricted Stock Units 1,233 0.8 years Total unrecognized compensation expense related to unvested awards $ 21,9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Common or Related Party Transactions</t>
        </is>
      </c>
      <c r="B4" s="4" t="inlineStr">
        <is>
          <t xml:space="preserve">The amount of sales to common or related parties as well as the purchases from and rent expense paid to common or related parties were as follows (in thousands): Three months ended June 30, Six months ended June 30, 2023 2022 2023 2022 Sales $ 4,861 $ 800 $ 8,876 $ 1,361 Purchases 678 460 1,344 864 Rent 323 324 675 6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Accrued General Insurance Reserves</t>
        </is>
      </c>
      <c r="B4" s="4" t="inlineStr">
        <is>
          <t xml:space="preserve">Accrued general liability and auto insurance reserves included on the Condensed Consolidated Balance Sheets were as follows (in thousands): June 30, 2023 December 31, 2022 Included in other current liabilities $ 8,388 $ 7,479 Included in other long-term liabilities 16,561 17,528 $ 24,949 $ 25,007 </t>
        </is>
      </c>
    </row>
    <row r="5">
      <c r="A5" s="4" t="inlineStr">
        <is>
          <t>Schedule of Insurance Receivable for Claims</t>
        </is>
      </c>
      <c r="B5" s="4" t="inlineStr">
        <is>
          <t xml:space="preserve">We also had insurance receivables and indemnification assets included on the Condensed Consolidated Balance Sheets that, in aggregate, offset equal liabilities included within the reserve amounts noted above. The amounts were as follows (in thousands): June 30, 2023 December 31, 2022 Insurance receivables and indemnification assets for claims under fully insured policies $ 1,662 $ 4,933 Insurance receivables for claims that exceeded the stop loss limit 75 380 Total insurance receivables and indemnification assets included in other non-current assets $ 1,737 $ 5,3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Combinations</t>
        </is>
      </c>
      <c r="B4" s="4" t="inlineStr">
        <is>
          <t xml:space="preserve">For the three and six months ended June 30, 2023 (in thousands): Three months ended June 30, 2023 Six months ended June 30, 2023 2023 Acquisitions Date Acquisition Type Cash Paid Seller Total Purchase Price Revenue Net Income (Loss) Revenue Net Income (Loss) Anchor 3/12/2023 Share $ 35,928 $ 2,410 $ 38,338 $ 9,324 $ 446 $ 11,517 $ 497 Other Various Asset 4,264 385 4,649 1,436 (28) 1,880 (13) $ 40,192 $ 2,795 $ 42,987 $ 10,760 $ 418 $ 13,397 $ 484 For the three and six months ended June 30, 2022 (in thousands): Three months ended June 30, 2022 Six months ended June 30, 2022 2022 Acquisitions Date Acquisition Type Cash Paid Seller Total Purchase Price Revenue Net Income Revenue Net Income CAS 4/11/2022 Share $ 55,150 $ 27,335 $ 82,485 $ 12,724 $ 243 $ 12,724 $ 243 Other Various Share/Asset 17,650 2,351 20,001 4,389 117 5,304 214 $ 72,800 $ 29,686 $ 102,486 $ 17,113 $ 360 $ 18,028 $ 457 </t>
        </is>
      </c>
    </row>
    <row r="5">
      <c r="A5" s="4" t="inlineStr">
        <is>
          <t>Summary of Estimated Fair Value of Assets Acquired and Liabilities Assumed</t>
        </is>
      </c>
      <c r="B5" s="4" t="inlineStr">
        <is>
          <t xml:space="preserve">The estimated fair values of the assets acquired and liabilities assumed for the acquisitions, as well as total purchase prices and cash paid, approximated the following (in thousands): Six months ended June 30, 2023 Anchor Other Total Estimated fair values: Cash $ 10 $ — $ 10 Accounts receivable 5,000 — 5,000 Inventories 1,613 202 1,815 Other current assets 1,862 — 1,862 Property and equipment 2,309 940 3,249 Operating lease right-of-use asset — 28 28 Intangibles 16,420 2,200 18,620 Goodwill 13,018 1,307 14,325 Other non-current assets 184 28 212 Accounts payable and other current liabilities (2,078) (47) (2,125) Other long-term liabilities — (9) (9) Fair value of assets acquired and purchase price 38,338 4,649 42,987 Less seller obligations 2,410 385 2,795 Cash paid $ 35,928 $ 4,264 $ 40,192 Six months ended June 30, 2022 CAS Other Total Estimated fair values: Cash $ 243 $ 87 $ 330 Accounts receivable 3,502 3,595 7,097 Inventories 13,443 1,522 14,965 Other current assets 53 23 76 Property and equipment 2,590 1,976 4,566 Operating lease right-of-use asset 844 66 910 Intangibles 34,900 8,122 43,022 Goodwill 32,867 4,815 37,682 Other non-current assets — 19 19 Accounts payable and other current liabilities (5,388) (202) (5,590) Other long-term liabilities (569) (22) (591) Fair value of assets acquired and purchase price 82,485 20,001 102,486 Less seller obligations 27,335 2,351 29,686 Cash paid $ 55,150 $ 17,650 $ 72,800 </t>
        </is>
      </c>
    </row>
    <row r="6">
      <c r="A6" s="4" t="inlineStr">
        <is>
          <t>Estimates of Acquired Intangible Assets</t>
        </is>
      </c>
      <c r="B6" s="4" t="inlineStr">
        <is>
          <t>Estimates of acquired intangible assets related to the acquisitions are as follows (in thousands): For the six months ended June 30, 2023 2022 Acquired intangibles assets Estimated Weighted Average Estimated Estimated Weighted Average Estimated Customer relationships $ 11,710 12 $ 28,676 12 Trademarks and tradenames 5,723 15 12,891 15 Non-competition agreements 367 5 1,455 5 Backlog 820 1 — 0</t>
        </is>
      </c>
    </row>
    <row r="7">
      <c r="A7" s="4" t="inlineStr">
        <is>
          <t>Pro Forma Results of Operations</t>
        </is>
      </c>
      <c r="B7" s="4" t="inlineStr">
        <is>
          <t xml:space="preserve">The unaudited pro forma information is not necessarily indicative of the results that we would have achieved had the transactions actually taken place on January 1, 2022 and 2021, respectively, and the unaudited pro forma information does not purport to be indicative of future financial operating results (in thousands, except per share data): Unaudited pro forma for the three months ended June 30, Unaudited pro forma for the six months ended June 30, 2023 2022 2023 2022 Net revenue $ 692,945 $ 703,838 $ 1,362,405 $ 1,328,813 Net income 61,616 61,411 111,276 96,392 Basic net income per share 2.19 2.13 3.96 3.32 Diluted net income per share 2.18 2.13 3.94 3.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Organization - Additional Information (Details)</t>
        </is>
      </c>
      <c r="B1" s="2" t="inlineStr">
        <is>
          <t>6 Months Ended</t>
        </is>
      </c>
    </row>
    <row r="2">
      <c r="B2" s="2" t="inlineStr">
        <is>
          <t>Jun. 30, 2023 segment location</t>
        </is>
      </c>
    </row>
    <row r="3">
      <c r="A3" s="3" t="inlineStr">
        <is>
          <t>Organization, Consolidation and Presentation of Financial Statements [Abstract]</t>
        </is>
      </c>
      <c r="B3" s="4" t="inlineStr">
        <is>
          <t xml:space="preserve"> </t>
        </is>
      </c>
    </row>
    <row r="4">
      <c r="A4" s="4" t="inlineStr">
        <is>
          <t>Number of locations the company operates | location</t>
        </is>
      </c>
      <c r="B4" s="5" t="n">
        <v>240</v>
      </c>
    </row>
    <row r="5">
      <c r="A5" s="4" t="inlineStr">
        <is>
          <t>Number of operating segment</t>
        </is>
      </c>
      <c r="B5" s="5" t="n">
        <v>3</v>
      </c>
    </row>
    <row r="6">
      <c r="A6" s="4" t="inlineStr">
        <is>
          <t>Number of reportable segment</t>
        </is>
      </c>
      <c r="B6"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Additional Information (Details) - USD ($)</t>
        </is>
      </c>
      <c r="B1" s="2" t="inlineStr">
        <is>
          <t>3 Months Ended</t>
        </is>
      </c>
      <c r="C1" s="2" t="inlineStr">
        <is>
          <t>6 Months Ended</t>
        </is>
      </c>
    </row>
    <row r="2">
      <c r="B2" s="2" t="inlineStr">
        <is>
          <t>Jun. 30, 2023</t>
        </is>
      </c>
      <c r="C2" s="2" t="inlineStr">
        <is>
          <t>Jun. 30, 2023</t>
        </is>
      </c>
      <c r="D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ontract liability revenue recognized</t>
        </is>
      </c>
      <c r="B4" s="6" t="n">
        <v>1600000</v>
      </c>
      <c r="C4" s="6" t="n">
        <v>17400000</v>
      </c>
      <c r="D4" s="4" t="inlineStr">
        <is>
          <t xml:space="preserve"> </t>
        </is>
      </c>
    </row>
    <row r="5">
      <c r="A5" s="4" t="inlineStr">
        <is>
          <t>Impairment losses on contract assets</t>
        </is>
      </c>
      <c r="B5" s="4" t="inlineStr">
        <is>
          <t xml:space="preserve"> </t>
        </is>
      </c>
      <c r="C5" s="5" t="n">
        <v>0</v>
      </c>
      <c r="D5" s="6" t="n">
        <v>0</v>
      </c>
    </row>
    <row r="6">
      <c r="A6" s="4" t="inlineStr">
        <is>
          <t>Transaction price allocated to uncompleted contracts</t>
        </is>
      </c>
      <c r="B6" s="6" t="n">
        <v>135500000</v>
      </c>
      <c r="C6" s="6" t="n">
        <v>135500000</v>
      </c>
      <c r="D6" s="4" t="inlineStr">
        <is>
          <t xml:space="preserve"> </t>
        </is>
      </c>
    </row>
    <row r="7">
      <c r="A7" s="4" t="inlineStr">
        <is>
          <t>Revenue, Remaining Performance Obligation, Expected Timing of Satisfaction, Start Date [Axis]: 2023-07-01</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Expected time of revenue recognition (in months)</t>
        </is>
      </c>
      <c r="B9" s="4" t="inlineStr">
        <is>
          <t xml:space="preserve"> </t>
        </is>
      </c>
      <c r="C9" s="4" t="inlineStr">
        <is>
          <t>18 months</t>
        </is>
      </c>
      <c r="D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Disaggregated by End Market and Produc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92100</v>
      </c>
      <c r="C4" s="6" t="n">
        <v>676749</v>
      </c>
      <c r="D4" s="6" t="n">
        <v>1351409</v>
      </c>
      <c r="E4" s="6" t="n">
        <v>1264241</v>
      </c>
    </row>
    <row r="5">
      <c r="A5" s="4" t="inlineStr">
        <is>
          <t>Revenue from Contract with Customer Benchmark | Customer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t>
        </is>
      </c>
      <c r="B7" s="9" t="n">
        <v>1</v>
      </c>
      <c r="C7" s="9" t="n">
        <v>1</v>
      </c>
      <c r="D7" s="9" t="n">
        <v>1</v>
      </c>
      <c r="E7" s="9" t="n">
        <v>1</v>
      </c>
    </row>
    <row r="8">
      <c r="A8" s="4" t="inlineStr">
        <is>
          <t>Revenue from Contract with Customer, Product and Service Benchmark | Product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t>
        </is>
      </c>
      <c r="B10" s="9" t="n">
        <v>1</v>
      </c>
      <c r="C10" s="9" t="n">
        <v>1</v>
      </c>
      <c r="D10" s="9" t="n">
        <v>1</v>
      </c>
      <c r="E10" s="9" t="n">
        <v>1</v>
      </c>
    </row>
    <row r="11">
      <c r="A11" s="4" t="inlineStr">
        <is>
          <t>Net revenue, Install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651865</v>
      </c>
      <c r="C13" s="6" t="n">
        <v>637998</v>
      </c>
      <c r="D13" s="6" t="n">
        <v>1274608</v>
      </c>
      <c r="E13" s="6" t="n">
        <v>1199629</v>
      </c>
    </row>
    <row r="14">
      <c r="A14" s="4" t="inlineStr">
        <is>
          <t>Net revenue, Installation | Revenue from Contract with Customer, Product and Service Benchmark | Product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t>
        </is>
      </c>
      <c r="B16" s="9" t="n">
        <v>0.9399999999999999</v>
      </c>
      <c r="C16" s="9" t="n">
        <v>0.9399999999999999</v>
      </c>
      <c r="D16" s="9" t="n">
        <v>0.9399999999999999</v>
      </c>
      <c r="E16" s="9" t="n">
        <v>0.95</v>
      </c>
    </row>
    <row r="17">
      <c r="A17" s="4" t="inlineStr">
        <is>
          <t>Insul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6" t="n">
        <v>416847</v>
      </c>
      <c r="C19" s="6" t="n">
        <v>409602</v>
      </c>
      <c r="D19" s="6" t="n">
        <v>810892</v>
      </c>
      <c r="E19" s="6" t="n">
        <v>774546</v>
      </c>
    </row>
    <row r="20">
      <c r="A20" s="4" t="inlineStr">
        <is>
          <t>Insulation | Revenue from Contract with Customer, Product and Service Benchmark | Product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t>
        </is>
      </c>
      <c r="B22" s="9" t="n">
        <v>0.6</v>
      </c>
      <c r="C22" s="9" t="n">
        <v>0.61</v>
      </c>
      <c r="D22" s="9" t="n">
        <v>0.6</v>
      </c>
      <c r="E22" s="9" t="n">
        <v>0.62</v>
      </c>
    </row>
    <row r="23">
      <c r="A23" s="4" t="inlineStr">
        <is>
          <t>Shower doors, shelving and mirror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6" t="n">
        <v>47839</v>
      </c>
      <c r="C25" s="6" t="n">
        <v>41264</v>
      </c>
      <c r="D25" s="6" t="n">
        <v>93352</v>
      </c>
      <c r="E25" s="6" t="n">
        <v>77604</v>
      </c>
    </row>
    <row r="26">
      <c r="A26" s="4" t="inlineStr">
        <is>
          <t>Shower doors, shelving and mirrors | Revenue from Contract with Customer, Product and Service Benchmark | Product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t>
        </is>
      </c>
      <c r="B28" s="9" t="n">
        <v>0.07000000000000001</v>
      </c>
      <c r="C28" s="9" t="n">
        <v>0.06</v>
      </c>
      <c r="D28" s="9" t="n">
        <v>0.07000000000000001</v>
      </c>
      <c r="E28" s="9" t="n">
        <v>0.06</v>
      </c>
    </row>
    <row r="29">
      <c r="A29" s="4" t="inlineStr">
        <is>
          <t>Garage door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6" t="n">
        <v>40862</v>
      </c>
      <c r="C31" s="6" t="n">
        <v>42512</v>
      </c>
      <c r="D31" s="6" t="n">
        <v>84174</v>
      </c>
      <c r="E31" s="6" t="n">
        <v>78491</v>
      </c>
    </row>
    <row r="32">
      <c r="A32" s="4" t="inlineStr">
        <is>
          <t>Garage doors | Revenue from Contract with Customer, Product and Service Benchmark | Product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t>
        </is>
      </c>
      <c r="B34" s="9" t="n">
        <v>0.06</v>
      </c>
      <c r="C34" s="9" t="n">
        <v>0.06</v>
      </c>
      <c r="D34" s="9" t="n">
        <v>0.06</v>
      </c>
      <c r="E34" s="9" t="n">
        <v>0.06</v>
      </c>
    </row>
    <row r="35">
      <c r="A35" s="4" t="inlineStr">
        <is>
          <t>Waterproof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6" t="n">
        <v>32988</v>
      </c>
      <c r="C37" s="6" t="n">
        <v>35197</v>
      </c>
      <c r="D37" s="6" t="n">
        <v>62927</v>
      </c>
      <c r="E37" s="6" t="n">
        <v>64218</v>
      </c>
    </row>
    <row r="38">
      <c r="A38" s="4" t="inlineStr">
        <is>
          <t>Waterproofing | Revenue from Contract with Customer, Product and Service Benchmark | Product Concentration Risk</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t>
        </is>
      </c>
      <c r="B40" s="9" t="n">
        <v>0.05</v>
      </c>
      <c r="C40" s="9" t="n">
        <v>0.05</v>
      </c>
      <c r="D40" s="9" t="n">
        <v>0.05</v>
      </c>
      <c r="E40" s="9" t="n">
        <v>0.05</v>
      </c>
    </row>
    <row r="41">
      <c r="A41" s="4" t="inlineStr">
        <is>
          <t>Rain gutter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6" t="n">
        <v>29566</v>
      </c>
      <c r="C43" s="6" t="n">
        <v>28723</v>
      </c>
      <c r="D43" s="6" t="n">
        <v>57366</v>
      </c>
      <c r="E43" s="6" t="n">
        <v>52269</v>
      </c>
    </row>
    <row r="44">
      <c r="A44" s="4" t="inlineStr">
        <is>
          <t>Rain gutters | Revenue from Contract with Customer, Product and Service Benchmark | Product Concentration Risk</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t>
        </is>
      </c>
      <c r="B46" s="9" t="n">
        <v>0.04</v>
      </c>
      <c r="C46" s="9" t="n">
        <v>0.04</v>
      </c>
      <c r="D46" s="9" t="n">
        <v>0.04</v>
      </c>
      <c r="E46" s="9" t="n">
        <v>0.04</v>
      </c>
    </row>
    <row r="47">
      <c r="A47" s="4" t="inlineStr">
        <is>
          <t>Fireproofing/firestopp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6" t="n">
        <v>19865</v>
      </c>
      <c r="C49" s="6" t="n">
        <v>16166</v>
      </c>
      <c r="D49" s="6" t="n">
        <v>35040</v>
      </c>
      <c r="E49" s="6" t="n">
        <v>32088</v>
      </c>
    </row>
    <row r="50">
      <c r="A50" s="4" t="inlineStr">
        <is>
          <t>Fireproofing/firestopping | Revenue from Contract with Customer, Product and Service Benchmark | Product Concentration Risk</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t>
        </is>
      </c>
      <c r="B52" s="9" t="n">
        <v>0.03</v>
      </c>
      <c r="C52" s="9" t="n">
        <v>0.03</v>
      </c>
      <c r="D52" s="9" t="n">
        <v>0.03</v>
      </c>
      <c r="E52" s="9" t="n">
        <v>0.03</v>
      </c>
    </row>
    <row r="53">
      <c r="A53" s="4" t="inlineStr">
        <is>
          <t>Window Blind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6" t="n">
        <v>16319</v>
      </c>
      <c r="C55" s="6" t="n">
        <v>15414</v>
      </c>
      <c r="D55" s="6" t="n">
        <v>32200</v>
      </c>
      <c r="E55" s="6" t="n">
        <v>28472</v>
      </c>
    </row>
    <row r="56">
      <c r="A56" s="4" t="inlineStr">
        <is>
          <t>Window Blinds | Revenue from Contract with Customer, Product and Service Benchmark | Product Concentration Risk</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t>
        </is>
      </c>
      <c r="B58" s="9" t="n">
        <v>0.02</v>
      </c>
      <c r="C58" s="9" t="n">
        <v>0.02</v>
      </c>
      <c r="D58" s="9" t="n">
        <v>0.02</v>
      </c>
      <c r="E58" s="9" t="n">
        <v>0.02</v>
      </c>
    </row>
    <row r="59">
      <c r="A59" s="4" t="inlineStr">
        <is>
          <t>Other building produc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6" t="n">
        <v>47579</v>
      </c>
      <c r="C61" s="6" t="n">
        <v>49120</v>
      </c>
      <c r="D61" s="6" t="n">
        <v>98657</v>
      </c>
      <c r="E61" s="6" t="n">
        <v>91941</v>
      </c>
    </row>
    <row r="62">
      <c r="A62" s="4" t="inlineStr">
        <is>
          <t>Other building products | Revenue from Contract with Customer, Product and Service Benchmark | Product Concentration Risk</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Concentration risk (percent)</t>
        </is>
      </c>
      <c r="B64" s="9" t="n">
        <v>0.07000000000000001</v>
      </c>
      <c r="C64" s="9" t="n">
        <v>0.07000000000000001</v>
      </c>
      <c r="D64" s="9" t="n">
        <v>0.07000000000000001</v>
      </c>
      <c r="E64" s="9" t="n">
        <v>0.07000000000000001</v>
      </c>
    </row>
    <row r="65">
      <c r="A65" s="4" t="inlineStr">
        <is>
          <t>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t>
        </is>
      </c>
      <c r="B67" s="6" t="n">
        <v>40235</v>
      </c>
      <c r="C67" s="6" t="n">
        <v>38751</v>
      </c>
      <c r="D67" s="6" t="n">
        <v>76801</v>
      </c>
      <c r="E67" s="6" t="n">
        <v>64612</v>
      </c>
    </row>
    <row r="68">
      <c r="A68" s="4" t="inlineStr">
        <is>
          <t>Other | Revenue from Contract with Customer, Product and Service Benchmark | Product Concentration Risk</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Concentration risk (percent)</t>
        </is>
      </c>
      <c r="B70" s="9" t="n">
        <v>0.06</v>
      </c>
      <c r="C70" s="9" t="n">
        <v>0.06</v>
      </c>
      <c r="D70" s="9" t="n">
        <v>0.06</v>
      </c>
      <c r="E70" s="9" t="n">
        <v>0.05</v>
      </c>
    </row>
    <row r="71">
      <c r="A71" s="4" t="inlineStr">
        <is>
          <t>Net revenue, Installation</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revenue</t>
        </is>
      </c>
      <c r="B73" s="6" t="n">
        <v>651865</v>
      </c>
      <c r="C73" s="6" t="n">
        <v>637998</v>
      </c>
      <c r="D73" s="6" t="n">
        <v>1274608</v>
      </c>
      <c r="E73" s="6" t="n">
        <v>1199629</v>
      </c>
    </row>
    <row r="74">
      <c r="A74" s="4" t="inlineStr">
        <is>
          <t>Net revenue, Installation | Revenue from Contract with Customer Benchmark | Customer Concentration Risk</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Concentration risk (percent)</t>
        </is>
      </c>
      <c r="B76" s="9" t="n">
        <v>0.9399999999999999</v>
      </c>
      <c r="C76" s="9" t="n">
        <v>0.9399999999999999</v>
      </c>
      <c r="D76" s="9" t="n">
        <v>0.9399999999999999</v>
      </c>
      <c r="E76" s="9" t="n">
        <v>0.95</v>
      </c>
    </row>
    <row r="77">
      <c r="A77" s="4" t="inlineStr">
        <is>
          <t>Residential new construction</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revenue</t>
        </is>
      </c>
      <c r="B79" s="6" t="n">
        <v>495699</v>
      </c>
      <c r="C79" s="6" t="n">
        <v>505513</v>
      </c>
      <c r="D79" s="6" t="n">
        <v>970795</v>
      </c>
      <c r="E79" s="6" t="n">
        <v>947916</v>
      </c>
    </row>
    <row r="80">
      <c r="A80" s="4" t="inlineStr">
        <is>
          <t>Residential new construction | Revenue from Contract with Customer Benchmark | Customer Concentration Risk</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Concentration risk (percent)</t>
        </is>
      </c>
      <c r="B82" s="9" t="n">
        <v>0.71</v>
      </c>
      <c r="C82" s="9" t="n">
        <v>0.75</v>
      </c>
      <c r="D82" s="9" t="n">
        <v>0.72</v>
      </c>
      <c r="E82" s="9" t="n">
        <v>0.75</v>
      </c>
    </row>
    <row r="83">
      <c r="A83" s="4" t="inlineStr">
        <is>
          <t>Repair and remodel</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revenue</t>
        </is>
      </c>
      <c r="B85" s="6" t="n">
        <v>38939</v>
      </c>
      <c r="C85" s="6" t="n">
        <v>37965</v>
      </c>
      <c r="D85" s="6" t="n">
        <v>76613</v>
      </c>
      <c r="E85" s="6" t="n">
        <v>70606</v>
      </c>
    </row>
    <row r="86">
      <c r="A86" s="4" t="inlineStr">
        <is>
          <t>Repair and remodel | Revenue from Contract with Customer Benchmark | Customer Concentration Risk</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Concentration risk (percent)</t>
        </is>
      </c>
      <c r="B88" s="9" t="n">
        <v>0.06</v>
      </c>
      <c r="C88" s="9" t="n">
        <v>0.05</v>
      </c>
      <c r="D88" s="9" t="n">
        <v>0.05</v>
      </c>
      <c r="E88" s="9" t="n">
        <v>0.06</v>
      </c>
    </row>
    <row r="89">
      <c r="A89" s="4" t="inlineStr">
        <is>
          <t>Commercial</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revenue</t>
        </is>
      </c>
      <c r="B91" s="6" t="n">
        <v>117227</v>
      </c>
      <c r="C91" s="6" t="n">
        <v>94520</v>
      </c>
      <c r="D91" s="6" t="n">
        <v>227200</v>
      </c>
      <c r="E91" s="6" t="n">
        <v>181107</v>
      </c>
    </row>
    <row r="92">
      <c r="A92" s="4" t="inlineStr">
        <is>
          <t>Commercial | Revenue from Contract with Customer Benchmark | Customer Concentration Risk</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Concentration risk (percent)</t>
        </is>
      </c>
      <c r="B94" s="9" t="n">
        <v>0.17</v>
      </c>
      <c r="C94" s="9" t="n">
        <v>0.14</v>
      </c>
      <c r="D94" s="9" t="n">
        <v>0.17</v>
      </c>
      <c r="E94" s="9" t="n">
        <v>0.14</v>
      </c>
    </row>
    <row r="95">
      <c r="A95" s="4" t="inlineStr">
        <is>
          <t>Oth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revenue</t>
        </is>
      </c>
      <c r="B97" s="6" t="n">
        <v>40235</v>
      </c>
      <c r="C97" s="6" t="n">
        <v>38751</v>
      </c>
      <c r="D97" s="6" t="n">
        <v>76801</v>
      </c>
      <c r="E97" s="6" t="n">
        <v>64612</v>
      </c>
    </row>
    <row r="98">
      <c r="A98" s="4" t="inlineStr">
        <is>
          <t>Other | Revenue from Contract with Customer Benchmark | Customer Concentration Risk</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Concentration risk (percent)</t>
        </is>
      </c>
      <c r="B100" s="9" t="n">
        <v>0.06</v>
      </c>
      <c r="C100" s="9" t="n">
        <v>0.06</v>
      </c>
      <c r="D100" s="9" t="n">
        <v>0.06</v>
      </c>
      <c r="E100" s="9" t="n">
        <v>0.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Assets and Liabilities Related to Uncompleted Contracts and Customer Deposit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33648</v>
      </c>
      <c r="C3" s="6" t="n">
        <v>29431</v>
      </c>
    </row>
    <row r="4">
      <c r="A4" s="4" t="inlineStr">
        <is>
          <t>Contract liabilities</t>
        </is>
      </c>
      <c r="B4" s="6" t="n">
        <v>-17492</v>
      </c>
      <c r="C4" s="6" t="n">
        <v>-188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loss on cash flow hedge, tax benefit</t>
        </is>
      </c>
      <c r="B4" s="6" t="n">
        <v>1928</v>
      </c>
      <c r="C4" s="6" t="n">
        <v>3603</v>
      </c>
      <c r="D4" s="6" t="n">
        <v>-324</v>
      </c>
      <c r="E4" s="6" t="n">
        <v>100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st and Estimated Earnings on Uncompleted Contract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sts incurred on uncompleted contracts</t>
        </is>
      </c>
      <c r="B3" s="6" t="n">
        <v>250313</v>
      </c>
      <c r="C3" s="6" t="n">
        <v>273788</v>
      </c>
    </row>
    <row r="4">
      <c r="A4" s="4" t="inlineStr">
        <is>
          <t>Estimated earnings</t>
        </is>
      </c>
      <c r="B4" s="5" t="n">
        <v>104934</v>
      </c>
      <c r="C4" s="5" t="n">
        <v>114781</v>
      </c>
    </row>
    <row r="5">
      <c r="A5" s="4" t="inlineStr">
        <is>
          <t>Total</t>
        </is>
      </c>
      <c r="B5" s="5" t="n">
        <v>355247</v>
      </c>
      <c r="C5" s="5" t="n">
        <v>388569</v>
      </c>
    </row>
    <row r="6">
      <c r="A6" s="4" t="inlineStr">
        <is>
          <t>Less: Billings to date</t>
        </is>
      </c>
      <c r="B6" s="5" t="n">
        <v>331514</v>
      </c>
      <c r="C6" s="5" t="n">
        <v>368009</v>
      </c>
    </row>
    <row r="7">
      <c r="A7" s="4" t="inlineStr">
        <is>
          <t>Net under billings</t>
        </is>
      </c>
      <c r="B7" s="6" t="n">
        <v>23733</v>
      </c>
      <c r="C7" s="6" t="n">
        <v>205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Net Under (Over) Billing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sts and estimated earnings in excess of billings on uncompleted contracts (contract assets)</t>
        </is>
      </c>
      <c r="B3" s="6" t="n">
        <v>33648</v>
      </c>
      <c r="C3" s="6" t="n">
        <v>29431</v>
      </c>
    </row>
    <row r="4">
      <c r="A4" s="4" t="inlineStr">
        <is>
          <t>Billings in excess of costs and estimated earnings on uncompleted contracts (contract liabilities)</t>
        </is>
      </c>
      <c r="B4" s="5" t="n">
        <v>-9915</v>
      </c>
      <c r="C4" s="5" t="n">
        <v>-8871</v>
      </c>
    </row>
    <row r="5">
      <c r="A5" s="4" t="inlineStr">
        <is>
          <t>Net under billings</t>
        </is>
      </c>
      <c r="B5" s="6" t="n">
        <v>23733</v>
      </c>
      <c r="C5" s="6" t="n">
        <v>205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Credit Losses (Details) $ in Thousands</t>
        </is>
      </c>
      <c r="B1" s="2" t="inlineStr">
        <is>
          <t>6 Months Ended</t>
        </is>
      </c>
    </row>
    <row r="2">
      <c r="B2" s="2" t="inlineStr">
        <is>
          <t>Jun. 30, 2023 USD ($)</t>
        </is>
      </c>
    </row>
    <row r="3">
      <c r="A3" s="3" t="inlineStr">
        <is>
          <t>Accounts Receivable, Allowance for Credit Loss [Roll Forward]</t>
        </is>
      </c>
      <c r="B3" s="4" t="inlineStr">
        <is>
          <t xml:space="preserve"> </t>
        </is>
      </c>
    </row>
    <row r="4">
      <c r="A4" s="4" t="inlineStr">
        <is>
          <t>Beginning balance</t>
        </is>
      </c>
      <c r="B4" s="6" t="n">
        <v>9549</v>
      </c>
    </row>
    <row r="5">
      <c r="A5" s="4" t="inlineStr">
        <is>
          <t>Current period provision</t>
        </is>
      </c>
      <c r="B5" s="5" t="n">
        <v>3196</v>
      </c>
    </row>
    <row r="6">
      <c r="A6" s="4" t="inlineStr">
        <is>
          <t>Recoveries collected and additions</t>
        </is>
      </c>
      <c r="B6" s="5" t="n">
        <v>159</v>
      </c>
    </row>
    <row r="7">
      <c r="A7" s="4" t="inlineStr">
        <is>
          <t>Amounts written off</t>
        </is>
      </c>
      <c r="B7" s="5" t="n">
        <v>-2270</v>
      </c>
    </row>
    <row r="8">
      <c r="A8" s="4" t="inlineStr">
        <is>
          <t>Ending balance</t>
        </is>
      </c>
      <c r="B8" s="6" t="n">
        <v>106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USD ($) $ in Millions</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s</t>
        </is>
      </c>
      <c r="B3" s="10" t="n">
        <v>217.1</v>
      </c>
      <c r="C3" s="10" t="n">
        <v>19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Summary of Change in Carrying Amount of Goodwill (Details) - USD ($) $ in Thousands</t>
        </is>
      </c>
      <c r="B1" s="2" t="inlineStr">
        <is>
          <t>6 Months Ended</t>
        </is>
      </c>
    </row>
    <row r="2">
      <c r="B2" s="2" t="inlineStr">
        <is>
          <t>Jun. 30, 2023</t>
        </is>
      </c>
      <c r="C2" s="2" t="inlineStr">
        <is>
          <t>Dec. 31, 2022</t>
        </is>
      </c>
    </row>
    <row r="3">
      <c r="A3" s="3" t="inlineStr">
        <is>
          <t>Goodwill [Roll Forward]</t>
        </is>
      </c>
      <c r="B3" s="4" t="inlineStr">
        <is>
          <t xml:space="preserve"> </t>
        </is>
      </c>
      <c r="C3" s="4" t="inlineStr">
        <is>
          <t xml:space="preserve"> </t>
        </is>
      </c>
    </row>
    <row r="4">
      <c r="A4" s="4" t="inlineStr">
        <is>
          <t>Goodwill (gross), beginning balance</t>
        </is>
      </c>
      <c r="B4" s="6" t="n">
        <v>443559</v>
      </c>
      <c r="C4" s="4" t="inlineStr">
        <is>
          <t xml:space="preserve"> </t>
        </is>
      </c>
    </row>
    <row r="5">
      <c r="A5" s="4" t="inlineStr">
        <is>
          <t>Business combinations</t>
        </is>
      </c>
      <c r="B5" s="5" t="n">
        <v>14325</v>
      </c>
      <c r="C5" s="4" t="inlineStr">
        <is>
          <t xml:space="preserve"> </t>
        </is>
      </c>
    </row>
    <row r="6">
      <c r="A6" s="4" t="inlineStr">
        <is>
          <t>Other</t>
        </is>
      </c>
      <c r="B6" s="5" t="n">
        <v>5613</v>
      </c>
      <c r="C6" s="4" t="inlineStr">
        <is>
          <t xml:space="preserve"> </t>
        </is>
      </c>
    </row>
    <row r="7">
      <c r="A7" s="4" t="inlineStr">
        <is>
          <t>Goodwill (gross), ending balance</t>
        </is>
      </c>
      <c r="B7" s="5" t="n">
        <v>463497</v>
      </c>
      <c r="C7" s="4" t="inlineStr">
        <is>
          <t xml:space="preserve"> </t>
        </is>
      </c>
    </row>
    <row r="8">
      <c r="A8" s="4" t="inlineStr">
        <is>
          <t>Accumulated impairment losses</t>
        </is>
      </c>
      <c r="B8" s="5" t="n">
        <v>-70004</v>
      </c>
      <c r="C8" s="4" t="inlineStr">
        <is>
          <t xml:space="preserve"> </t>
        </is>
      </c>
    </row>
    <row r="9">
      <c r="A9" s="4" t="inlineStr">
        <is>
          <t>Goodwill (net)</t>
        </is>
      </c>
      <c r="B9" s="5" t="n">
        <v>393493</v>
      </c>
      <c r="C9" s="6" t="n">
        <v>373555</v>
      </c>
    </row>
    <row r="10">
      <c r="A10" s="4" t="inlineStr">
        <is>
          <t>Installation</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gross), beginning balance</t>
        </is>
      </c>
      <c r="B12" s="5" t="n">
        <v>355226</v>
      </c>
      <c r="C12" s="4" t="inlineStr">
        <is>
          <t xml:space="preserve"> </t>
        </is>
      </c>
    </row>
    <row r="13">
      <c r="A13" s="4" t="inlineStr">
        <is>
          <t>Business combinations</t>
        </is>
      </c>
      <c r="B13" s="5" t="n">
        <v>14325</v>
      </c>
      <c r="C13" s="4" t="inlineStr">
        <is>
          <t xml:space="preserve"> </t>
        </is>
      </c>
    </row>
    <row r="14">
      <c r="A14" s="4" t="inlineStr">
        <is>
          <t>Other</t>
        </is>
      </c>
      <c r="B14" s="5" t="n">
        <v>340</v>
      </c>
      <c r="C14" s="4" t="inlineStr">
        <is>
          <t xml:space="preserve"> </t>
        </is>
      </c>
    </row>
    <row r="15">
      <c r="A15" s="4" t="inlineStr">
        <is>
          <t>Goodwill (gross), ending balance</t>
        </is>
      </c>
      <c r="B15" s="5" t="n">
        <v>369891</v>
      </c>
      <c r="C15" s="4" t="inlineStr">
        <is>
          <t xml:space="preserve"> </t>
        </is>
      </c>
    </row>
    <row r="16">
      <c r="A16" s="4" t="inlineStr">
        <is>
          <t>Accumulated impairment losses</t>
        </is>
      </c>
      <c r="B16" s="5" t="n">
        <v>-70004</v>
      </c>
      <c r="C16" s="4" t="inlineStr">
        <is>
          <t xml:space="preserve"> </t>
        </is>
      </c>
    </row>
    <row r="17">
      <c r="A17" s="4" t="inlineStr">
        <is>
          <t>Goodwill (net)</t>
        </is>
      </c>
      <c r="B17" s="5" t="n">
        <v>299887</v>
      </c>
      <c r="C17" s="4" t="inlineStr">
        <is>
          <t xml:space="preserve"> </t>
        </is>
      </c>
    </row>
    <row r="18">
      <c r="A18" s="4" t="inlineStr">
        <is>
          <t>Other</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gross), beginning balance</t>
        </is>
      </c>
      <c r="B20" s="5" t="n">
        <v>88333</v>
      </c>
      <c r="C20" s="4" t="inlineStr">
        <is>
          <t xml:space="preserve"> </t>
        </is>
      </c>
    </row>
    <row r="21">
      <c r="A21" s="4" t="inlineStr">
        <is>
          <t>Business combinations</t>
        </is>
      </c>
      <c r="B21" s="5" t="n">
        <v>0</v>
      </c>
      <c r="C21" s="4" t="inlineStr">
        <is>
          <t xml:space="preserve"> </t>
        </is>
      </c>
    </row>
    <row r="22">
      <c r="A22" s="4" t="inlineStr">
        <is>
          <t>Other</t>
        </is>
      </c>
      <c r="B22" s="5" t="n">
        <v>5273</v>
      </c>
      <c r="C22" s="4" t="inlineStr">
        <is>
          <t xml:space="preserve"> </t>
        </is>
      </c>
    </row>
    <row r="23">
      <c r="A23" s="4" t="inlineStr">
        <is>
          <t>Goodwill (gross), ending balance</t>
        </is>
      </c>
      <c r="B23" s="5" t="n">
        <v>93606</v>
      </c>
      <c r="C23" s="4" t="inlineStr">
        <is>
          <t xml:space="preserve"> </t>
        </is>
      </c>
    </row>
    <row r="24">
      <c r="A24" s="4" t="inlineStr">
        <is>
          <t>Accumulated impairment losses</t>
        </is>
      </c>
      <c r="B24" s="5" t="n">
        <v>0</v>
      </c>
      <c r="C24" s="4" t="inlineStr">
        <is>
          <t xml:space="preserve"> </t>
        </is>
      </c>
    </row>
    <row r="25">
      <c r="A25" s="4" t="inlineStr">
        <is>
          <t>Goodwill (net)</t>
        </is>
      </c>
      <c r="B25" s="6" t="n">
        <v>93606</v>
      </c>
      <c r="C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Gross Carrying Amount and Accumulated Amortization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528020</v>
      </c>
      <c r="C3" s="6" t="n">
        <v>509376</v>
      </c>
    </row>
    <row r="4">
      <c r="A4" s="4" t="inlineStr">
        <is>
          <t>Accumulated Amortization</t>
        </is>
      </c>
      <c r="B4" s="5" t="n">
        <v>248594</v>
      </c>
      <c r="C4" s="5" t="n">
        <v>225903</v>
      </c>
    </row>
    <row r="5">
      <c r="A5" s="4" t="inlineStr">
        <is>
          <t>Net Book Value</t>
        </is>
      </c>
      <c r="B5" s="5" t="n">
        <v>279426</v>
      </c>
      <c r="C5" s="5" t="n">
        <v>28347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49761</v>
      </c>
      <c r="C8" s="5" t="n">
        <v>338050</v>
      </c>
    </row>
    <row r="9">
      <c r="A9" s="4" t="inlineStr">
        <is>
          <t>Accumulated Amortization</t>
        </is>
      </c>
      <c r="B9" s="5" t="n">
        <v>162254</v>
      </c>
      <c r="C9" s="5" t="n">
        <v>145722</v>
      </c>
    </row>
    <row r="10">
      <c r="A10" s="4" t="inlineStr">
        <is>
          <t>Net Book Value</t>
        </is>
      </c>
      <c r="B10" s="5" t="n">
        <v>187507</v>
      </c>
      <c r="C10" s="5" t="n">
        <v>192328</v>
      </c>
    </row>
    <row r="11">
      <c r="A11" s="4" t="inlineStr">
        <is>
          <t>Covenants not-to-compet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1289</v>
      </c>
      <c r="C13" s="5" t="n">
        <v>30899</v>
      </c>
    </row>
    <row r="14">
      <c r="A14" s="4" t="inlineStr">
        <is>
          <t>Accumulated Amortization</t>
        </is>
      </c>
      <c r="B14" s="5" t="n">
        <v>21954</v>
      </c>
      <c r="C14" s="5" t="n">
        <v>20086</v>
      </c>
    </row>
    <row r="15">
      <c r="A15" s="4" t="inlineStr">
        <is>
          <t>Net Book Value</t>
        </is>
      </c>
      <c r="B15" s="5" t="n">
        <v>9335</v>
      </c>
      <c r="C15" s="5" t="n">
        <v>10813</v>
      </c>
    </row>
    <row r="16">
      <c r="A16" s="4" t="inlineStr">
        <is>
          <t>Trademarks and trade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25335</v>
      </c>
      <c r="C18" s="5" t="n">
        <v>119612</v>
      </c>
    </row>
    <row r="19">
      <c r="A19" s="4" t="inlineStr">
        <is>
          <t>Accumulated Amortization</t>
        </is>
      </c>
      <c r="B19" s="5" t="n">
        <v>43461</v>
      </c>
      <c r="C19" s="5" t="n">
        <v>39638</v>
      </c>
    </row>
    <row r="20">
      <c r="A20" s="4" t="inlineStr">
        <is>
          <t>Net Book Value</t>
        </is>
      </c>
      <c r="B20" s="5" t="n">
        <v>81874</v>
      </c>
      <c r="C20" s="5" t="n">
        <v>79974</v>
      </c>
    </row>
    <row r="21">
      <c r="A21" s="4" t="inlineStr">
        <is>
          <t>Backlog</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1635</v>
      </c>
      <c r="C23" s="5" t="n">
        <v>20815</v>
      </c>
    </row>
    <row r="24">
      <c r="A24" s="4" t="inlineStr">
        <is>
          <t>Accumulated Amortization</t>
        </is>
      </c>
      <c r="B24" s="5" t="n">
        <v>20925</v>
      </c>
      <c r="C24" s="5" t="n">
        <v>20457</v>
      </c>
    </row>
    <row r="25">
      <c r="A25" s="4" t="inlineStr">
        <is>
          <t>Net Book Value</t>
        </is>
      </c>
      <c r="B25" s="6" t="n">
        <v>710</v>
      </c>
      <c r="C25" s="6" t="n">
        <v>3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Goodwill and Intangibles - Additional Information (Details) $ in Million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Increase in gross carrying amount of intangibles</t>
        </is>
      </c>
      <c r="B4" s="10" t="n">
        <v>18.6</v>
      </c>
    </row>
    <row r="5">
      <c r="A5" s="4" t="inlineStr">
        <is>
          <t>Other</t>
        </is>
      </c>
      <c r="B5" s="4" t="inlineStr">
        <is>
          <t xml:space="preserve"> </t>
        </is>
      </c>
    </row>
    <row r="6">
      <c r="A6" s="3" t="inlineStr">
        <is>
          <t>Goodwill [Line Items]</t>
        </is>
      </c>
      <c r="B6" s="4" t="inlineStr">
        <is>
          <t xml:space="preserve"> </t>
        </is>
      </c>
    </row>
    <row r="7">
      <c r="A7" s="4" t="inlineStr">
        <is>
          <t>Change in goodwill due to tax election</t>
        </is>
      </c>
      <c r="B7" s="10" t="n">
        <v>4.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Estimated Aggregate Annual Amortization (Details) $ in Thousands</t>
        </is>
      </c>
      <c r="B1" s="2" t="inlineStr">
        <is>
          <t>Jun. 30, 2023 USD ($)</t>
        </is>
      </c>
    </row>
    <row r="2">
      <c r="A2" s="3" t="inlineStr">
        <is>
          <t>Finite Lived Intangible Assets Net Amortization Expense Rolling Maturity [Abstract]</t>
        </is>
      </c>
      <c r="B2" s="4" t="inlineStr">
        <is>
          <t xml:space="preserve"> </t>
        </is>
      </c>
    </row>
    <row r="3">
      <c r="A3" s="4" t="inlineStr">
        <is>
          <t>Remainder of 2022</t>
        </is>
      </c>
      <c r="B3" s="6" t="n">
        <v>21644</v>
      </c>
    </row>
    <row r="4">
      <c r="A4" s="4" t="inlineStr">
        <is>
          <t>2024</t>
        </is>
      </c>
      <c r="B4" s="5" t="n">
        <v>39938</v>
      </c>
    </row>
    <row r="5">
      <c r="A5" s="4" t="inlineStr">
        <is>
          <t>2025</t>
        </is>
      </c>
      <c r="B5" s="5" t="n">
        <v>34396</v>
      </c>
    </row>
    <row r="6">
      <c r="A6" s="4" t="inlineStr">
        <is>
          <t>2026</t>
        </is>
      </c>
      <c r="B6" s="5" t="n">
        <v>30445</v>
      </c>
    </row>
    <row r="7">
      <c r="A7" s="4" t="inlineStr">
        <is>
          <t>2027</t>
        </is>
      </c>
      <c r="B7" s="5" t="n">
        <v>26160</v>
      </c>
    </row>
    <row r="8">
      <c r="A8" s="4" t="inlineStr">
        <is>
          <t>Thereafter</t>
        </is>
      </c>
      <c r="B8" s="6" t="n">
        <v>1268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long term debt</t>
        </is>
      </c>
      <c r="B3" s="6" t="n">
        <v>862943</v>
      </c>
      <c r="C3" s="6" t="n">
        <v>861154</v>
      </c>
    </row>
    <row r="4">
      <c r="A4" s="4" t="inlineStr">
        <is>
          <t>Less: current maturities</t>
        </is>
      </c>
      <c r="B4" s="5" t="n">
        <v>-31661</v>
      </c>
      <c r="C4" s="5" t="n">
        <v>-30983</v>
      </c>
    </row>
    <row r="5">
      <c r="A5" s="4" t="inlineStr">
        <is>
          <t>Long-term debt, less current maturities</t>
        </is>
      </c>
      <c r="B5" s="5" t="n">
        <v>831282</v>
      </c>
      <c r="C5" s="5" t="n">
        <v>830171</v>
      </c>
    </row>
    <row r="6">
      <c r="A6" s="4" t="inlineStr">
        <is>
          <t>Senior Notes | 5.75% Senior Notes Due 2028</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 term debt</t>
        </is>
      </c>
      <c r="B8" s="5" t="n">
        <v>297263</v>
      </c>
      <c r="C8" s="5" t="n">
        <v>296964</v>
      </c>
    </row>
    <row r="9">
      <c r="A9" s="4" t="inlineStr">
        <is>
          <t>Unamortized debt issuance costs</t>
        </is>
      </c>
      <c r="B9" s="5" t="n">
        <v>2737</v>
      </c>
      <c r="C9" s="5" t="n">
        <v>3036</v>
      </c>
    </row>
    <row r="10">
      <c r="A10" s="4" t="inlineStr">
        <is>
          <t>Medium-term Notes | Term Loan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 term debt</t>
        </is>
      </c>
      <c r="B12" s="5" t="n">
        <v>487218</v>
      </c>
      <c r="C12" s="5" t="n">
        <v>489233</v>
      </c>
    </row>
    <row r="13">
      <c r="A13" s="4" t="inlineStr">
        <is>
          <t>Unamortized debt issuance costs</t>
        </is>
      </c>
      <c r="B13" s="5" t="n">
        <v>5282</v>
      </c>
      <c r="C13" s="5" t="n">
        <v>5767</v>
      </c>
    </row>
    <row r="14">
      <c r="A14" s="4" t="inlineStr">
        <is>
          <t>Notes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 term debt</t>
        </is>
      </c>
      <c r="B16" s="6" t="n">
        <v>1382</v>
      </c>
      <c r="C16" s="6" t="n">
        <v>1973</v>
      </c>
    </row>
    <row r="17">
      <c r="A17" s="4" t="inlineStr">
        <is>
          <t>Notes Payable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 interest rate (as a percent)</t>
        </is>
      </c>
      <c r="B19" s="9" t="n">
        <v>0.02</v>
      </c>
      <c r="C19" s="9" t="n">
        <v>0.02</v>
      </c>
    </row>
    <row r="20">
      <c r="A20" s="4" t="inlineStr">
        <is>
          <t>Notes Payable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otes payable interest rate (as a percent)</t>
        </is>
      </c>
      <c r="B22" s="9" t="n">
        <v>0.05</v>
      </c>
      <c r="C22" s="9" t="n">
        <v>0.05</v>
      </c>
    </row>
    <row r="23">
      <c r="A23" s="4" t="inlineStr">
        <is>
          <t>Notes Payable | Vehicle and Equipmen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long term debt</t>
        </is>
      </c>
      <c r="B25" s="6" t="n">
        <v>77080</v>
      </c>
      <c r="C25" s="6" t="n">
        <v>72984</v>
      </c>
    </row>
    <row r="26">
      <c r="A26" s="4" t="inlineStr">
        <is>
          <t>Notes Payable | Vehicle and Equipment | Min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otes payable interest rate (as a percent)</t>
        </is>
      </c>
      <c r="B28" s="11" t="n">
        <v>0.019</v>
      </c>
      <c r="C28" s="11" t="n">
        <v>0.019</v>
      </c>
    </row>
    <row r="29">
      <c r="A29" s="4" t="inlineStr">
        <is>
          <t>Notes Payable | Vehicle and Equipment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Notes payable interest rate (as a percent)</t>
        </is>
      </c>
      <c r="B31" s="11" t="n">
        <v>0.067</v>
      </c>
      <c r="C31" s="11" t="n">
        <v>0.0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 Term Debt (Details) $ in Thousands</t>
        </is>
      </c>
      <c r="B1" s="2" t="inlineStr">
        <is>
          <t>Jun. 30, 2023 USD ($)</t>
        </is>
      </c>
    </row>
    <row r="2">
      <c r="A2" s="3" t="inlineStr">
        <is>
          <t>Maturities of Long-term Debt [Abstract]</t>
        </is>
      </c>
      <c r="B2" s="4" t="inlineStr">
        <is>
          <t xml:space="preserve"> </t>
        </is>
      </c>
    </row>
    <row r="3">
      <c r="A3" s="4" t="inlineStr">
        <is>
          <t>Remainder of 2022</t>
        </is>
      </c>
      <c r="B3" s="6" t="n">
        <v>16128</v>
      </c>
    </row>
    <row r="4">
      <c r="A4" s="4" t="inlineStr">
        <is>
          <t>2024</t>
        </is>
      </c>
      <c r="B4" s="5" t="n">
        <v>28825</v>
      </c>
    </row>
    <row r="5">
      <c r="A5" s="4" t="inlineStr">
        <is>
          <t>2025</t>
        </is>
      </c>
      <c r="B5" s="5" t="n">
        <v>23134</v>
      </c>
    </row>
    <row r="6">
      <c r="A6" s="4" t="inlineStr">
        <is>
          <t>2026</t>
        </is>
      </c>
      <c r="B6" s="5" t="n">
        <v>18323</v>
      </c>
    </row>
    <row r="7">
      <c r="A7" s="4" t="inlineStr">
        <is>
          <t>2027</t>
        </is>
      </c>
      <c r="B7" s="5" t="n">
        <v>13220</v>
      </c>
    </row>
    <row r="8">
      <c r="A8" s="4" t="inlineStr">
        <is>
          <t>Thereafter</t>
        </is>
      </c>
      <c r="B8" s="6" t="n">
        <v>7713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0"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 In Capital</t>
        </is>
      </c>
      <c r="E1" s="2" t="inlineStr">
        <is>
          <t>Retained Earnings</t>
        </is>
      </c>
      <c r="F1" s="2" t="inlineStr">
        <is>
          <t>Treasury Stock</t>
        </is>
      </c>
      <c r="G1" s="2" t="inlineStr">
        <is>
          <t>Accumulated  Other Comprehensive Income</t>
        </is>
      </c>
    </row>
    <row r="2">
      <c r="A2" s="4" t="inlineStr">
        <is>
          <t>BEGINNING BALANCE (in shares) at Dec. 31, 2021</t>
        </is>
      </c>
      <c r="B2" s="4" t="inlineStr">
        <is>
          <t xml:space="preserve"> </t>
        </is>
      </c>
      <c r="C2" s="5" t="n">
        <v>3327165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416840</v>
      </c>
      <c r="C3" s="6" t="n">
        <v>333</v>
      </c>
      <c r="D3" s="6" t="n">
        <v>211430</v>
      </c>
      <c r="E3" s="6" t="n">
        <v>352543</v>
      </c>
      <c r="F3" s="4" t="inlineStr">
        <is>
          <t xml:space="preserve"> </t>
        </is>
      </c>
      <c r="G3" s="6" t="n">
        <v>-227</v>
      </c>
    </row>
    <row r="4">
      <c r="A4" s="4" t="inlineStr">
        <is>
          <t>BEGINING BALANCE, Treasury Stock (in shares) at Dec. 31, 2021</t>
        </is>
      </c>
      <c r="B4" s="4" t="inlineStr">
        <is>
          <t xml:space="preserve"> </t>
        </is>
      </c>
      <c r="C4" s="4" t="inlineStr">
        <is>
          <t xml:space="preserve"> </t>
        </is>
      </c>
      <c r="D4" s="4" t="inlineStr">
        <is>
          <t xml:space="preserve"> </t>
        </is>
      </c>
      <c r="E4" s="4" t="inlineStr">
        <is>
          <t xml:space="preserve"> </t>
        </is>
      </c>
      <c r="F4" s="5" t="n">
        <v>-3565258</v>
      </c>
      <c r="G4" s="4" t="inlineStr">
        <is>
          <t xml:space="preserve"> </t>
        </is>
      </c>
    </row>
    <row r="5">
      <c r="A5" s="4" t="inlineStr">
        <is>
          <t>BEGINING BALANCE, Treasury Stock at Dec. 31, 2021</t>
        </is>
      </c>
      <c r="B5" s="4" t="inlineStr">
        <is>
          <t xml:space="preserve"> </t>
        </is>
      </c>
      <c r="C5" s="4" t="inlineStr">
        <is>
          <t xml:space="preserve"> </t>
        </is>
      </c>
      <c r="D5" s="4" t="inlineStr">
        <is>
          <t xml:space="preserve"> </t>
        </is>
      </c>
      <c r="E5" s="4" t="inlineStr">
        <is>
          <t xml:space="preserve"> </t>
        </is>
      </c>
      <c r="F5" s="6" t="n">
        <v>-147239</v>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5" t="n">
        <v>93726</v>
      </c>
      <c r="C7" s="4" t="inlineStr">
        <is>
          <t xml:space="preserve"> </t>
        </is>
      </c>
      <c r="D7" s="4" t="inlineStr">
        <is>
          <t xml:space="preserve"> </t>
        </is>
      </c>
      <c r="E7" s="5" t="n">
        <v>93726</v>
      </c>
      <c r="F7" s="4" t="inlineStr">
        <is>
          <t xml:space="preserve"> </t>
        </is>
      </c>
      <c r="G7" s="4" t="inlineStr">
        <is>
          <t xml:space="preserve"> </t>
        </is>
      </c>
    </row>
    <row r="8">
      <c r="A8" s="4" t="inlineStr">
        <is>
          <t>Issuance of common stock awards to employees (in shares)</t>
        </is>
      </c>
      <c r="B8" s="4" t="inlineStr">
        <is>
          <t xml:space="preserve"> </t>
        </is>
      </c>
      <c r="C8" s="5" t="n">
        <v>112389</v>
      </c>
      <c r="D8" s="4" t="inlineStr">
        <is>
          <t xml:space="preserve"> </t>
        </is>
      </c>
      <c r="E8" s="4" t="inlineStr">
        <is>
          <t xml:space="preserve"> </t>
        </is>
      </c>
      <c r="F8" s="4" t="inlineStr">
        <is>
          <t xml:space="preserve"> </t>
        </is>
      </c>
      <c r="G8" s="4" t="inlineStr">
        <is>
          <t xml:space="preserve"> </t>
        </is>
      </c>
    </row>
    <row r="9">
      <c r="A9" s="4" t="inlineStr">
        <is>
          <t>Issuance of common stock awards to employees</t>
        </is>
      </c>
      <c r="B9" s="5" t="n">
        <v>0</v>
      </c>
      <c r="C9" s="6" t="n">
        <v>1</v>
      </c>
      <c r="D9" s="5" t="n">
        <v>-1</v>
      </c>
      <c r="E9" s="4" t="inlineStr">
        <is>
          <t xml:space="preserve"> </t>
        </is>
      </c>
      <c r="F9" s="4" t="inlineStr">
        <is>
          <t xml:space="preserve"> </t>
        </is>
      </c>
      <c r="G9" s="4" t="inlineStr">
        <is>
          <t xml:space="preserve"> </t>
        </is>
      </c>
    </row>
    <row r="10">
      <c r="A10" s="4" t="inlineStr">
        <is>
          <t>Surrender of common stock awards (in shares)</t>
        </is>
      </c>
      <c r="B10" s="4" t="inlineStr">
        <is>
          <t xml:space="preserve"> </t>
        </is>
      </c>
      <c r="C10" s="4" t="inlineStr">
        <is>
          <t xml:space="preserve"> </t>
        </is>
      </c>
      <c r="D10" s="4" t="inlineStr">
        <is>
          <t xml:space="preserve"> </t>
        </is>
      </c>
      <c r="E10" s="4" t="inlineStr">
        <is>
          <t xml:space="preserve"> </t>
        </is>
      </c>
      <c r="F10" s="5" t="n">
        <v>-53045</v>
      </c>
      <c r="G10" s="4" t="inlineStr">
        <is>
          <t xml:space="preserve"> </t>
        </is>
      </c>
    </row>
    <row r="11">
      <c r="A11" s="4" t="inlineStr">
        <is>
          <t>Surrender of common stock awards</t>
        </is>
      </c>
      <c r="B11" s="5" t="n">
        <v>-4459</v>
      </c>
      <c r="C11" s="4" t="inlineStr">
        <is>
          <t xml:space="preserve"> </t>
        </is>
      </c>
      <c r="D11" s="4" t="inlineStr">
        <is>
          <t xml:space="preserve"> </t>
        </is>
      </c>
      <c r="E11" s="4" t="inlineStr">
        <is>
          <t xml:space="preserve"> </t>
        </is>
      </c>
      <c r="F11" s="6" t="n">
        <v>-4459</v>
      </c>
      <c r="G11" s="4" t="inlineStr">
        <is>
          <t xml:space="preserve"> </t>
        </is>
      </c>
    </row>
    <row r="12">
      <c r="A12" s="4" t="inlineStr">
        <is>
          <t>Share-based compensation expense</t>
        </is>
      </c>
      <c r="B12" s="5" t="n">
        <v>6592</v>
      </c>
      <c r="C12" s="4" t="inlineStr">
        <is>
          <t xml:space="preserve"> </t>
        </is>
      </c>
      <c r="D12" s="5" t="n">
        <v>6592</v>
      </c>
      <c r="E12" s="4" t="inlineStr">
        <is>
          <t xml:space="preserve"> </t>
        </is>
      </c>
      <c r="F12" s="4" t="inlineStr">
        <is>
          <t xml:space="preserve"> </t>
        </is>
      </c>
      <c r="G12" s="4" t="inlineStr">
        <is>
          <t xml:space="preserve"> </t>
        </is>
      </c>
    </row>
    <row r="13">
      <c r="A13" s="4" t="inlineStr">
        <is>
          <t>Share-based compensation issued to directors (in shares)</t>
        </is>
      </c>
      <c r="B13" s="4" t="inlineStr">
        <is>
          <t xml:space="preserve"> </t>
        </is>
      </c>
      <c r="C13" s="5" t="n">
        <v>5335</v>
      </c>
      <c r="D13" s="4" t="inlineStr">
        <is>
          <t xml:space="preserve"> </t>
        </is>
      </c>
      <c r="E13" s="4" t="inlineStr">
        <is>
          <t xml:space="preserve"> </t>
        </is>
      </c>
      <c r="F13" s="4" t="inlineStr">
        <is>
          <t xml:space="preserve"> </t>
        </is>
      </c>
      <c r="G13" s="4" t="inlineStr">
        <is>
          <t xml:space="preserve"> </t>
        </is>
      </c>
    </row>
    <row r="14">
      <c r="A14" s="4" t="inlineStr">
        <is>
          <t>Share-based compensation issued to directors</t>
        </is>
      </c>
      <c r="B14" s="5" t="n">
        <v>249</v>
      </c>
      <c r="C14" s="4" t="inlineStr">
        <is>
          <t xml:space="preserve"> </t>
        </is>
      </c>
      <c r="D14" s="5" t="n">
        <v>249</v>
      </c>
      <c r="E14" s="4" t="inlineStr">
        <is>
          <t xml:space="preserve"> </t>
        </is>
      </c>
      <c r="F14" s="4" t="inlineStr">
        <is>
          <t xml:space="preserve"> </t>
        </is>
      </c>
      <c r="G14" s="4" t="inlineStr">
        <is>
          <t xml:space="preserve"> </t>
        </is>
      </c>
    </row>
    <row r="15">
      <c r="A15" s="4" t="inlineStr">
        <is>
          <t>Issuance of awards previously classified as liability awards (in shares)</t>
        </is>
      </c>
      <c r="B15" s="4" t="inlineStr">
        <is>
          <t xml:space="preserve"> </t>
        </is>
      </c>
      <c r="C15" s="5" t="n">
        <v>39204</v>
      </c>
      <c r="D15" s="4" t="inlineStr">
        <is>
          <t xml:space="preserve"> </t>
        </is>
      </c>
      <c r="E15" s="4" t="inlineStr">
        <is>
          <t xml:space="preserve"> </t>
        </is>
      </c>
      <c r="F15" s="4" t="inlineStr">
        <is>
          <t xml:space="preserve"> </t>
        </is>
      </c>
      <c r="G15" s="4" t="inlineStr">
        <is>
          <t xml:space="preserve"> </t>
        </is>
      </c>
    </row>
    <row r="16">
      <c r="A16" s="4" t="inlineStr">
        <is>
          <t>Issuance of awards previously classified as liability awards</t>
        </is>
      </c>
      <c r="B16" s="5" t="n">
        <v>4000</v>
      </c>
      <c r="C16" s="4" t="inlineStr">
        <is>
          <t xml:space="preserve"> </t>
        </is>
      </c>
      <c r="D16" s="5" t="n">
        <v>4000</v>
      </c>
      <c r="E16" s="4" t="inlineStr">
        <is>
          <t xml:space="preserve"> </t>
        </is>
      </c>
      <c r="F16" s="4" t="inlineStr">
        <is>
          <t xml:space="preserve"> </t>
        </is>
      </c>
      <c r="G16" s="4" t="inlineStr">
        <is>
          <t xml:space="preserve"> </t>
        </is>
      </c>
    </row>
    <row r="17">
      <c r="A17" s="4" t="inlineStr">
        <is>
          <t>Dividends declared</t>
        </is>
      </c>
      <c r="B17" s="6" t="n">
        <v>-44943</v>
      </c>
      <c r="C17" s="4" t="inlineStr">
        <is>
          <t xml:space="preserve"> </t>
        </is>
      </c>
      <c r="D17" s="4" t="inlineStr">
        <is>
          <t xml:space="preserve"> </t>
        </is>
      </c>
      <c r="E17" s="5" t="n">
        <v>-44943</v>
      </c>
      <c r="F17" s="4" t="inlineStr">
        <is>
          <t xml:space="preserve"> </t>
        </is>
      </c>
      <c r="G17" s="4" t="inlineStr">
        <is>
          <t xml:space="preserve"> </t>
        </is>
      </c>
    </row>
    <row r="18">
      <c r="A18" s="4" t="inlineStr">
        <is>
          <t>Common stock repurchase (in shares)</t>
        </is>
      </c>
      <c r="B18" s="5" t="n">
        <v>-1100000</v>
      </c>
      <c r="C18" s="4" t="inlineStr">
        <is>
          <t xml:space="preserve"> </t>
        </is>
      </c>
      <c r="D18" s="4" t="inlineStr">
        <is>
          <t xml:space="preserve"> </t>
        </is>
      </c>
      <c r="E18" s="4" t="inlineStr">
        <is>
          <t xml:space="preserve"> </t>
        </is>
      </c>
      <c r="F18" s="5" t="n">
        <v>-1064670</v>
      </c>
      <c r="G18" s="4" t="inlineStr">
        <is>
          <t xml:space="preserve"> </t>
        </is>
      </c>
    </row>
    <row r="19">
      <c r="A19" s="4" t="inlineStr">
        <is>
          <t>Common stock repurchase</t>
        </is>
      </c>
      <c r="B19" s="6" t="n">
        <v>-99665</v>
      </c>
      <c r="C19" s="4" t="inlineStr">
        <is>
          <t xml:space="preserve"> </t>
        </is>
      </c>
      <c r="D19" s="4" t="inlineStr">
        <is>
          <t xml:space="preserve"> </t>
        </is>
      </c>
      <c r="E19" s="4" t="inlineStr">
        <is>
          <t xml:space="preserve"> </t>
        </is>
      </c>
      <c r="F19" s="6" t="n">
        <v>-99665</v>
      </c>
      <c r="G19" s="4" t="inlineStr">
        <is>
          <t xml:space="preserve"> </t>
        </is>
      </c>
    </row>
    <row r="20">
      <c r="A20" s="4" t="inlineStr">
        <is>
          <t>Other comprehensive income, net of tax</t>
        </is>
      </c>
      <c r="B20" s="5" t="n">
        <v>28261</v>
      </c>
      <c r="C20" s="4" t="inlineStr">
        <is>
          <t xml:space="preserve"> </t>
        </is>
      </c>
      <c r="D20" s="4" t="inlineStr">
        <is>
          <t xml:space="preserve"> </t>
        </is>
      </c>
      <c r="E20" s="4" t="inlineStr">
        <is>
          <t xml:space="preserve"> </t>
        </is>
      </c>
      <c r="F20" s="4" t="inlineStr">
        <is>
          <t xml:space="preserve"> </t>
        </is>
      </c>
      <c r="G20" s="5" t="n">
        <v>28261</v>
      </c>
    </row>
    <row r="21">
      <c r="A21" s="4" t="inlineStr">
        <is>
          <t>ENDING BALANCE (in shares) at Jun. 30, 2022</t>
        </is>
      </c>
      <c r="B21" s="4" t="inlineStr">
        <is>
          <t xml:space="preserve"> </t>
        </is>
      </c>
      <c r="C21" s="5" t="n">
        <v>33428587</v>
      </c>
      <c r="D21" s="4" t="inlineStr">
        <is>
          <t xml:space="preserve"> </t>
        </is>
      </c>
      <c r="E21" s="4" t="inlineStr">
        <is>
          <t xml:space="preserve"> </t>
        </is>
      </c>
      <c r="F21" s="4" t="inlineStr">
        <is>
          <t xml:space="preserve"> </t>
        </is>
      </c>
      <c r="G21" s="4" t="inlineStr">
        <is>
          <t xml:space="preserve"> </t>
        </is>
      </c>
    </row>
    <row r="22">
      <c r="A22" s="4" t="inlineStr">
        <is>
          <t>ENDING BALANCE at Jun. 30, 2022</t>
        </is>
      </c>
      <c r="B22" s="5" t="n">
        <v>400601</v>
      </c>
      <c r="C22" s="6" t="n">
        <v>334</v>
      </c>
      <c r="D22" s="5" t="n">
        <v>222270</v>
      </c>
      <c r="E22" s="5" t="n">
        <v>401326</v>
      </c>
      <c r="F22" s="4" t="inlineStr">
        <is>
          <t xml:space="preserve"> </t>
        </is>
      </c>
      <c r="G22" s="5" t="n">
        <v>28034</v>
      </c>
    </row>
    <row r="23">
      <c r="A23" s="4" t="inlineStr">
        <is>
          <t>ENDING BALANCE, Treasury Stock (in shares) at Jun. 30, 2022</t>
        </is>
      </c>
      <c r="B23" s="4" t="inlineStr">
        <is>
          <t xml:space="preserve"> </t>
        </is>
      </c>
      <c r="C23" s="4" t="inlineStr">
        <is>
          <t xml:space="preserve"> </t>
        </is>
      </c>
      <c r="D23" s="4" t="inlineStr">
        <is>
          <t xml:space="preserve"> </t>
        </is>
      </c>
      <c r="E23" s="4" t="inlineStr">
        <is>
          <t xml:space="preserve"> </t>
        </is>
      </c>
      <c r="F23" s="5" t="n">
        <v>-4682973</v>
      </c>
      <c r="G23" s="4" t="inlineStr">
        <is>
          <t xml:space="preserve"> </t>
        </is>
      </c>
    </row>
    <row r="24">
      <c r="A24" s="4" t="inlineStr">
        <is>
          <t>ENDING BALANCE, Treasury Stock at Jun. 30, 2022</t>
        </is>
      </c>
      <c r="B24" s="4" t="inlineStr">
        <is>
          <t xml:space="preserve"> </t>
        </is>
      </c>
      <c r="C24" s="4" t="inlineStr">
        <is>
          <t xml:space="preserve"> </t>
        </is>
      </c>
      <c r="D24" s="4" t="inlineStr">
        <is>
          <t xml:space="preserve"> </t>
        </is>
      </c>
      <c r="E24" s="4" t="inlineStr">
        <is>
          <t xml:space="preserve"> </t>
        </is>
      </c>
      <c r="F24" s="6" t="n">
        <v>-251363</v>
      </c>
      <c r="G24" s="4" t="inlineStr">
        <is>
          <t xml:space="preserve"> </t>
        </is>
      </c>
    </row>
    <row r="25">
      <c r="A25" s="4" t="inlineStr">
        <is>
          <t>BEGINNING BALANCE (in shares) at Mar. 31, 2022</t>
        </is>
      </c>
      <c r="B25" s="4" t="inlineStr">
        <is>
          <t xml:space="preserve"> </t>
        </is>
      </c>
      <c r="C25" s="5" t="n">
        <v>33351843</v>
      </c>
      <c r="D25" s="4" t="inlineStr">
        <is>
          <t xml:space="preserve"> </t>
        </is>
      </c>
      <c r="E25" s="4" t="inlineStr">
        <is>
          <t xml:space="preserve"> </t>
        </is>
      </c>
      <c r="F25" s="4" t="inlineStr">
        <is>
          <t xml:space="preserve"> </t>
        </is>
      </c>
      <c r="G25" s="4" t="inlineStr">
        <is>
          <t xml:space="preserve"> </t>
        </is>
      </c>
    </row>
    <row r="26">
      <c r="A26" s="4" t="inlineStr">
        <is>
          <t>BEGINNING BALANCE at Mar. 31, 2022</t>
        </is>
      </c>
      <c r="B26" s="5" t="n">
        <v>390231</v>
      </c>
      <c r="C26" s="6" t="n">
        <v>334</v>
      </c>
      <c r="D26" s="5" t="n">
        <v>218642</v>
      </c>
      <c r="E26" s="5" t="n">
        <v>350475</v>
      </c>
      <c r="F26" s="4" t="inlineStr">
        <is>
          <t xml:space="preserve"> </t>
        </is>
      </c>
      <c r="G26" s="5" t="n">
        <v>17884</v>
      </c>
    </row>
    <row r="27">
      <c r="A27" s="4" t="inlineStr">
        <is>
          <t>BEGINING BALANCE, Treasury Stock (in shares) at Mar. 31, 2022</t>
        </is>
      </c>
      <c r="B27" s="4" t="inlineStr">
        <is>
          <t xml:space="preserve"> </t>
        </is>
      </c>
      <c r="C27" s="4" t="inlineStr">
        <is>
          <t xml:space="preserve"> </t>
        </is>
      </c>
      <c r="D27" s="4" t="inlineStr">
        <is>
          <t xml:space="preserve"> </t>
        </is>
      </c>
      <c r="E27" s="4" t="inlineStr">
        <is>
          <t xml:space="preserve"> </t>
        </is>
      </c>
      <c r="F27" s="5" t="n">
        <v>-4076251</v>
      </c>
      <c r="G27" s="4" t="inlineStr">
        <is>
          <t xml:space="preserve"> </t>
        </is>
      </c>
    </row>
    <row r="28">
      <c r="A28" s="4" t="inlineStr">
        <is>
          <t>BEGINING BALANCE, Treasury Stock at Mar. 31, 2022</t>
        </is>
      </c>
      <c r="B28" s="4" t="inlineStr">
        <is>
          <t xml:space="preserve"> </t>
        </is>
      </c>
      <c r="C28" s="4" t="inlineStr">
        <is>
          <t xml:space="preserve"> </t>
        </is>
      </c>
      <c r="D28" s="4" t="inlineStr">
        <is>
          <t xml:space="preserve"> </t>
        </is>
      </c>
      <c r="E28" s="4" t="inlineStr">
        <is>
          <t xml:space="preserve"> </t>
        </is>
      </c>
      <c r="F28" s="6" t="n">
        <v>-197104</v>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59904</v>
      </c>
      <c r="C30" s="4" t="inlineStr">
        <is>
          <t xml:space="preserve"> </t>
        </is>
      </c>
      <c r="D30" s="4" t="inlineStr">
        <is>
          <t xml:space="preserve"> </t>
        </is>
      </c>
      <c r="E30" s="5" t="n">
        <v>59904</v>
      </c>
      <c r="F30" s="4" t="inlineStr">
        <is>
          <t xml:space="preserve"> </t>
        </is>
      </c>
      <c r="G30" s="4" t="inlineStr">
        <is>
          <t xml:space="preserve"> </t>
        </is>
      </c>
    </row>
    <row r="31">
      <c r="A31" s="4" t="inlineStr">
        <is>
          <t>Issuance of common stock awards to employees (in shares)</t>
        </is>
      </c>
      <c r="B31" s="4" t="inlineStr">
        <is>
          <t xml:space="preserve"> </t>
        </is>
      </c>
      <c r="C31" s="5" t="n">
        <v>71409</v>
      </c>
      <c r="D31" s="4" t="inlineStr">
        <is>
          <t xml:space="preserve"> </t>
        </is>
      </c>
      <c r="E31" s="4" t="inlineStr">
        <is>
          <t xml:space="preserve"> </t>
        </is>
      </c>
      <c r="F31" s="4" t="inlineStr">
        <is>
          <t xml:space="preserve"> </t>
        </is>
      </c>
      <c r="G31" s="4" t="inlineStr">
        <is>
          <t xml:space="preserve"> </t>
        </is>
      </c>
    </row>
    <row r="32">
      <c r="A32" s="4" t="inlineStr">
        <is>
          <t>Issuance of common stock awards to employees</t>
        </is>
      </c>
      <c r="B32" s="5" t="n">
        <v>0</v>
      </c>
      <c r="C32" s="6" t="n">
        <v>0</v>
      </c>
      <c r="D32" s="4" t="inlineStr">
        <is>
          <t xml:space="preserve"> </t>
        </is>
      </c>
      <c r="E32" s="4" t="inlineStr">
        <is>
          <t xml:space="preserve"> </t>
        </is>
      </c>
      <c r="F32" s="4" t="inlineStr">
        <is>
          <t xml:space="preserve"> </t>
        </is>
      </c>
      <c r="G32" s="4" t="inlineStr">
        <is>
          <t xml:space="preserve"> </t>
        </is>
      </c>
    </row>
    <row r="33">
      <c r="A33" s="4" t="inlineStr">
        <is>
          <t>Surrender of common stock awards (in shares)</t>
        </is>
      </c>
      <c r="B33" s="4" t="inlineStr">
        <is>
          <t xml:space="preserve"> </t>
        </is>
      </c>
      <c r="C33" s="4" t="inlineStr">
        <is>
          <t xml:space="preserve"> </t>
        </is>
      </c>
      <c r="D33" s="4" t="inlineStr">
        <is>
          <t xml:space="preserve"> </t>
        </is>
      </c>
      <c r="E33" s="4" t="inlineStr">
        <is>
          <t xml:space="preserve"> </t>
        </is>
      </c>
      <c r="F33" s="5" t="n">
        <v>-52995</v>
      </c>
      <c r="G33" s="4" t="inlineStr">
        <is>
          <t xml:space="preserve"> </t>
        </is>
      </c>
    </row>
    <row r="34">
      <c r="A34" s="4" t="inlineStr">
        <is>
          <t>Surrender of common stock awards</t>
        </is>
      </c>
      <c r="B34" s="5" t="n">
        <v>-4459</v>
      </c>
      <c r="C34" s="4" t="inlineStr">
        <is>
          <t xml:space="preserve"> </t>
        </is>
      </c>
      <c r="D34" s="4" t="inlineStr">
        <is>
          <t xml:space="preserve"> </t>
        </is>
      </c>
      <c r="E34" s="4" t="inlineStr">
        <is>
          <t xml:space="preserve"> </t>
        </is>
      </c>
      <c r="F34" s="6" t="n">
        <v>-4459</v>
      </c>
      <c r="G34" s="4" t="inlineStr">
        <is>
          <t xml:space="preserve"> </t>
        </is>
      </c>
    </row>
    <row r="35">
      <c r="A35" s="4" t="inlineStr">
        <is>
          <t>Share-based compensation expense</t>
        </is>
      </c>
      <c r="B35" s="5" t="n">
        <v>3503</v>
      </c>
      <c r="C35" s="4" t="inlineStr">
        <is>
          <t xml:space="preserve"> </t>
        </is>
      </c>
      <c r="D35" s="5" t="n">
        <v>3503</v>
      </c>
      <c r="E35" s="4" t="inlineStr">
        <is>
          <t xml:space="preserve"> </t>
        </is>
      </c>
      <c r="F35" s="4" t="inlineStr">
        <is>
          <t xml:space="preserve"> </t>
        </is>
      </c>
      <c r="G35" s="4" t="inlineStr">
        <is>
          <t xml:space="preserve"> </t>
        </is>
      </c>
    </row>
    <row r="36">
      <c r="A36" s="4" t="inlineStr">
        <is>
          <t>Share-based compensation issued to directors (in shares)</t>
        </is>
      </c>
      <c r="B36" s="4" t="inlineStr">
        <is>
          <t xml:space="preserve"> </t>
        </is>
      </c>
      <c r="C36" s="5" t="n">
        <v>5335</v>
      </c>
      <c r="D36" s="4" t="inlineStr">
        <is>
          <t xml:space="preserve"> </t>
        </is>
      </c>
      <c r="E36" s="4" t="inlineStr">
        <is>
          <t xml:space="preserve"> </t>
        </is>
      </c>
      <c r="F36" s="4" t="inlineStr">
        <is>
          <t xml:space="preserve"> </t>
        </is>
      </c>
      <c r="G36" s="4" t="inlineStr">
        <is>
          <t xml:space="preserve"> </t>
        </is>
      </c>
    </row>
    <row r="37">
      <c r="A37" s="4" t="inlineStr">
        <is>
          <t>Share-based compensation issued to directors</t>
        </is>
      </c>
      <c r="B37" s="5" t="n">
        <v>125</v>
      </c>
      <c r="C37" s="4" t="inlineStr">
        <is>
          <t xml:space="preserve"> </t>
        </is>
      </c>
      <c r="D37" s="5" t="n">
        <v>125</v>
      </c>
      <c r="E37" s="4" t="inlineStr">
        <is>
          <t xml:space="preserve"> </t>
        </is>
      </c>
      <c r="F37" s="4" t="inlineStr">
        <is>
          <t xml:space="preserve"> </t>
        </is>
      </c>
      <c r="G37" s="4" t="inlineStr">
        <is>
          <t xml:space="preserve"> </t>
        </is>
      </c>
    </row>
    <row r="38">
      <c r="A38" s="4" t="inlineStr">
        <is>
          <t>Dividends declared</t>
        </is>
      </c>
      <c r="B38" s="5" t="n">
        <v>-9053</v>
      </c>
      <c r="C38" s="4" t="inlineStr">
        <is>
          <t xml:space="preserve"> </t>
        </is>
      </c>
      <c r="D38" s="4" t="inlineStr">
        <is>
          <t xml:space="preserve"> </t>
        </is>
      </c>
      <c r="E38" s="5" t="n">
        <v>-9053</v>
      </c>
      <c r="F38" s="4" t="inlineStr">
        <is>
          <t xml:space="preserve"> </t>
        </is>
      </c>
      <c r="G38" s="4" t="inlineStr">
        <is>
          <t xml:space="preserve"> </t>
        </is>
      </c>
    </row>
    <row r="39">
      <c r="A39" s="4" t="inlineStr">
        <is>
          <t>Common stock repurchase (in shares)</t>
        </is>
      </c>
      <c r="B39" s="4" t="inlineStr">
        <is>
          <t xml:space="preserve"> </t>
        </is>
      </c>
      <c r="C39" s="4" t="inlineStr">
        <is>
          <t xml:space="preserve"> </t>
        </is>
      </c>
      <c r="D39" s="4" t="inlineStr">
        <is>
          <t xml:space="preserve"> </t>
        </is>
      </c>
      <c r="E39" s="4" t="inlineStr">
        <is>
          <t xml:space="preserve"> </t>
        </is>
      </c>
      <c r="F39" s="5" t="n">
        <v>-553727</v>
      </c>
      <c r="G39" s="4" t="inlineStr">
        <is>
          <t xml:space="preserve"> </t>
        </is>
      </c>
    </row>
    <row r="40">
      <c r="A40" s="4" t="inlineStr">
        <is>
          <t>Common stock repurchase</t>
        </is>
      </c>
      <c r="B40" s="5" t="n">
        <v>-49800</v>
      </c>
      <c r="C40" s="4" t="inlineStr">
        <is>
          <t xml:space="preserve"> </t>
        </is>
      </c>
      <c r="D40" s="4" t="inlineStr">
        <is>
          <t xml:space="preserve"> </t>
        </is>
      </c>
      <c r="E40" s="4" t="inlineStr">
        <is>
          <t xml:space="preserve"> </t>
        </is>
      </c>
      <c r="F40" s="6" t="n">
        <v>-49800</v>
      </c>
      <c r="G40" s="4" t="inlineStr">
        <is>
          <t xml:space="preserve"> </t>
        </is>
      </c>
    </row>
    <row r="41">
      <c r="A41" s="4" t="inlineStr">
        <is>
          <t>Other comprehensive income, net of tax</t>
        </is>
      </c>
      <c r="B41" s="5" t="n">
        <v>10150</v>
      </c>
      <c r="C41" s="4" t="inlineStr">
        <is>
          <t xml:space="preserve"> </t>
        </is>
      </c>
      <c r="D41" s="4" t="inlineStr">
        <is>
          <t xml:space="preserve"> </t>
        </is>
      </c>
      <c r="E41" s="4" t="inlineStr">
        <is>
          <t xml:space="preserve"> </t>
        </is>
      </c>
      <c r="F41" s="4" t="inlineStr">
        <is>
          <t xml:space="preserve"> </t>
        </is>
      </c>
      <c r="G41" s="5" t="n">
        <v>10150</v>
      </c>
    </row>
    <row r="42">
      <c r="A42" s="4" t="inlineStr">
        <is>
          <t>ENDING BALANCE (in shares) at Jun. 30, 2022</t>
        </is>
      </c>
      <c r="B42" s="4" t="inlineStr">
        <is>
          <t xml:space="preserve"> </t>
        </is>
      </c>
      <c r="C42" s="5" t="n">
        <v>33428587</v>
      </c>
      <c r="D42" s="4" t="inlineStr">
        <is>
          <t xml:space="preserve"> </t>
        </is>
      </c>
      <c r="E42" s="4" t="inlineStr">
        <is>
          <t xml:space="preserve"> </t>
        </is>
      </c>
      <c r="F42" s="4" t="inlineStr">
        <is>
          <t xml:space="preserve"> </t>
        </is>
      </c>
      <c r="G42" s="4" t="inlineStr">
        <is>
          <t xml:space="preserve"> </t>
        </is>
      </c>
    </row>
    <row r="43">
      <c r="A43" s="4" t="inlineStr">
        <is>
          <t>ENDING BALANCE at Jun. 30, 2022</t>
        </is>
      </c>
      <c r="B43" s="6" t="n">
        <v>400601</v>
      </c>
      <c r="C43" s="6" t="n">
        <v>334</v>
      </c>
      <c r="D43" s="5" t="n">
        <v>222270</v>
      </c>
      <c r="E43" s="5" t="n">
        <v>401326</v>
      </c>
      <c r="F43" s="4" t="inlineStr">
        <is>
          <t xml:space="preserve"> </t>
        </is>
      </c>
      <c r="G43" s="5" t="n">
        <v>28034</v>
      </c>
    </row>
    <row r="44">
      <c r="A44" s="4" t="inlineStr">
        <is>
          <t>ENDING BALANCE, Treasury Stock (in shares) at Jun. 30, 2022</t>
        </is>
      </c>
      <c r="B44" s="4" t="inlineStr">
        <is>
          <t xml:space="preserve"> </t>
        </is>
      </c>
      <c r="C44" s="4" t="inlineStr">
        <is>
          <t xml:space="preserve"> </t>
        </is>
      </c>
      <c r="D44" s="4" t="inlineStr">
        <is>
          <t xml:space="preserve"> </t>
        </is>
      </c>
      <c r="E44" s="4" t="inlineStr">
        <is>
          <t xml:space="preserve"> </t>
        </is>
      </c>
      <c r="F44" s="5" t="n">
        <v>-4682973</v>
      </c>
      <c r="G44" s="4" t="inlineStr">
        <is>
          <t xml:space="preserve"> </t>
        </is>
      </c>
    </row>
    <row r="45">
      <c r="A45" s="4" t="inlineStr">
        <is>
          <t>ENDING BALANCE, Treasury Stock at Jun. 30, 2022</t>
        </is>
      </c>
      <c r="B45" s="4" t="inlineStr">
        <is>
          <t xml:space="preserve"> </t>
        </is>
      </c>
      <c r="C45" s="4" t="inlineStr">
        <is>
          <t xml:space="preserve"> </t>
        </is>
      </c>
      <c r="D45" s="4" t="inlineStr">
        <is>
          <t xml:space="preserve"> </t>
        </is>
      </c>
      <c r="E45" s="4" t="inlineStr">
        <is>
          <t xml:space="preserve"> </t>
        </is>
      </c>
      <c r="F45" s="6" t="n">
        <v>-251363</v>
      </c>
      <c r="G45" s="4" t="inlineStr">
        <is>
          <t xml:space="preserve"> </t>
        </is>
      </c>
    </row>
    <row r="46">
      <c r="A46" s="4" t="inlineStr">
        <is>
          <t>BEGINNING BALANCE (in shares) at Dec. 31, 2022</t>
        </is>
      </c>
      <c r="B46" s="5" t="n">
        <v>33429557</v>
      </c>
      <c r="C46" s="5" t="n">
        <v>33429557</v>
      </c>
      <c r="D46" s="4" t="inlineStr">
        <is>
          <t xml:space="preserve"> </t>
        </is>
      </c>
      <c r="E46" s="4" t="inlineStr">
        <is>
          <t xml:space="preserve"> </t>
        </is>
      </c>
      <c r="F46" s="4" t="inlineStr">
        <is>
          <t xml:space="preserve"> </t>
        </is>
      </c>
      <c r="G46" s="4" t="inlineStr">
        <is>
          <t xml:space="preserve"> </t>
        </is>
      </c>
    </row>
    <row r="47">
      <c r="A47" s="4" t="inlineStr">
        <is>
          <t>BEGINNING BALANCE at Dec. 31, 2022</t>
        </is>
      </c>
      <c r="B47" s="6" t="n">
        <v>493499</v>
      </c>
      <c r="C47" s="6" t="n">
        <v>334</v>
      </c>
      <c r="D47" s="5" t="n">
        <v>228827</v>
      </c>
      <c r="E47" s="5" t="n">
        <v>513095</v>
      </c>
      <c r="F47" s="4" t="inlineStr">
        <is>
          <t xml:space="preserve"> </t>
        </is>
      </c>
      <c r="G47" s="5" t="n">
        <v>40560</v>
      </c>
    </row>
    <row r="48">
      <c r="A48" s="4" t="inlineStr">
        <is>
          <t>BEGINING BALANCE, Treasury Stock (in shares) at Dec. 31, 2022</t>
        </is>
      </c>
      <c r="B48" s="5" t="n">
        <v>-5123075</v>
      </c>
      <c r="C48" s="4" t="inlineStr">
        <is>
          <t xml:space="preserve"> </t>
        </is>
      </c>
      <c r="D48" s="4" t="inlineStr">
        <is>
          <t xml:space="preserve"> </t>
        </is>
      </c>
      <c r="E48" s="4" t="inlineStr">
        <is>
          <t xml:space="preserve"> </t>
        </is>
      </c>
      <c r="F48" s="5" t="n">
        <v>-5123075</v>
      </c>
      <c r="G48" s="4" t="inlineStr">
        <is>
          <t xml:space="preserve"> </t>
        </is>
      </c>
    </row>
    <row r="49">
      <c r="A49" s="4" t="inlineStr">
        <is>
          <t>BEGINING BALANCE, Treasury Stock at Dec. 31, 2022</t>
        </is>
      </c>
      <c r="B49" s="6" t="n">
        <v>-289317</v>
      </c>
      <c r="C49" s="4" t="inlineStr">
        <is>
          <t xml:space="preserve"> </t>
        </is>
      </c>
      <c r="D49" s="4" t="inlineStr">
        <is>
          <t xml:space="preserve"> </t>
        </is>
      </c>
      <c r="E49" s="4" t="inlineStr">
        <is>
          <t xml:space="preserve"> </t>
        </is>
      </c>
      <c r="F49" s="6" t="n">
        <v>-289317</v>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5" t="n">
        <v>110871</v>
      </c>
      <c r="C51" s="4" t="inlineStr">
        <is>
          <t xml:space="preserve"> </t>
        </is>
      </c>
      <c r="D51" s="4" t="inlineStr">
        <is>
          <t xml:space="preserve"> </t>
        </is>
      </c>
      <c r="E51" s="5" t="n">
        <v>110871</v>
      </c>
      <c r="F51" s="4" t="inlineStr">
        <is>
          <t xml:space="preserve"> </t>
        </is>
      </c>
      <c r="G51" s="4" t="inlineStr">
        <is>
          <t xml:space="preserve"> </t>
        </is>
      </c>
    </row>
    <row r="52">
      <c r="A52" s="4" t="inlineStr">
        <is>
          <t>Issuance of common stock awards to employees (in shares)</t>
        </is>
      </c>
      <c r="B52" s="4" t="inlineStr">
        <is>
          <t xml:space="preserve"> </t>
        </is>
      </c>
      <c r="C52" s="5" t="n">
        <v>146308</v>
      </c>
      <c r="D52" s="4" t="inlineStr">
        <is>
          <t xml:space="preserve"> </t>
        </is>
      </c>
      <c r="E52" s="4" t="inlineStr">
        <is>
          <t xml:space="preserve"> </t>
        </is>
      </c>
      <c r="F52" s="4" t="inlineStr">
        <is>
          <t xml:space="preserve"> </t>
        </is>
      </c>
      <c r="G52" s="4" t="inlineStr">
        <is>
          <t xml:space="preserve"> </t>
        </is>
      </c>
    </row>
    <row r="53">
      <c r="A53" s="4" t="inlineStr">
        <is>
          <t>Issuance of common stock awards to employees</t>
        </is>
      </c>
      <c r="B53" s="5" t="n">
        <v>0</v>
      </c>
      <c r="C53" s="6" t="n">
        <v>2</v>
      </c>
      <c r="D53" s="5" t="n">
        <v>-2</v>
      </c>
      <c r="E53" s="4" t="inlineStr">
        <is>
          <t xml:space="preserve"> </t>
        </is>
      </c>
      <c r="F53" s="4" t="inlineStr">
        <is>
          <t xml:space="preserve"> </t>
        </is>
      </c>
      <c r="G53" s="4" t="inlineStr">
        <is>
          <t xml:space="preserve"> </t>
        </is>
      </c>
    </row>
    <row r="54">
      <c r="A54" s="4" t="inlineStr">
        <is>
          <t>Surrender of common stock awards (in shares)</t>
        </is>
      </c>
      <c r="B54" s="4" t="inlineStr">
        <is>
          <t xml:space="preserve"> </t>
        </is>
      </c>
      <c r="C54" s="4" t="inlineStr">
        <is>
          <t xml:space="preserve"> </t>
        </is>
      </c>
      <c r="D54" s="4" t="inlineStr">
        <is>
          <t xml:space="preserve"> </t>
        </is>
      </c>
      <c r="E54" s="4" t="inlineStr">
        <is>
          <t xml:space="preserve"> </t>
        </is>
      </c>
      <c r="F54" s="5" t="n">
        <v>-48760</v>
      </c>
      <c r="G54" s="4" t="inlineStr">
        <is>
          <t xml:space="preserve"> </t>
        </is>
      </c>
    </row>
    <row r="55">
      <c r="A55" s="4" t="inlineStr">
        <is>
          <t>Surrender of common stock awards</t>
        </is>
      </c>
      <c r="B55" s="5" t="n">
        <v>-5814</v>
      </c>
      <c r="C55" s="4" t="inlineStr">
        <is>
          <t xml:space="preserve"> </t>
        </is>
      </c>
      <c r="D55" s="4" t="inlineStr">
        <is>
          <t xml:space="preserve"> </t>
        </is>
      </c>
      <c r="E55" s="4" t="inlineStr">
        <is>
          <t xml:space="preserve"> </t>
        </is>
      </c>
      <c r="F55" s="6" t="n">
        <v>-5814</v>
      </c>
      <c r="G55" s="4" t="inlineStr">
        <is>
          <t xml:space="preserve"> </t>
        </is>
      </c>
    </row>
    <row r="56">
      <c r="A56" s="4" t="inlineStr">
        <is>
          <t>Share-based compensation expense</t>
        </is>
      </c>
      <c r="B56" s="5" t="n">
        <v>6990</v>
      </c>
      <c r="C56" s="4" t="inlineStr">
        <is>
          <t xml:space="preserve"> </t>
        </is>
      </c>
      <c r="D56" s="5" t="n">
        <v>6990</v>
      </c>
      <c r="E56" s="4" t="inlineStr">
        <is>
          <t xml:space="preserve"> </t>
        </is>
      </c>
      <c r="F56" s="4" t="inlineStr">
        <is>
          <t xml:space="preserve"> </t>
        </is>
      </c>
      <c r="G56" s="4" t="inlineStr">
        <is>
          <t xml:space="preserve"> </t>
        </is>
      </c>
    </row>
    <row r="57">
      <c r="A57" s="4" t="inlineStr">
        <is>
          <t>Share-based compensation issued to directors (in shares)</t>
        </is>
      </c>
      <c r="B57" s="4" t="inlineStr">
        <is>
          <t xml:space="preserve"> </t>
        </is>
      </c>
      <c r="C57" s="5" t="n">
        <v>6538</v>
      </c>
      <c r="D57" s="4" t="inlineStr">
        <is>
          <t xml:space="preserve"> </t>
        </is>
      </c>
      <c r="E57" s="4" t="inlineStr">
        <is>
          <t xml:space="preserve"> </t>
        </is>
      </c>
      <c r="F57" s="4" t="inlineStr">
        <is>
          <t xml:space="preserve"> </t>
        </is>
      </c>
      <c r="G57" s="4" t="inlineStr">
        <is>
          <t xml:space="preserve"> </t>
        </is>
      </c>
    </row>
    <row r="58">
      <c r="A58" s="4" t="inlineStr">
        <is>
          <t>Share-based compensation issued to directors</t>
        </is>
      </c>
      <c r="B58" s="5" t="n">
        <v>308</v>
      </c>
      <c r="C58" s="4" t="inlineStr">
        <is>
          <t xml:space="preserve"> </t>
        </is>
      </c>
      <c r="D58" s="5" t="n">
        <v>308</v>
      </c>
      <c r="E58" s="4" t="inlineStr">
        <is>
          <t xml:space="preserve"> </t>
        </is>
      </c>
      <c r="F58" s="4" t="inlineStr">
        <is>
          <t xml:space="preserve"> </t>
        </is>
      </c>
      <c r="G58" s="4" t="inlineStr">
        <is>
          <t xml:space="preserve"> </t>
        </is>
      </c>
    </row>
    <row r="59">
      <c r="A59" s="4" t="inlineStr">
        <is>
          <t>Dividends declared</t>
        </is>
      </c>
      <c r="B59" s="6" t="n">
        <v>-44275</v>
      </c>
      <c r="C59" s="4" t="inlineStr">
        <is>
          <t xml:space="preserve"> </t>
        </is>
      </c>
      <c r="D59" s="4" t="inlineStr">
        <is>
          <t xml:space="preserve"> </t>
        </is>
      </c>
      <c r="E59" s="5" t="n">
        <v>-44275</v>
      </c>
      <c r="F59" s="4" t="inlineStr">
        <is>
          <t xml:space="preserve"> </t>
        </is>
      </c>
      <c r="G59" s="4" t="inlineStr">
        <is>
          <t xml:space="preserve"> </t>
        </is>
      </c>
    </row>
    <row r="60">
      <c r="A60" s="4" t="inlineStr">
        <is>
          <t>Common stock repurchase (in shares)</t>
        </is>
      </c>
      <c r="B60" s="5" t="n">
        <v>-554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repurchase</t>
        </is>
      </c>
      <c r="B61" s="6" t="n">
        <v>-498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ther comprehensive income, net of tax</t>
        </is>
      </c>
      <c r="B62" s="6" t="n">
        <v>-907</v>
      </c>
      <c r="C62" s="4" t="inlineStr">
        <is>
          <t xml:space="preserve"> </t>
        </is>
      </c>
      <c r="D62" s="4" t="inlineStr">
        <is>
          <t xml:space="preserve"> </t>
        </is>
      </c>
      <c r="E62" s="4" t="inlineStr">
        <is>
          <t xml:space="preserve"> </t>
        </is>
      </c>
      <c r="F62" s="4" t="inlineStr">
        <is>
          <t xml:space="preserve"> </t>
        </is>
      </c>
      <c r="G62" s="5" t="n">
        <v>-907</v>
      </c>
    </row>
    <row r="63">
      <c r="A63" s="4" t="inlineStr">
        <is>
          <t>ENDING BALANCE (in shares) at Jun. 30, 2023</t>
        </is>
      </c>
      <c r="B63" s="5" t="n">
        <v>33582403</v>
      </c>
      <c r="C63" s="5" t="n">
        <v>33582403</v>
      </c>
      <c r="D63" s="4" t="inlineStr">
        <is>
          <t xml:space="preserve"> </t>
        </is>
      </c>
      <c r="E63" s="4" t="inlineStr">
        <is>
          <t xml:space="preserve"> </t>
        </is>
      </c>
      <c r="F63" s="4" t="inlineStr">
        <is>
          <t xml:space="preserve"> </t>
        </is>
      </c>
      <c r="G63" s="4" t="inlineStr">
        <is>
          <t xml:space="preserve"> </t>
        </is>
      </c>
    </row>
    <row r="64">
      <c r="A64" s="4" t="inlineStr">
        <is>
          <t>ENDING BALANCE at Jun. 30, 2023</t>
        </is>
      </c>
      <c r="B64" s="6" t="n">
        <v>560672</v>
      </c>
      <c r="C64" s="6" t="n">
        <v>336</v>
      </c>
      <c r="D64" s="5" t="n">
        <v>236123</v>
      </c>
      <c r="E64" s="5" t="n">
        <v>579691</v>
      </c>
      <c r="F64" s="4" t="inlineStr">
        <is>
          <t xml:space="preserve"> </t>
        </is>
      </c>
      <c r="G64" s="5" t="n">
        <v>39653</v>
      </c>
    </row>
    <row r="65">
      <c r="A65" s="4" t="inlineStr">
        <is>
          <t>ENDING BALANCE, Treasury Stock (in shares) at Jun. 30, 2023</t>
        </is>
      </c>
      <c r="B65" s="5" t="n">
        <v>-5171835</v>
      </c>
      <c r="C65" s="4" t="inlineStr">
        <is>
          <t xml:space="preserve"> </t>
        </is>
      </c>
      <c r="D65" s="4" t="inlineStr">
        <is>
          <t xml:space="preserve"> </t>
        </is>
      </c>
      <c r="E65" s="4" t="inlineStr">
        <is>
          <t xml:space="preserve"> </t>
        </is>
      </c>
      <c r="F65" s="5" t="n">
        <v>-5171835</v>
      </c>
      <c r="G65" s="4" t="inlineStr">
        <is>
          <t xml:space="preserve"> </t>
        </is>
      </c>
    </row>
    <row r="66">
      <c r="A66" s="4" t="inlineStr">
        <is>
          <t>ENDING BALANCE, Treasury Stock at Jun. 30, 2023</t>
        </is>
      </c>
      <c r="B66" s="6" t="n">
        <v>-295131</v>
      </c>
      <c r="C66" s="4" t="inlineStr">
        <is>
          <t xml:space="preserve"> </t>
        </is>
      </c>
      <c r="D66" s="4" t="inlineStr">
        <is>
          <t xml:space="preserve"> </t>
        </is>
      </c>
      <c r="E66" s="4" t="inlineStr">
        <is>
          <t xml:space="preserve"> </t>
        </is>
      </c>
      <c r="F66" s="6" t="n">
        <v>-295131</v>
      </c>
      <c r="G66" s="4" t="inlineStr">
        <is>
          <t xml:space="preserve"> </t>
        </is>
      </c>
    </row>
    <row r="67">
      <c r="A67" s="4" t="inlineStr">
        <is>
          <t>BEGINNING BALANCE (in shares) at Mar. 31, 2023</t>
        </is>
      </c>
      <c r="B67" s="4" t="inlineStr">
        <is>
          <t xml:space="preserve"> </t>
        </is>
      </c>
      <c r="C67" s="5" t="n">
        <v>33498693</v>
      </c>
      <c r="D67" s="4" t="inlineStr">
        <is>
          <t xml:space="preserve"> </t>
        </is>
      </c>
      <c r="E67" s="4" t="inlineStr">
        <is>
          <t xml:space="preserve"> </t>
        </is>
      </c>
      <c r="F67" s="4" t="inlineStr">
        <is>
          <t xml:space="preserve"> </t>
        </is>
      </c>
      <c r="G67" s="4" t="inlineStr">
        <is>
          <t xml:space="preserve"> </t>
        </is>
      </c>
    </row>
    <row r="68">
      <c r="A68" s="4" t="inlineStr">
        <is>
          <t>BEGINNING BALANCE at Mar. 31, 2023</t>
        </is>
      </c>
      <c r="B68" s="5" t="n">
        <v>505222</v>
      </c>
      <c r="C68" s="6" t="n">
        <v>335</v>
      </c>
      <c r="D68" s="5" t="n">
        <v>232503</v>
      </c>
      <c r="E68" s="5" t="n">
        <v>527468</v>
      </c>
      <c r="F68" s="4" t="inlineStr">
        <is>
          <t xml:space="preserve"> </t>
        </is>
      </c>
      <c r="G68" s="5" t="n">
        <v>34251</v>
      </c>
    </row>
    <row r="69">
      <c r="A69" s="4" t="inlineStr">
        <is>
          <t>BEGINING BALANCE, Treasury Stock (in shares) at Mar. 31, 2023</t>
        </is>
      </c>
      <c r="B69" s="4" t="inlineStr">
        <is>
          <t xml:space="preserve"> </t>
        </is>
      </c>
      <c r="C69" s="4" t="inlineStr">
        <is>
          <t xml:space="preserve"> </t>
        </is>
      </c>
      <c r="D69" s="4" t="inlineStr">
        <is>
          <t xml:space="preserve"> </t>
        </is>
      </c>
      <c r="E69" s="4" t="inlineStr">
        <is>
          <t xml:space="preserve"> </t>
        </is>
      </c>
      <c r="F69" s="5" t="n">
        <v>-5123656</v>
      </c>
      <c r="G69" s="4" t="inlineStr">
        <is>
          <t xml:space="preserve"> </t>
        </is>
      </c>
    </row>
    <row r="70">
      <c r="A70" s="4" t="inlineStr">
        <is>
          <t>BEGINING BALANCE, Treasury Stock at Mar. 31, 2023</t>
        </is>
      </c>
      <c r="B70" s="4" t="inlineStr">
        <is>
          <t xml:space="preserve"> </t>
        </is>
      </c>
      <c r="C70" s="4" t="inlineStr">
        <is>
          <t xml:space="preserve"> </t>
        </is>
      </c>
      <c r="D70" s="4" t="inlineStr">
        <is>
          <t xml:space="preserve"> </t>
        </is>
      </c>
      <c r="E70" s="4" t="inlineStr">
        <is>
          <t xml:space="preserve"> </t>
        </is>
      </c>
      <c r="F70" s="6" t="n">
        <v>-289335</v>
      </c>
      <c r="G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t>
        </is>
      </c>
      <c r="B72" s="5" t="n">
        <v>61597</v>
      </c>
      <c r="C72" s="4" t="inlineStr">
        <is>
          <t xml:space="preserve"> </t>
        </is>
      </c>
      <c r="D72" s="4" t="inlineStr">
        <is>
          <t xml:space="preserve"> </t>
        </is>
      </c>
      <c r="E72" s="5" t="n">
        <v>61597</v>
      </c>
      <c r="F72" s="4" t="inlineStr">
        <is>
          <t xml:space="preserve"> </t>
        </is>
      </c>
      <c r="G72" s="4" t="inlineStr">
        <is>
          <t xml:space="preserve"> </t>
        </is>
      </c>
    </row>
    <row r="73">
      <c r="A73" s="4" t="inlineStr">
        <is>
          <t>Issuance of common stock awards to employees (in shares)</t>
        </is>
      </c>
      <c r="B73" s="4" t="inlineStr">
        <is>
          <t xml:space="preserve"> </t>
        </is>
      </c>
      <c r="C73" s="5" t="n">
        <v>77172</v>
      </c>
      <c r="D73" s="4" t="inlineStr">
        <is>
          <t xml:space="preserve"> </t>
        </is>
      </c>
      <c r="E73" s="4" t="inlineStr">
        <is>
          <t xml:space="preserve"> </t>
        </is>
      </c>
      <c r="F73" s="4" t="inlineStr">
        <is>
          <t xml:space="preserve"> </t>
        </is>
      </c>
      <c r="G73" s="4" t="inlineStr">
        <is>
          <t xml:space="preserve"> </t>
        </is>
      </c>
    </row>
    <row r="74">
      <c r="A74" s="4" t="inlineStr">
        <is>
          <t>Issuance of common stock awards to employees</t>
        </is>
      </c>
      <c r="B74" s="5" t="n">
        <v>0</v>
      </c>
      <c r="C74" s="6" t="n">
        <v>1</v>
      </c>
      <c r="D74" s="5" t="n">
        <v>-1</v>
      </c>
      <c r="E74" s="4" t="inlineStr">
        <is>
          <t xml:space="preserve"> </t>
        </is>
      </c>
      <c r="F74" s="4" t="inlineStr">
        <is>
          <t xml:space="preserve"> </t>
        </is>
      </c>
      <c r="G74" s="4" t="inlineStr">
        <is>
          <t xml:space="preserve"> </t>
        </is>
      </c>
    </row>
    <row r="75">
      <c r="A75" s="4" t="inlineStr">
        <is>
          <t>Surrender of common stock awards (in shares)</t>
        </is>
      </c>
      <c r="B75" s="4" t="inlineStr">
        <is>
          <t xml:space="preserve"> </t>
        </is>
      </c>
      <c r="C75" s="4" t="inlineStr">
        <is>
          <t xml:space="preserve"> </t>
        </is>
      </c>
      <c r="D75" s="4" t="inlineStr">
        <is>
          <t xml:space="preserve"> </t>
        </is>
      </c>
      <c r="E75" s="4" t="inlineStr">
        <is>
          <t xml:space="preserve"> </t>
        </is>
      </c>
      <c r="F75" s="5" t="n">
        <v>-48179</v>
      </c>
      <c r="G75" s="4" t="inlineStr">
        <is>
          <t xml:space="preserve"> </t>
        </is>
      </c>
    </row>
    <row r="76">
      <c r="A76" s="4" t="inlineStr">
        <is>
          <t>Surrender of common stock awards</t>
        </is>
      </c>
      <c r="B76" s="5" t="n">
        <v>-5796</v>
      </c>
      <c r="C76" s="4" t="inlineStr">
        <is>
          <t xml:space="preserve"> </t>
        </is>
      </c>
      <c r="D76" s="4" t="inlineStr">
        <is>
          <t xml:space="preserve"> </t>
        </is>
      </c>
      <c r="E76" s="4" t="inlineStr">
        <is>
          <t xml:space="preserve"> </t>
        </is>
      </c>
      <c r="F76" s="6" t="n">
        <v>-5796</v>
      </c>
      <c r="G76" s="4" t="inlineStr">
        <is>
          <t xml:space="preserve"> </t>
        </is>
      </c>
    </row>
    <row r="77">
      <c r="A77" s="4" t="inlineStr">
        <is>
          <t>Share-based compensation expense</t>
        </is>
      </c>
      <c r="B77" s="5" t="n">
        <v>3461</v>
      </c>
      <c r="C77" s="4" t="inlineStr">
        <is>
          <t xml:space="preserve"> </t>
        </is>
      </c>
      <c r="D77" s="5" t="n">
        <v>3461</v>
      </c>
      <c r="E77" s="4" t="inlineStr">
        <is>
          <t xml:space="preserve"> </t>
        </is>
      </c>
      <c r="F77" s="4" t="inlineStr">
        <is>
          <t xml:space="preserve"> </t>
        </is>
      </c>
      <c r="G77" s="4" t="inlineStr">
        <is>
          <t xml:space="preserve"> </t>
        </is>
      </c>
    </row>
    <row r="78">
      <c r="A78" s="4" t="inlineStr">
        <is>
          <t>Share-based compensation issued to directors (in shares)</t>
        </is>
      </c>
      <c r="B78" s="4" t="inlineStr">
        <is>
          <t xml:space="preserve"> </t>
        </is>
      </c>
      <c r="C78" s="5" t="n">
        <v>6538</v>
      </c>
      <c r="D78" s="4" t="inlineStr">
        <is>
          <t xml:space="preserve"> </t>
        </is>
      </c>
      <c r="E78" s="4" t="inlineStr">
        <is>
          <t xml:space="preserve"> </t>
        </is>
      </c>
      <c r="F78" s="4" t="inlineStr">
        <is>
          <t xml:space="preserve"> </t>
        </is>
      </c>
      <c r="G78" s="4" t="inlineStr">
        <is>
          <t xml:space="preserve"> </t>
        </is>
      </c>
    </row>
    <row r="79">
      <c r="A79" s="4" t="inlineStr">
        <is>
          <t>Share-based compensation issued to directors</t>
        </is>
      </c>
      <c r="B79" s="5" t="n">
        <v>160</v>
      </c>
      <c r="C79" s="4" t="inlineStr">
        <is>
          <t xml:space="preserve"> </t>
        </is>
      </c>
      <c r="D79" s="5" t="n">
        <v>160</v>
      </c>
      <c r="E79" s="4" t="inlineStr">
        <is>
          <t xml:space="preserve"> </t>
        </is>
      </c>
      <c r="F79" s="4" t="inlineStr">
        <is>
          <t xml:space="preserve"> </t>
        </is>
      </c>
      <c r="G79" s="4" t="inlineStr">
        <is>
          <t xml:space="preserve"> </t>
        </is>
      </c>
    </row>
    <row r="80">
      <c r="A80" s="4" t="inlineStr">
        <is>
          <t>Dividends declared</t>
        </is>
      </c>
      <c r="B80" s="5" t="n">
        <v>-9374</v>
      </c>
      <c r="C80" s="4" t="inlineStr">
        <is>
          <t xml:space="preserve"> </t>
        </is>
      </c>
      <c r="D80" s="4" t="inlineStr">
        <is>
          <t xml:space="preserve"> </t>
        </is>
      </c>
      <c r="E80" s="5" t="n">
        <v>-9374</v>
      </c>
      <c r="F80" s="4" t="inlineStr">
        <is>
          <t xml:space="preserve"> </t>
        </is>
      </c>
      <c r="G80" s="4" t="inlineStr">
        <is>
          <t xml:space="preserve"> </t>
        </is>
      </c>
    </row>
    <row r="81">
      <c r="A81" s="4" t="inlineStr">
        <is>
          <t>Other comprehensive income, net of tax</t>
        </is>
      </c>
      <c r="B81" s="6" t="n">
        <v>5402</v>
      </c>
      <c r="C81" s="4" t="inlineStr">
        <is>
          <t xml:space="preserve"> </t>
        </is>
      </c>
      <c r="D81" s="4" t="inlineStr">
        <is>
          <t xml:space="preserve"> </t>
        </is>
      </c>
      <c r="E81" s="4" t="inlineStr">
        <is>
          <t xml:space="preserve"> </t>
        </is>
      </c>
      <c r="F81" s="4" t="inlineStr">
        <is>
          <t xml:space="preserve"> </t>
        </is>
      </c>
      <c r="G81" s="5" t="n">
        <v>5402</v>
      </c>
    </row>
    <row r="82">
      <c r="A82" s="4" t="inlineStr">
        <is>
          <t>ENDING BALANCE (in shares) at Jun. 30, 2023</t>
        </is>
      </c>
      <c r="B82" s="5" t="n">
        <v>33582403</v>
      </c>
      <c r="C82" s="5" t="n">
        <v>33582403</v>
      </c>
      <c r="D82" s="4" t="inlineStr">
        <is>
          <t xml:space="preserve"> </t>
        </is>
      </c>
      <c r="E82" s="4" t="inlineStr">
        <is>
          <t xml:space="preserve"> </t>
        </is>
      </c>
      <c r="F82" s="4" t="inlineStr">
        <is>
          <t xml:space="preserve"> </t>
        </is>
      </c>
      <c r="G82" s="4" t="inlineStr">
        <is>
          <t xml:space="preserve"> </t>
        </is>
      </c>
    </row>
    <row r="83">
      <c r="A83" s="4" t="inlineStr">
        <is>
          <t>ENDING BALANCE at Jun. 30, 2023</t>
        </is>
      </c>
      <c r="B83" s="6" t="n">
        <v>560672</v>
      </c>
      <c r="C83" s="6" t="n">
        <v>336</v>
      </c>
      <c r="D83" s="6" t="n">
        <v>236123</v>
      </c>
      <c r="E83" s="6" t="n">
        <v>579691</v>
      </c>
      <c r="F83" s="4" t="inlineStr">
        <is>
          <t xml:space="preserve"> </t>
        </is>
      </c>
      <c r="G83" s="6" t="n">
        <v>39653</v>
      </c>
    </row>
    <row r="84">
      <c r="A84" s="4" t="inlineStr">
        <is>
          <t>ENDING BALANCE, Treasury Stock (in shares) at Jun. 30, 2023</t>
        </is>
      </c>
      <c r="B84" s="5" t="n">
        <v>-5171835</v>
      </c>
      <c r="C84" s="4" t="inlineStr">
        <is>
          <t xml:space="preserve"> </t>
        </is>
      </c>
      <c r="D84" s="4" t="inlineStr">
        <is>
          <t xml:space="preserve"> </t>
        </is>
      </c>
      <c r="E84" s="4" t="inlineStr">
        <is>
          <t xml:space="preserve"> </t>
        </is>
      </c>
      <c r="F84" s="5" t="n">
        <v>-5171835</v>
      </c>
      <c r="G84" s="4" t="inlineStr">
        <is>
          <t xml:space="preserve"> </t>
        </is>
      </c>
    </row>
    <row r="85">
      <c r="A85" s="4" t="inlineStr">
        <is>
          <t>ENDING BALANCE, Treasury Stock at Jun. 30, 2023</t>
        </is>
      </c>
      <c r="B85" s="6" t="n">
        <v>-295131</v>
      </c>
      <c r="C85" s="4" t="inlineStr">
        <is>
          <t xml:space="preserve"> </t>
        </is>
      </c>
      <c r="D85" s="4" t="inlineStr">
        <is>
          <t xml:space="preserve"> </t>
        </is>
      </c>
      <c r="E85" s="4" t="inlineStr">
        <is>
          <t xml:space="preserve"> </t>
        </is>
      </c>
      <c r="F85" s="6" t="n">
        <v>-295131</v>
      </c>
      <c r="G8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Additional Information (Details) - Term Loan Agreement - USD ($)</t>
        </is>
      </c>
      <c r="B1" s="2" t="inlineStr">
        <is>
          <t>1 Months Ended</t>
        </is>
      </c>
      <c r="C1" s="2" t="inlineStr">
        <is>
          <t>2 Months Ended</t>
        </is>
      </c>
    </row>
    <row r="2">
      <c r="B2" s="2" t="inlineStr">
        <is>
          <t>Apr. 30, 2023</t>
        </is>
      </c>
      <c r="C2" s="2" t="inlineStr">
        <is>
          <t>Jun. 30, 2023</t>
        </is>
      </c>
      <c r="D2" s="2" t="inlineStr">
        <is>
          <t>Apr. 28, 2023</t>
        </is>
      </c>
    </row>
    <row r="3">
      <c r="A3" s="4" t="inlineStr">
        <is>
          <t>Base Rat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rgin interest rate (as percent)</t>
        </is>
      </c>
      <c r="B5" s="4" t="inlineStr">
        <is>
          <t xml:space="preserve"> </t>
        </is>
      </c>
      <c r="C5" s="11" t="n">
        <v>0.0125</v>
      </c>
      <c r="D5" s="4" t="inlineStr">
        <is>
          <t xml:space="preserve"> </t>
        </is>
      </c>
    </row>
    <row r="6">
      <c r="A6" s="4" t="inlineStr">
        <is>
          <t>SOF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rgin interest rate (as percent)</t>
        </is>
      </c>
      <c r="B8" s="4" t="inlineStr">
        <is>
          <t xml:space="preserve"> </t>
        </is>
      </c>
      <c r="C8" s="11" t="n">
        <v>0.0225</v>
      </c>
      <c r="D8" s="4" t="inlineStr">
        <is>
          <t xml:space="preserve"> </t>
        </is>
      </c>
    </row>
    <row r="9">
      <c r="A9" s="4" t="inlineStr">
        <is>
          <t>One Month</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6" t="n">
        <v>500000000</v>
      </c>
      <c r="C11" s="4" t="inlineStr">
        <is>
          <t xml:space="preserve"> </t>
        </is>
      </c>
      <c r="D11" s="4" t="inlineStr">
        <is>
          <t xml:space="preserve"> </t>
        </is>
      </c>
    </row>
    <row r="12">
      <c r="A12" s="4" t="inlineStr">
        <is>
          <t>Term loan facility maturity period (in years)</t>
        </is>
      </c>
      <c r="B12" s="4" t="inlineStr">
        <is>
          <t>7 years</t>
        </is>
      </c>
      <c r="C12" s="4" t="inlineStr">
        <is>
          <t xml:space="preserve"> </t>
        </is>
      </c>
      <c r="D12" s="4" t="inlineStr">
        <is>
          <t xml:space="preserve"> </t>
        </is>
      </c>
    </row>
    <row r="13">
      <c r="A13" s="4" t="inlineStr">
        <is>
          <t>Credit spread adjustment (as a percent)</t>
        </is>
      </c>
      <c r="B13" s="4" t="inlineStr">
        <is>
          <t xml:space="preserve"> </t>
        </is>
      </c>
      <c r="C13" s="4" t="inlineStr">
        <is>
          <t xml:space="preserve"> </t>
        </is>
      </c>
      <c r="D13" s="11" t="n">
        <v>0.0011</v>
      </c>
    </row>
    <row r="14">
      <c r="A14" s="4" t="inlineStr">
        <is>
          <t>Three Month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redit spread adjustment (as a percent)</t>
        </is>
      </c>
      <c r="B16" s="4" t="inlineStr">
        <is>
          <t xml:space="preserve"> </t>
        </is>
      </c>
      <c r="C16" s="4" t="inlineStr">
        <is>
          <t xml:space="preserve"> </t>
        </is>
      </c>
      <c r="D16" s="11" t="n">
        <v>0.0026</v>
      </c>
    </row>
    <row r="17">
      <c r="A17" s="4" t="inlineStr">
        <is>
          <t>Six Month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redit spread adjustment (as a percent)</t>
        </is>
      </c>
      <c r="B19" s="4" t="inlineStr">
        <is>
          <t xml:space="preserve"> </t>
        </is>
      </c>
      <c r="C19" s="4" t="inlineStr">
        <is>
          <t xml:space="preserve"> </t>
        </is>
      </c>
      <c r="D19" s="11" t="n">
        <v>0.00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Jun. 30, 2023</t>
        </is>
      </c>
      <c r="C1" s="2" t="inlineStr">
        <is>
          <t>Dec. 31, 2022</t>
        </is>
      </c>
    </row>
    <row r="2">
      <c r="A2" s="3" t="inlineStr">
        <is>
          <t>Non-Current</t>
        </is>
      </c>
      <c r="B2" s="4" t="inlineStr">
        <is>
          <t xml:space="preserve"> </t>
        </is>
      </c>
      <c r="C2" s="4" t="inlineStr">
        <is>
          <t xml:space="preserve"> </t>
        </is>
      </c>
    </row>
    <row r="3">
      <c r="A3" s="4" t="inlineStr">
        <is>
          <t>Operating</t>
        </is>
      </c>
      <c r="B3" s="6" t="n">
        <v>76582</v>
      </c>
      <c r="C3" s="6" t="n">
        <v>76174</v>
      </c>
    </row>
    <row r="4">
      <c r="A4" s="4" t="inlineStr">
        <is>
          <t>Finance</t>
        </is>
      </c>
      <c r="B4" s="5" t="n">
        <v>9676</v>
      </c>
      <c r="C4" s="5" t="n">
        <v>8928</v>
      </c>
    </row>
    <row r="5">
      <c r="A5" s="4" t="inlineStr">
        <is>
          <t>Total lease assets</t>
        </is>
      </c>
      <c r="B5" s="6" t="n">
        <v>86258</v>
      </c>
      <c r="C5" s="6" t="n">
        <v>85102</v>
      </c>
    </row>
    <row r="6">
      <c r="A6" s="4" t="inlineStr">
        <is>
          <t>Finance Lease, Right-of-Use Asset, Statement of Financial Position [Extensible List]</t>
        </is>
      </c>
      <c r="B6" s="4" t="inlineStr">
        <is>
          <t>Property and equipment, net</t>
        </is>
      </c>
      <c r="C6" s="4" t="inlineStr">
        <is>
          <t>Property and equipment, net</t>
        </is>
      </c>
    </row>
    <row r="7">
      <c r="A7" s="3" t="inlineStr">
        <is>
          <t>Current</t>
        </is>
      </c>
      <c r="B7" s="4" t="inlineStr">
        <is>
          <t xml:space="preserve"> </t>
        </is>
      </c>
      <c r="C7" s="4" t="inlineStr">
        <is>
          <t xml:space="preserve"> </t>
        </is>
      </c>
    </row>
    <row r="8">
      <c r="A8" s="4" t="inlineStr">
        <is>
          <t>Operating</t>
        </is>
      </c>
      <c r="B8" s="6" t="n">
        <v>26389</v>
      </c>
      <c r="C8" s="6" t="n">
        <v>26145</v>
      </c>
    </row>
    <row r="9">
      <c r="A9" s="4" t="inlineStr">
        <is>
          <t>Financing</t>
        </is>
      </c>
      <c r="B9" s="5" t="n">
        <v>2702</v>
      </c>
      <c r="C9" s="5" t="n">
        <v>2508</v>
      </c>
    </row>
    <row r="10">
      <c r="A10" s="3" t="inlineStr">
        <is>
          <t>Non-Current</t>
        </is>
      </c>
      <c r="B10" s="4" t="inlineStr">
        <is>
          <t xml:space="preserve"> </t>
        </is>
      </c>
      <c r="C10" s="4" t="inlineStr">
        <is>
          <t xml:space="preserve"> </t>
        </is>
      </c>
    </row>
    <row r="11">
      <c r="A11" s="4" t="inlineStr">
        <is>
          <t>Operating</t>
        </is>
      </c>
      <c r="B11" s="5" t="n">
        <v>49975</v>
      </c>
      <c r="C11" s="5" t="n">
        <v>49789</v>
      </c>
    </row>
    <row r="12">
      <c r="A12" s="4" t="inlineStr">
        <is>
          <t>Financing</t>
        </is>
      </c>
      <c r="B12" s="5" t="n">
        <v>6996</v>
      </c>
      <c r="C12" s="5" t="n">
        <v>6397</v>
      </c>
    </row>
    <row r="13">
      <c r="A13" s="4" t="inlineStr">
        <is>
          <t>Total lease liabilities</t>
        </is>
      </c>
      <c r="B13" s="6" t="n">
        <v>86062</v>
      </c>
      <c r="C13" s="6" t="n">
        <v>84839</v>
      </c>
    </row>
    <row r="14">
      <c r="A14" s="3" t="inlineStr">
        <is>
          <t>Weighted-average remaining lease term:</t>
        </is>
      </c>
      <c r="B14" s="4" t="inlineStr">
        <is>
          <t xml:space="preserve"> </t>
        </is>
      </c>
      <c r="C14" s="4" t="inlineStr">
        <is>
          <t xml:space="preserve"> </t>
        </is>
      </c>
    </row>
    <row r="15">
      <c r="A15" s="4" t="inlineStr">
        <is>
          <t>Operating leases (in years)</t>
        </is>
      </c>
      <c r="B15" s="4" t="inlineStr">
        <is>
          <t>3 years 9 months 18 days</t>
        </is>
      </c>
      <c r="C15" s="4" t="inlineStr">
        <is>
          <t>4 years</t>
        </is>
      </c>
    </row>
    <row r="16">
      <c r="A16" s="4" t="inlineStr">
        <is>
          <t>Finance leases (in years)</t>
        </is>
      </c>
      <c r="B16" s="4" t="inlineStr">
        <is>
          <t>3 years 9 months 18 days</t>
        </is>
      </c>
      <c r="C16" s="4" t="inlineStr">
        <is>
          <t>3 years 7 months 6 days</t>
        </is>
      </c>
    </row>
    <row r="17">
      <c r="A17" s="3" t="inlineStr">
        <is>
          <t>Weighted-average discount rate:</t>
        </is>
      </c>
      <c r="B17" s="4" t="inlineStr">
        <is>
          <t xml:space="preserve"> </t>
        </is>
      </c>
      <c r="C17" s="4" t="inlineStr">
        <is>
          <t xml:space="preserve"> </t>
        </is>
      </c>
    </row>
    <row r="18">
      <c r="A18" s="4" t="inlineStr">
        <is>
          <t>Operating leases (as percent)</t>
        </is>
      </c>
      <c r="B18" s="11" t="n">
        <v>0.0486</v>
      </c>
      <c r="C18" s="11" t="n">
        <v>0.0441</v>
      </c>
    </row>
    <row r="19">
      <c r="A19" s="4" t="inlineStr">
        <is>
          <t>Finance leases (as percent)</t>
        </is>
      </c>
      <c r="B19" s="11" t="n">
        <v>0.06710000000000001</v>
      </c>
      <c r="C19" s="11" t="n">
        <v>0.05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9387</v>
      </c>
      <c r="C4" s="6" t="n">
        <v>8180</v>
      </c>
      <c r="D4" s="6" t="n">
        <v>18590</v>
      </c>
      <c r="E4" s="6" t="n">
        <v>15939</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895</v>
      </c>
      <c r="C6" s="5" t="n">
        <v>855</v>
      </c>
      <c r="D6" s="5" t="n">
        <v>1872</v>
      </c>
      <c r="E6" s="5" t="n">
        <v>1571</v>
      </c>
    </row>
    <row r="7">
      <c r="A7" s="4" t="inlineStr">
        <is>
          <t>Interest on finance lease obligations</t>
        </is>
      </c>
      <c r="B7" s="5" t="n">
        <v>146</v>
      </c>
      <c r="C7" s="5" t="n">
        <v>68</v>
      </c>
      <c r="D7" s="5" t="n">
        <v>277</v>
      </c>
      <c r="E7" s="5" t="n">
        <v>129</v>
      </c>
    </row>
    <row r="8">
      <c r="A8" s="4" t="inlineStr">
        <is>
          <t>Total lease costs</t>
        </is>
      </c>
      <c r="B8" s="5" t="n">
        <v>10428</v>
      </c>
      <c r="C8" s="5" t="n">
        <v>9103</v>
      </c>
      <c r="D8" s="5" t="n">
        <v>20739</v>
      </c>
      <c r="E8" s="5" t="n">
        <v>17639</v>
      </c>
    </row>
    <row r="9">
      <c r="A9" s="4" t="inlineStr">
        <is>
          <t>Operating Lease</t>
        </is>
      </c>
      <c r="B9" s="4" t="inlineStr">
        <is>
          <t xml:space="preserve"> </t>
        </is>
      </c>
      <c r="C9" s="4" t="inlineStr">
        <is>
          <t xml:space="preserve"> </t>
        </is>
      </c>
      <c r="D9" s="4" t="inlineStr">
        <is>
          <t xml:space="preserve"> </t>
        </is>
      </c>
      <c r="E9" s="4" t="inlineStr">
        <is>
          <t xml:space="preserve"> </t>
        </is>
      </c>
    </row>
    <row r="10">
      <c r="A10" s="3" t="inlineStr">
        <is>
          <t>Finance lease cost:</t>
        </is>
      </c>
      <c r="B10" s="4" t="inlineStr">
        <is>
          <t xml:space="preserve"> </t>
        </is>
      </c>
      <c r="C10" s="4" t="inlineStr">
        <is>
          <t xml:space="preserve"> </t>
        </is>
      </c>
      <c r="D10" s="4" t="inlineStr">
        <is>
          <t xml:space="preserve"> </t>
        </is>
      </c>
      <c r="E10" s="4" t="inlineStr">
        <is>
          <t xml:space="preserve"> </t>
        </is>
      </c>
    </row>
    <row r="11">
      <c r="A11" s="4" t="inlineStr">
        <is>
          <t>Variable lease costs</t>
        </is>
      </c>
      <c r="B11" s="5" t="n">
        <v>1100</v>
      </c>
      <c r="C11" s="5" t="n">
        <v>800</v>
      </c>
      <c r="D11" s="5" t="n">
        <v>2300</v>
      </c>
      <c r="E11" s="5" t="n">
        <v>1700</v>
      </c>
    </row>
    <row r="12">
      <c r="A12" s="4" t="inlineStr">
        <is>
          <t>Short-term lease costs</t>
        </is>
      </c>
      <c r="B12" s="5" t="n">
        <v>300</v>
      </c>
      <c r="C12" s="5" t="n">
        <v>300</v>
      </c>
      <c r="D12" s="5" t="n">
        <v>600</v>
      </c>
      <c r="E12" s="5" t="n">
        <v>600</v>
      </c>
    </row>
    <row r="13">
      <c r="A13" s="4" t="inlineStr">
        <is>
          <t>Finance Lease</t>
        </is>
      </c>
      <c r="B13" s="4" t="inlineStr">
        <is>
          <t xml:space="preserve"> </t>
        </is>
      </c>
      <c r="C13" s="4" t="inlineStr">
        <is>
          <t xml:space="preserve"> </t>
        </is>
      </c>
      <c r="D13" s="4" t="inlineStr">
        <is>
          <t xml:space="preserve"> </t>
        </is>
      </c>
      <c r="E13" s="4" t="inlineStr">
        <is>
          <t xml:space="preserve"> </t>
        </is>
      </c>
    </row>
    <row r="14">
      <c r="A14" s="3" t="inlineStr">
        <is>
          <t>Finance lease cost:</t>
        </is>
      </c>
      <c r="B14" s="4" t="inlineStr">
        <is>
          <t xml:space="preserve"> </t>
        </is>
      </c>
      <c r="C14" s="4" t="inlineStr">
        <is>
          <t xml:space="preserve"> </t>
        </is>
      </c>
      <c r="D14" s="4" t="inlineStr">
        <is>
          <t xml:space="preserve"> </t>
        </is>
      </c>
      <c r="E14" s="4" t="inlineStr">
        <is>
          <t xml:space="preserve"> </t>
        </is>
      </c>
    </row>
    <row r="15">
      <c r="A15" s="4" t="inlineStr">
        <is>
          <t>Variable lease costs</t>
        </is>
      </c>
      <c r="B15" s="6" t="n">
        <v>100</v>
      </c>
      <c r="C15" s="6" t="n">
        <v>200</v>
      </c>
      <c r="D15" s="6" t="n">
        <v>400</v>
      </c>
      <c r="E15" s="6" t="n">
        <v>4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Other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7865</v>
      </c>
      <c r="C4" s="6" t="n">
        <v>6803</v>
      </c>
      <c r="D4" s="6" t="n">
        <v>15556</v>
      </c>
      <c r="E4" s="6" t="n">
        <v>13266</v>
      </c>
    </row>
    <row r="5">
      <c r="A5" s="4" t="inlineStr">
        <is>
          <t>Operating cash flows for finance leases</t>
        </is>
      </c>
      <c r="B5" s="5" t="n">
        <v>146</v>
      </c>
      <c r="C5" s="5" t="n">
        <v>68</v>
      </c>
      <c r="D5" s="5" t="n">
        <v>277</v>
      </c>
      <c r="E5" s="5" t="n">
        <v>129</v>
      </c>
    </row>
    <row r="6">
      <c r="A6" s="4" t="inlineStr">
        <is>
          <t>Financing cash flows for finance leases</t>
        </is>
      </c>
      <c r="B6" s="6" t="n">
        <v>722</v>
      </c>
      <c r="C6" s="6" t="n">
        <v>564</v>
      </c>
      <c r="D6" s="6" t="n">
        <v>1449</v>
      </c>
      <c r="E6" s="6" t="n">
        <v>108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discounted Cash Flows (Details) - USD ($) $ in Thousands</t>
        </is>
      </c>
      <c r="B1" s="2" t="inlineStr">
        <is>
          <t>Jun. 30, 2023</t>
        </is>
      </c>
      <c r="C1" s="2" t="inlineStr">
        <is>
          <t>Dec. 31, 2022</t>
        </is>
      </c>
    </row>
    <row r="2">
      <c r="A2" s="3" t="inlineStr">
        <is>
          <t>Finance Leases</t>
        </is>
      </c>
      <c r="B2" s="4" t="inlineStr">
        <is>
          <t xml:space="preserve"> </t>
        </is>
      </c>
      <c r="C2" s="4" t="inlineStr">
        <is>
          <t xml:space="preserve"> </t>
        </is>
      </c>
    </row>
    <row r="3">
      <c r="A3" s="4" t="inlineStr">
        <is>
          <t>Remainder of 2022</t>
        </is>
      </c>
      <c r="B3" s="6" t="n">
        <v>1704</v>
      </c>
      <c r="C3" s="4" t="inlineStr">
        <is>
          <t xml:space="preserve"> </t>
        </is>
      </c>
    </row>
    <row r="4">
      <c r="A4" s="4" t="inlineStr">
        <is>
          <t>2024</t>
        </is>
      </c>
      <c r="B4" s="5" t="n">
        <v>2992</v>
      </c>
      <c r="C4" s="4" t="inlineStr">
        <is>
          <t xml:space="preserve"> </t>
        </is>
      </c>
    </row>
    <row r="5">
      <c r="A5" s="4" t="inlineStr">
        <is>
          <t>2025</t>
        </is>
      </c>
      <c r="B5" s="5" t="n">
        <v>2621</v>
      </c>
      <c r="C5" s="4" t="inlineStr">
        <is>
          <t xml:space="preserve"> </t>
        </is>
      </c>
    </row>
    <row r="6">
      <c r="A6" s="4" t="inlineStr">
        <is>
          <t>2026</t>
        </is>
      </c>
      <c r="B6" s="5" t="n">
        <v>2290</v>
      </c>
      <c r="C6" s="4" t="inlineStr">
        <is>
          <t xml:space="preserve"> </t>
        </is>
      </c>
    </row>
    <row r="7">
      <c r="A7" s="4" t="inlineStr">
        <is>
          <t>2027</t>
        </is>
      </c>
      <c r="B7" s="5" t="n">
        <v>1319</v>
      </c>
      <c r="C7" s="4" t="inlineStr">
        <is>
          <t xml:space="preserve"> </t>
        </is>
      </c>
    </row>
    <row r="8">
      <c r="A8" s="4" t="inlineStr">
        <is>
          <t>Thereafter</t>
        </is>
      </c>
      <c r="B8" s="5" t="n">
        <v>130</v>
      </c>
      <c r="C8" s="4" t="inlineStr">
        <is>
          <t xml:space="preserve"> </t>
        </is>
      </c>
    </row>
    <row r="9">
      <c r="A9" s="4" t="inlineStr">
        <is>
          <t>Total minimum lease payments</t>
        </is>
      </c>
      <c r="B9" s="5" t="n">
        <v>11056</v>
      </c>
      <c r="C9" s="4" t="inlineStr">
        <is>
          <t xml:space="preserve"> </t>
        </is>
      </c>
    </row>
    <row r="10">
      <c r="A10" s="4" t="inlineStr">
        <is>
          <t>Less: Amounts representing executory costs</t>
        </is>
      </c>
      <c r="B10" s="5" t="n">
        <v>-2</v>
      </c>
      <c r="C10" s="4" t="inlineStr">
        <is>
          <t xml:space="preserve"> </t>
        </is>
      </c>
    </row>
    <row r="11">
      <c r="A11" s="4" t="inlineStr">
        <is>
          <t>Less: Amounts representing interest</t>
        </is>
      </c>
      <c r="B11" s="5" t="n">
        <v>-1356</v>
      </c>
      <c r="C11" s="4" t="inlineStr">
        <is>
          <t xml:space="preserve"> </t>
        </is>
      </c>
    </row>
    <row r="12">
      <c r="A12" s="4" t="inlineStr">
        <is>
          <t>Present value of future minimum lease payments</t>
        </is>
      </c>
      <c r="B12" s="5" t="n">
        <v>9698</v>
      </c>
      <c r="C12" s="4" t="inlineStr">
        <is>
          <t xml:space="preserve"> </t>
        </is>
      </c>
    </row>
    <row r="13">
      <c r="A13" s="4" t="inlineStr">
        <is>
          <t>Less: Current obligation under leases</t>
        </is>
      </c>
      <c r="B13" s="5" t="n">
        <v>-2702</v>
      </c>
      <c r="C13" s="6" t="n">
        <v>-2508</v>
      </c>
    </row>
    <row r="14">
      <c r="A14" s="4" t="inlineStr">
        <is>
          <t>Finance lease obligations</t>
        </is>
      </c>
      <c r="B14" s="5" t="n">
        <v>6996</v>
      </c>
      <c r="C14" s="5" t="n">
        <v>6397</v>
      </c>
    </row>
    <row r="15">
      <c r="A15" s="3" t="inlineStr">
        <is>
          <t>Operating Leases</t>
        </is>
      </c>
      <c r="B15" s="4" t="inlineStr">
        <is>
          <t xml:space="preserve"> </t>
        </is>
      </c>
      <c r="C15" s="4" t="inlineStr">
        <is>
          <t xml:space="preserve"> </t>
        </is>
      </c>
    </row>
    <row r="16">
      <c r="A16" s="4" t="inlineStr">
        <is>
          <t>Remainder of 2022</t>
        </is>
      </c>
      <c r="B16" s="5" t="n">
        <v>15566</v>
      </c>
      <c r="C16" s="4" t="inlineStr">
        <is>
          <t xml:space="preserve"> </t>
        </is>
      </c>
    </row>
    <row r="17">
      <c r="A17" s="4" t="inlineStr">
        <is>
          <t>2024</t>
        </is>
      </c>
      <c r="B17" s="5" t="n">
        <v>25682</v>
      </c>
      <c r="C17" s="4" t="inlineStr">
        <is>
          <t xml:space="preserve"> </t>
        </is>
      </c>
    </row>
    <row r="18">
      <c r="A18" s="4" t="inlineStr">
        <is>
          <t>2025</t>
        </is>
      </c>
      <c r="B18" s="5" t="n">
        <v>18484</v>
      </c>
      <c r="C18" s="4" t="inlineStr">
        <is>
          <t xml:space="preserve"> </t>
        </is>
      </c>
    </row>
    <row r="19">
      <c r="A19" s="4" t="inlineStr">
        <is>
          <t>2026</t>
        </is>
      </c>
      <c r="B19" s="5" t="n">
        <v>11719</v>
      </c>
      <c r="C19" s="4" t="inlineStr">
        <is>
          <t xml:space="preserve"> </t>
        </is>
      </c>
    </row>
    <row r="20">
      <c r="A20" s="4" t="inlineStr">
        <is>
          <t>2027</t>
        </is>
      </c>
      <c r="B20" s="5" t="n">
        <v>6260</v>
      </c>
      <c r="C20" s="4" t="inlineStr">
        <is>
          <t xml:space="preserve"> </t>
        </is>
      </c>
    </row>
    <row r="21">
      <c r="A21" s="4" t="inlineStr">
        <is>
          <t>Thereafter</t>
        </is>
      </c>
      <c r="B21" s="5" t="n">
        <v>6226</v>
      </c>
      <c r="C21" s="4" t="inlineStr">
        <is>
          <t xml:space="preserve"> </t>
        </is>
      </c>
    </row>
    <row r="22">
      <c r="A22" s="4" t="inlineStr">
        <is>
          <t>Total minimum lease payments</t>
        </is>
      </c>
      <c r="B22" s="5" t="n">
        <v>83937</v>
      </c>
      <c r="C22" s="4" t="inlineStr">
        <is>
          <t xml:space="preserve"> </t>
        </is>
      </c>
    </row>
    <row r="23">
      <c r="A23" s="4" t="inlineStr">
        <is>
          <t>Operating Lease Executory Cost</t>
        </is>
      </c>
      <c r="B23" s="5" t="n">
        <v>0</v>
      </c>
      <c r="C23" s="4" t="inlineStr">
        <is>
          <t xml:space="preserve"> </t>
        </is>
      </c>
    </row>
    <row r="24">
      <c r="A24" s="4" t="inlineStr">
        <is>
          <t>Less: Amounts representing interest</t>
        </is>
      </c>
      <c r="B24" s="5" t="n">
        <v>-7573</v>
      </c>
      <c r="C24" s="4" t="inlineStr">
        <is>
          <t xml:space="preserve"> </t>
        </is>
      </c>
    </row>
    <row r="25">
      <c r="A25" s="4" t="inlineStr">
        <is>
          <t>Present value of future minimum lease payments</t>
        </is>
      </c>
      <c r="B25" s="5" t="n">
        <v>76364</v>
      </c>
      <c r="C25" s="4" t="inlineStr">
        <is>
          <t xml:space="preserve"> </t>
        </is>
      </c>
    </row>
    <row r="26">
      <c r="A26" s="4" t="inlineStr">
        <is>
          <t>Less: Current obligation under leases</t>
        </is>
      </c>
      <c r="B26" s="5" t="n">
        <v>-26389</v>
      </c>
      <c r="C26" s="5" t="n">
        <v>-26145</v>
      </c>
    </row>
    <row r="27">
      <c r="A27" s="4" t="inlineStr">
        <is>
          <t>Operating lease obligations</t>
        </is>
      </c>
      <c r="B27" s="5" t="n">
        <v>49975</v>
      </c>
      <c r="C27" s="6" t="n">
        <v>49789</v>
      </c>
    </row>
    <row r="28">
      <c r="A28" s="4" t="inlineStr">
        <is>
          <t>Related Party</t>
        </is>
      </c>
      <c r="B28" s="4" t="inlineStr">
        <is>
          <t xml:space="preserve"> </t>
        </is>
      </c>
      <c r="C28" s="4" t="inlineStr">
        <is>
          <t xml:space="preserve"> </t>
        </is>
      </c>
    </row>
    <row r="29">
      <c r="A29" s="3" t="inlineStr">
        <is>
          <t>Operating Leases</t>
        </is>
      </c>
      <c r="B29" s="4" t="inlineStr">
        <is>
          <t xml:space="preserve"> </t>
        </is>
      </c>
      <c r="C29" s="4" t="inlineStr">
        <is>
          <t xml:space="preserve"> </t>
        </is>
      </c>
    </row>
    <row r="30">
      <c r="A30" s="4" t="inlineStr">
        <is>
          <t>Remainder of 2022</t>
        </is>
      </c>
      <c r="B30" s="5" t="n">
        <v>650</v>
      </c>
      <c r="C30" s="4" t="inlineStr">
        <is>
          <t xml:space="preserve"> </t>
        </is>
      </c>
    </row>
    <row r="31">
      <c r="A31" s="4" t="inlineStr">
        <is>
          <t>2024</t>
        </is>
      </c>
      <c r="B31" s="5" t="n">
        <v>1045</v>
      </c>
      <c r="C31" s="4" t="inlineStr">
        <is>
          <t xml:space="preserve"> </t>
        </is>
      </c>
    </row>
    <row r="32">
      <c r="A32" s="4" t="inlineStr">
        <is>
          <t>2025</t>
        </is>
      </c>
      <c r="B32" s="5" t="n">
        <v>894</v>
      </c>
      <c r="C32" s="4" t="inlineStr">
        <is>
          <t xml:space="preserve"> </t>
        </is>
      </c>
    </row>
    <row r="33">
      <c r="A33" s="4" t="inlineStr">
        <is>
          <t>2026</t>
        </is>
      </c>
      <c r="B33" s="5" t="n">
        <v>0</v>
      </c>
      <c r="C33" s="4" t="inlineStr">
        <is>
          <t xml:space="preserve"> </t>
        </is>
      </c>
    </row>
    <row r="34">
      <c r="A34" s="4" t="inlineStr">
        <is>
          <t>2027</t>
        </is>
      </c>
      <c r="B34" s="5" t="n">
        <v>0</v>
      </c>
      <c r="C34" s="4" t="inlineStr">
        <is>
          <t xml:space="preserve"> </t>
        </is>
      </c>
    </row>
    <row r="35">
      <c r="A35" s="4" t="inlineStr">
        <is>
          <t>Thereafter</t>
        </is>
      </c>
      <c r="B35" s="5" t="n">
        <v>0</v>
      </c>
      <c r="C35" s="4" t="inlineStr">
        <is>
          <t xml:space="preserve"> </t>
        </is>
      </c>
    </row>
    <row r="36">
      <c r="A36" s="4" t="inlineStr">
        <is>
          <t>Total minimum lease payments</t>
        </is>
      </c>
      <c r="B36" s="5" t="n">
        <v>2589</v>
      </c>
      <c r="C36" s="4" t="inlineStr">
        <is>
          <t xml:space="preserve"> </t>
        </is>
      </c>
    </row>
    <row r="37">
      <c r="A37" s="4" t="inlineStr">
        <is>
          <t>Other</t>
        </is>
      </c>
      <c r="B37" s="4" t="inlineStr">
        <is>
          <t xml:space="preserve"> </t>
        </is>
      </c>
      <c r="C37" s="4" t="inlineStr">
        <is>
          <t xml:space="preserve"> </t>
        </is>
      </c>
    </row>
    <row r="38">
      <c r="A38" s="3" t="inlineStr">
        <is>
          <t>Operating Leases</t>
        </is>
      </c>
      <c r="B38" s="4" t="inlineStr">
        <is>
          <t xml:space="preserve"> </t>
        </is>
      </c>
      <c r="C38" s="4" t="inlineStr">
        <is>
          <t xml:space="preserve"> </t>
        </is>
      </c>
    </row>
    <row r="39">
      <c r="A39" s="4" t="inlineStr">
        <is>
          <t>Remainder of 2022</t>
        </is>
      </c>
      <c r="B39" s="5" t="n">
        <v>14916</v>
      </c>
      <c r="C39" s="4" t="inlineStr">
        <is>
          <t xml:space="preserve"> </t>
        </is>
      </c>
    </row>
    <row r="40">
      <c r="A40" s="4" t="inlineStr">
        <is>
          <t>2024</t>
        </is>
      </c>
      <c r="B40" s="5" t="n">
        <v>24637</v>
      </c>
      <c r="C40" s="4" t="inlineStr">
        <is>
          <t xml:space="preserve"> </t>
        </is>
      </c>
    </row>
    <row r="41">
      <c r="A41" s="4" t="inlineStr">
        <is>
          <t>2025</t>
        </is>
      </c>
      <c r="B41" s="5" t="n">
        <v>17590</v>
      </c>
      <c r="C41" s="4" t="inlineStr">
        <is>
          <t xml:space="preserve"> </t>
        </is>
      </c>
    </row>
    <row r="42">
      <c r="A42" s="4" t="inlineStr">
        <is>
          <t>2026</t>
        </is>
      </c>
      <c r="B42" s="5" t="n">
        <v>11719</v>
      </c>
      <c r="C42" s="4" t="inlineStr">
        <is>
          <t xml:space="preserve"> </t>
        </is>
      </c>
    </row>
    <row r="43">
      <c r="A43" s="4" t="inlineStr">
        <is>
          <t>2027</t>
        </is>
      </c>
      <c r="B43" s="5" t="n">
        <v>6260</v>
      </c>
      <c r="C43" s="4" t="inlineStr">
        <is>
          <t xml:space="preserve"> </t>
        </is>
      </c>
    </row>
    <row r="44">
      <c r="A44" s="4" t="inlineStr">
        <is>
          <t>Thereafter</t>
        </is>
      </c>
      <c r="B44" s="5" t="n">
        <v>6226</v>
      </c>
      <c r="C44" s="4" t="inlineStr">
        <is>
          <t xml:space="preserve"> </t>
        </is>
      </c>
    </row>
    <row r="45">
      <c r="A45" s="4" t="inlineStr">
        <is>
          <t>Total minimum lease payments</t>
        </is>
      </c>
      <c r="B45" s="6" t="n">
        <v>81348</v>
      </c>
      <c r="C4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Assets and Liabilitie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Cash equivalents</t>
        </is>
      </c>
      <c r="B3" s="6" t="n">
        <v>217141</v>
      </c>
      <c r="C3" s="6" t="n">
        <v>191881</v>
      </c>
    </row>
    <row r="4">
      <c r="A4" s="4" t="inlineStr">
        <is>
          <t>Derivative financial instruments</t>
        </is>
      </c>
      <c r="B4" s="5" t="n">
        <v>35222</v>
      </c>
      <c r="C4" s="5" t="n">
        <v>38671</v>
      </c>
    </row>
    <row r="5">
      <c r="A5" s="4" t="inlineStr">
        <is>
          <t>Total financial assets</t>
        </is>
      </c>
      <c r="B5" s="5" t="n">
        <v>252363</v>
      </c>
      <c r="C5" s="5" t="n">
        <v>230552</v>
      </c>
    </row>
    <row r="6">
      <c r="A6" s="3" t="inlineStr">
        <is>
          <t>Financial liabilities:</t>
        </is>
      </c>
      <c r="B6" s="4" t="inlineStr">
        <is>
          <t xml:space="preserve"> </t>
        </is>
      </c>
      <c r="C6" s="4" t="inlineStr">
        <is>
          <t xml:space="preserve"> </t>
        </is>
      </c>
    </row>
    <row r="7">
      <c r="A7" s="4" t="inlineStr">
        <is>
          <t>Contingent consideration</t>
        </is>
      </c>
      <c r="B7" s="5" t="n">
        <v>980</v>
      </c>
      <c r="C7" s="5" t="n">
        <v>1858</v>
      </c>
    </row>
    <row r="8">
      <c r="A8" s="4" t="inlineStr">
        <is>
          <t>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equivalents</t>
        </is>
      </c>
      <c r="B10" s="5" t="n">
        <v>217141</v>
      </c>
      <c r="C10" s="5" t="n">
        <v>191881</v>
      </c>
    </row>
    <row r="11">
      <c r="A11" s="4" t="inlineStr">
        <is>
          <t>Derivative financial instruments</t>
        </is>
      </c>
      <c r="B11" s="5" t="n">
        <v>0</v>
      </c>
      <c r="C11" s="5" t="n">
        <v>0</v>
      </c>
    </row>
    <row r="12">
      <c r="A12" s="4" t="inlineStr">
        <is>
          <t>Total financial assets</t>
        </is>
      </c>
      <c r="B12" s="5" t="n">
        <v>217141</v>
      </c>
      <c r="C12" s="5" t="n">
        <v>191881</v>
      </c>
    </row>
    <row r="13">
      <c r="A13" s="3" t="inlineStr">
        <is>
          <t>Financial liabilities:</t>
        </is>
      </c>
      <c r="B13" s="4" t="inlineStr">
        <is>
          <t xml:space="preserve"> </t>
        </is>
      </c>
      <c r="C13" s="4" t="inlineStr">
        <is>
          <t xml:space="preserve"> </t>
        </is>
      </c>
    </row>
    <row r="14">
      <c r="A14" s="4" t="inlineStr">
        <is>
          <t>Contingent consideration</t>
        </is>
      </c>
      <c r="B14" s="5" t="n">
        <v>0</v>
      </c>
      <c r="C14" s="5" t="n">
        <v>0</v>
      </c>
    </row>
    <row r="15">
      <c r="A15" s="4" t="inlineStr">
        <is>
          <t>Level 2</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equivalents</t>
        </is>
      </c>
      <c r="B17" s="5" t="n">
        <v>0</v>
      </c>
      <c r="C17" s="5" t="n">
        <v>0</v>
      </c>
    </row>
    <row r="18">
      <c r="A18" s="4" t="inlineStr">
        <is>
          <t>Derivative financial instruments</t>
        </is>
      </c>
      <c r="B18" s="5" t="n">
        <v>35222</v>
      </c>
      <c r="C18" s="5" t="n">
        <v>38671</v>
      </c>
    </row>
    <row r="19">
      <c r="A19" s="4" t="inlineStr">
        <is>
          <t>Total financial assets</t>
        </is>
      </c>
      <c r="B19" s="5" t="n">
        <v>35222</v>
      </c>
      <c r="C19" s="5" t="n">
        <v>38671</v>
      </c>
    </row>
    <row r="20">
      <c r="A20" s="3" t="inlineStr">
        <is>
          <t>Financial liabilities:</t>
        </is>
      </c>
      <c r="B20" s="4" t="inlineStr">
        <is>
          <t xml:space="preserve"> </t>
        </is>
      </c>
      <c r="C20" s="4" t="inlineStr">
        <is>
          <t xml:space="preserve"> </t>
        </is>
      </c>
    </row>
    <row r="21">
      <c r="A21" s="4" t="inlineStr">
        <is>
          <t>Contingent consideration</t>
        </is>
      </c>
      <c r="B21" s="5" t="n">
        <v>0</v>
      </c>
      <c r="C21" s="5" t="n">
        <v>0</v>
      </c>
    </row>
    <row r="22">
      <c r="A22" s="4" t="inlineStr">
        <is>
          <t>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equivalents</t>
        </is>
      </c>
      <c r="B24" s="5" t="n">
        <v>0</v>
      </c>
      <c r="C24" s="5" t="n">
        <v>0</v>
      </c>
    </row>
    <row r="25">
      <c r="A25" s="4" t="inlineStr">
        <is>
          <t>Derivative financial instruments</t>
        </is>
      </c>
      <c r="B25" s="5" t="n">
        <v>0</v>
      </c>
      <c r="C25" s="5" t="n">
        <v>0</v>
      </c>
    </row>
    <row r="26">
      <c r="A26" s="4" t="inlineStr">
        <is>
          <t>Total financial assets</t>
        </is>
      </c>
      <c r="B26" s="5" t="n">
        <v>0</v>
      </c>
      <c r="C26" s="5" t="n">
        <v>0</v>
      </c>
    </row>
    <row r="27">
      <c r="A27" s="3" t="inlineStr">
        <is>
          <t>Financial liabilities:</t>
        </is>
      </c>
      <c r="B27" s="4" t="inlineStr">
        <is>
          <t xml:space="preserve"> </t>
        </is>
      </c>
      <c r="C27" s="4" t="inlineStr">
        <is>
          <t xml:space="preserve"> </t>
        </is>
      </c>
    </row>
    <row r="28">
      <c r="A28" s="4" t="inlineStr">
        <is>
          <t>Contingent consideration</t>
        </is>
      </c>
      <c r="B28" s="6" t="n">
        <v>980</v>
      </c>
      <c r="C28" s="6" t="n">
        <v>18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Fair Value of Contingent Consideration (Details) $ in Thousands</t>
        </is>
      </c>
      <c r="B1" s="2" t="inlineStr">
        <is>
          <t>6 Months Ended</t>
        </is>
      </c>
    </row>
    <row r="2">
      <c r="B2" s="2" t="inlineStr">
        <is>
          <t>Jun. 30, 2023 USD ($)</t>
        </is>
      </c>
    </row>
    <row r="3">
      <c r="A3" s="3" t="inlineStr">
        <is>
          <t>Fair Value, Assets Measured on Recurring Basis, Unobservable Input Reconciliation, Calculation [Roll Forward]</t>
        </is>
      </c>
      <c r="B3" s="4" t="inlineStr">
        <is>
          <t xml:space="preserve"> </t>
        </is>
      </c>
    </row>
    <row r="4">
      <c r="A4" s="4" t="inlineStr">
        <is>
          <t>Beginning balance</t>
        </is>
      </c>
      <c r="B4" s="6" t="n">
        <v>1858</v>
      </c>
    </row>
    <row r="5">
      <c r="A5" s="4" t="inlineStr">
        <is>
          <t>Accretion in value</t>
        </is>
      </c>
      <c r="B5" s="5" t="n">
        <v>122</v>
      </c>
    </row>
    <row r="6">
      <c r="A6" s="4" t="inlineStr">
        <is>
          <t>Amounts paid to sellers</t>
        </is>
      </c>
      <c r="B6" s="5" t="n">
        <v>-1000</v>
      </c>
    </row>
    <row r="7">
      <c r="A7" s="4" t="inlineStr">
        <is>
          <t>Ending balance</t>
        </is>
      </c>
      <c r="B7" s="6" t="n">
        <v>9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Associated Fair Values of Financial Assets and Liabilities (Details) - 5.75% Senior Notes Due 2028 - USD ($) $ in Thousands</t>
        </is>
      </c>
      <c r="B1" s="2" t="inlineStr">
        <is>
          <t>Jun. 30, 2023</t>
        </is>
      </c>
      <c r="C1" s="2" t="inlineStr">
        <is>
          <t>Dec. 31, 2022</t>
        </is>
      </c>
    </row>
    <row r="2">
      <c r="A2" s="4" t="inlineStr">
        <is>
          <t>Level 2</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Senior Notes</t>
        </is>
      </c>
      <c r="B4" s="6" t="n">
        <v>282741</v>
      </c>
      <c r="C4" s="6" t="n">
        <v>270993</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Senior Notes</t>
        </is>
      </c>
      <c r="B7" s="6" t="n">
        <v>300000</v>
      </c>
      <c r="C7" s="6" t="n">
        <v>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49" customWidth="1" min="1" max="1"/>
    <col width="22" customWidth="1" min="2" max="2"/>
    <col width="22" customWidth="1" min="3" max="3"/>
    <col width="30" customWidth="1" min="4" max="4"/>
    <col width="22" customWidth="1" min="5" max="5"/>
  </cols>
  <sheetData>
    <row r="1">
      <c r="A1" s="1" t="inlineStr">
        <is>
          <t>Information on Segments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4" t="inlineStr">
        <is>
          <t xml:space="preserve"> </t>
        </is>
      </c>
      <c r="D4" s="5" t="n">
        <v>3</v>
      </c>
      <c r="E4" s="4" t="inlineStr">
        <is>
          <t xml:space="preserve"> </t>
        </is>
      </c>
    </row>
    <row r="5">
      <c r="A5" s="4" t="inlineStr">
        <is>
          <t>Number of reportable segment | segment</t>
        </is>
      </c>
      <c r="B5" s="4" t="inlineStr">
        <is>
          <t xml:space="preserve"> </t>
        </is>
      </c>
      <c r="C5" s="4" t="inlineStr">
        <is>
          <t xml:space="preserve"> </t>
        </is>
      </c>
      <c r="D5" s="5" t="n">
        <v>1</v>
      </c>
      <c r="E5" s="4" t="inlineStr">
        <is>
          <t xml:space="preserve"> </t>
        </is>
      </c>
    </row>
    <row r="6">
      <c r="A6" s="4" t="inlineStr">
        <is>
          <t>Net revenue</t>
        </is>
      </c>
      <c r="B6" s="6" t="n">
        <v>692100</v>
      </c>
      <c r="C6" s="6" t="n">
        <v>676749</v>
      </c>
      <c r="D6" s="6" t="n">
        <v>1351409</v>
      </c>
      <c r="E6" s="6" t="n">
        <v>1264241</v>
      </c>
    </row>
    <row r="7">
      <c r="A7" s="4" t="inlineStr">
        <is>
          <t>Cost of sales (1)</t>
        </is>
      </c>
      <c r="B7" s="5" t="n">
        <v>447449</v>
      </c>
      <c r="C7" s="5" t="n">
        <v>448914</v>
      </c>
      <c r="D7" s="5" t="n">
        <v>884526</v>
      </c>
      <c r="E7" s="5" t="n">
        <v>853370</v>
      </c>
    </row>
    <row r="8">
      <c r="A8" s="4" t="inlineStr">
        <is>
          <t>Gross profit</t>
        </is>
      </c>
      <c r="B8" s="5" t="n">
        <v>232475</v>
      </c>
      <c r="C8" s="5" t="n">
        <v>216709</v>
      </c>
      <c r="D8" s="5" t="n">
        <v>442897</v>
      </c>
      <c r="E8" s="5" t="n">
        <v>389112</v>
      </c>
    </row>
    <row r="9">
      <c r="A9" s="4" t="inlineStr">
        <is>
          <t>Income before income taxes</t>
        </is>
      </c>
      <c r="B9" s="5" t="n">
        <v>82691</v>
      </c>
      <c r="C9" s="5" t="n">
        <v>81278</v>
      </c>
      <c r="D9" s="5" t="n">
        <v>150050</v>
      </c>
      <c r="E9" s="5" t="n">
        <v>127503</v>
      </c>
    </row>
    <row r="10">
      <c r="A10" s="4" t="inlineStr">
        <is>
          <t>Operating income</t>
        </is>
      </c>
      <c r="B10" s="6" t="n">
        <v>92333</v>
      </c>
      <c r="C10" s="6" t="n">
        <v>92047</v>
      </c>
      <c r="D10" s="6" t="n">
        <v>169209</v>
      </c>
      <c r="E10" s="6" t="n">
        <v>149017</v>
      </c>
    </row>
    <row r="11">
      <c r="A11" s="4" t="inlineStr">
        <is>
          <t>Segment gross profit percentage</t>
        </is>
      </c>
      <c r="B11" s="11" t="n">
        <v>0.353</v>
      </c>
      <c r="C11" s="11" t="n">
        <v>0.337</v>
      </c>
      <c r="D11" s="11" t="n">
        <v>0.345</v>
      </c>
      <c r="E11" s="11" t="n">
        <v>0.325</v>
      </c>
    </row>
    <row r="12">
      <c r="A12" s="4" t="inlineStr">
        <is>
          <t>Adjust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egment gross profit</t>
        </is>
      </c>
      <c r="B14" s="6" t="n">
        <v>244651</v>
      </c>
      <c r="C14" s="6" t="n">
        <v>227835</v>
      </c>
      <c r="D14" s="6" t="n">
        <v>466883</v>
      </c>
      <c r="E14" s="6" t="n">
        <v>410871</v>
      </c>
    </row>
    <row r="15">
      <c r="A15" s="4" t="inlineStr">
        <is>
          <t>Depreciation and amortization (1)</t>
        </is>
      </c>
      <c r="B15" s="5" t="n">
        <v>12176</v>
      </c>
      <c r="C15" s="5" t="n">
        <v>11126</v>
      </c>
      <c r="D15" s="5" t="n">
        <v>23986</v>
      </c>
      <c r="E15" s="5" t="n">
        <v>21759</v>
      </c>
    </row>
    <row r="16">
      <c r="A16" s="4" t="inlineStr">
        <is>
          <t>Gross profit</t>
        </is>
      </c>
      <c r="B16" s="5" t="n">
        <v>232475</v>
      </c>
      <c r="C16" s="5" t="n">
        <v>216709</v>
      </c>
      <c r="D16" s="5" t="n">
        <v>442897</v>
      </c>
      <c r="E16" s="5" t="n">
        <v>389112</v>
      </c>
    </row>
    <row r="17">
      <c r="A17" s="4" t="inlineStr">
        <is>
          <t>Selling</t>
        </is>
      </c>
      <c r="B17" s="5" t="n">
        <v>140142</v>
      </c>
      <c r="C17" s="5" t="n">
        <v>124662</v>
      </c>
      <c r="D17" s="5" t="n">
        <v>273688</v>
      </c>
      <c r="E17" s="5" t="n">
        <v>240095</v>
      </c>
    </row>
    <row r="18">
      <c r="A18" s="4" t="inlineStr">
        <is>
          <t>Other expense, net</t>
        </is>
      </c>
      <c r="B18" s="5" t="n">
        <v>9642</v>
      </c>
      <c r="C18" s="5" t="n">
        <v>10769</v>
      </c>
      <c r="D18" s="5" t="n">
        <v>19159</v>
      </c>
      <c r="E18" s="5" t="n">
        <v>21514</v>
      </c>
    </row>
    <row r="19">
      <c r="A19" s="4" t="inlineStr">
        <is>
          <t>Income before income taxes</t>
        </is>
      </c>
      <c r="B19" s="5" t="n">
        <v>82691</v>
      </c>
      <c r="C19" s="5" t="n">
        <v>81278</v>
      </c>
      <c r="D19" s="5" t="n">
        <v>150050</v>
      </c>
      <c r="E19" s="5" t="n">
        <v>127503</v>
      </c>
    </row>
    <row r="20">
      <c r="A20" s="4" t="inlineStr">
        <is>
          <t>Operating income</t>
        </is>
      </c>
      <c r="B20" s="5" t="n">
        <v>92333</v>
      </c>
      <c r="C20" s="5" t="n">
        <v>92047</v>
      </c>
      <c r="D20" s="5" t="n">
        <v>169209</v>
      </c>
      <c r="E20" s="5" t="n">
        <v>149017</v>
      </c>
    </row>
    <row r="21">
      <c r="A21" s="4" t="inlineStr">
        <is>
          <t>Elimination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revenue</t>
        </is>
      </c>
      <c r="B23" s="5" t="n">
        <v>-2049</v>
      </c>
      <c r="C23" s="5" t="n">
        <v>-1540</v>
      </c>
      <c r="D23" s="5" t="n">
        <v>-4204</v>
      </c>
      <c r="E23" s="5" t="n">
        <v>-2329</v>
      </c>
    </row>
    <row r="24">
      <c r="A24" s="4" t="inlineStr">
        <is>
          <t>Cost of sales (1)</t>
        </is>
      </c>
      <c r="B24" s="5" t="n">
        <v>-1583</v>
      </c>
      <c r="C24" s="6" t="n">
        <v>-1290</v>
      </c>
      <c r="D24" s="6" t="n">
        <v>-3349</v>
      </c>
      <c r="E24" s="6" t="n">
        <v>-1899</v>
      </c>
    </row>
    <row r="25">
      <c r="A25" s="4" t="inlineStr">
        <is>
          <t>Segment gross profit</t>
        </is>
      </c>
      <c r="B25" s="6" t="n">
        <v>-466</v>
      </c>
      <c r="C25" s="4" t="inlineStr">
        <is>
          <t xml:space="preserve"> </t>
        </is>
      </c>
      <c r="D25" s="4" t="inlineStr">
        <is>
          <t xml:space="preserve"> </t>
        </is>
      </c>
      <c r="E25" s="4" t="inlineStr">
        <is>
          <t xml:space="preserve"> </t>
        </is>
      </c>
    </row>
    <row r="26">
      <c r="A26" s="4" t="inlineStr">
        <is>
          <t>Segment gross profit percentage</t>
        </is>
      </c>
      <c r="B26" s="11" t="n">
        <v>0.227</v>
      </c>
      <c r="C26" s="11" t="n">
        <v>0.162</v>
      </c>
      <c r="D26" s="11" t="n">
        <v>0.203</v>
      </c>
      <c r="E26" s="11" t="n">
        <v>0.185</v>
      </c>
    </row>
    <row r="27">
      <c r="A27" s="4" t="inlineStr">
        <is>
          <t>Eliminations | Adjust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Segment gross profit</t>
        </is>
      </c>
      <c r="B29" s="4" t="inlineStr">
        <is>
          <t xml:space="preserve"> </t>
        </is>
      </c>
      <c r="C29" s="6" t="n">
        <v>-250</v>
      </c>
      <c r="D29" s="6" t="n">
        <v>-855</v>
      </c>
      <c r="E29" s="6" t="n">
        <v>-430</v>
      </c>
    </row>
    <row r="30">
      <c r="A30" s="4" t="inlineStr">
        <is>
          <t>Installation</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umber of operating segment | segment</t>
        </is>
      </c>
      <c r="B32" s="4" t="inlineStr">
        <is>
          <t xml:space="preserve"> </t>
        </is>
      </c>
      <c r="C32" s="4" t="inlineStr">
        <is>
          <t xml:space="preserve"> </t>
        </is>
      </c>
      <c r="D32" s="5" t="n">
        <v>1</v>
      </c>
      <c r="E32" s="4" t="inlineStr">
        <is>
          <t xml:space="preserve"> </t>
        </is>
      </c>
    </row>
    <row r="33">
      <c r="A33" s="4" t="inlineStr">
        <is>
          <t>Installation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revenue</t>
        </is>
      </c>
      <c r="B35" s="6" t="n">
        <v>651866</v>
      </c>
      <c r="C35" s="5" t="n">
        <v>637998</v>
      </c>
      <c r="D35" s="6" t="n">
        <v>1274608</v>
      </c>
      <c r="E35" s="5" t="n">
        <v>1199629</v>
      </c>
    </row>
    <row r="36">
      <c r="A36" s="4" t="inlineStr">
        <is>
          <t>Cost of sales (1)</t>
        </is>
      </c>
      <c r="B36" s="5" t="n">
        <v>418661</v>
      </c>
      <c r="C36" s="5" t="n">
        <v>419812</v>
      </c>
      <c r="D36" s="5" t="n">
        <v>829046</v>
      </c>
      <c r="E36" s="5" t="n">
        <v>805504</v>
      </c>
    </row>
    <row r="37">
      <c r="A37" s="4" t="inlineStr">
        <is>
          <t>Segment gross profit</t>
        </is>
      </c>
      <c r="B37" s="6" t="n">
        <v>233205</v>
      </c>
      <c r="C37" s="6" t="n">
        <v>218186</v>
      </c>
      <c r="D37" s="6" t="n">
        <v>445562</v>
      </c>
      <c r="E37" s="6" t="n">
        <v>394125</v>
      </c>
    </row>
    <row r="38">
      <c r="A38" s="4" t="inlineStr">
        <is>
          <t>Segment gross profit percentage</t>
        </is>
      </c>
      <c r="B38" s="11" t="n">
        <v>0.358</v>
      </c>
      <c r="C38" s="11" t="n">
        <v>0.342</v>
      </c>
      <c r="D38" s="9" t="n">
        <v>0.35</v>
      </c>
      <c r="E38" s="11" t="n">
        <v>0.329</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umber of operating segment | segment</t>
        </is>
      </c>
      <c r="B41" s="4" t="inlineStr">
        <is>
          <t xml:space="preserve"> </t>
        </is>
      </c>
      <c r="C41" s="4" t="inlineStr">
        <is>
          <t xml:space="preserve"> </t>
        </is>
      </c>
      <c r="D41" s="5" t="n">
        <v>2</v>
      </c>
      <c r="E41" s="4" t="inlineStr">
        <is>
          <t xml:space="preserve"> </t>
        </is>
      </c>
    </row>
    <row r="42">
      <c r="A42" s="4" t="inlineStr">
        <is>
          <t>Other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revenue</t>
        </is>
      </c>
      <c r="B44" s="6" t="n">
        <v>42283</v>
      </c>
      <c r="C44" s="6" t="n">
        <v>40291</v>
      </c>
      <c r="D44" s="6" t="n">
        <v>81005</v>
      </c>
      <c r="E44" s="6" t="n">
        <v>66941</v>
      </c>
    </row>
    <row r="45">
      <c r="A45" s="4" t="inlineStr">
        <is>
          <t>Cost of sales (1)</t>
        </is>
      </c>
      <c r="B45" s="5" t="n">
        <v>30371</v>
      </c>
      <c r="C45" s="5" t="n">
        <v>30392</v>
      </c>
      <c r="D45" s="5" t="n">
        <v>58829</v>
      </c>
      <c r="E45" s="5" t="n">
        <v>49765</v>
      </c>
    </row>
    <row r="46">
      <c r="A46" s="4" t="inlineStr">
        <is>
          <t>Segment gross profit</t>
        </is>
      </c>
      <c r="B46" s="6" t="n">
        <v>11912</v>
      </c>
      <c r="C46" s="6" t="n">
        <v>9899</v>
      </c>
      <c r="D46" s="6" t="n">
        <v>22176</v>
      </c>
      <c r="E46" s="6" t="n">
        <v>17176</v>
      </c>
    </row>
    <row r="47">
      <c r="A47" s="4" t="inlineStr">
        <is>
          <t>Segment gross profit percentage</t>
        </is>
      </c>
      <c r="B47" s="11" t="n">
        <v>0.282</v>
      </c>
      <c r="C47" s="11" t="n">
        <v>0.246</v>
      </c>
      <c r="D47" s="11" t="n">
        <v>0.274</v>
      </c>
      <c r="E47" s="11" t="n">
        <v>0.25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Open Interest Swap Contract Summary (Details) - Cash Flow Hedging - Designated as Hedging Instrument - USD ($) $ in Millions</t>
        </is>
      </c>
      <c r="B1" s="2" t="inlineStr">
        <is>
          <t>Jun. 30, 2023</t>
        </is>
      </c>
      <c r="C1" s="2" t="inlineStr">
        <is>
          <t>Dec. 31, 2022</t>
        </is>
      </c>
    </row>
    <row r="2">
      <c r="A2" s="4" t="inlineStr">
        <is>
          <t>Interest Rate Swap One, Effective July 20, 2021</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of derivative instruments</t>
        </is>
      </c>
      <c r="B4" s="6" t="n">
        <v>200</v>
      </c>
      <c r="C4" s="6" t="n">
        <v>200</v>
      </c>
    </row>
    <row r="5">
      <c r="A5" s="4" t="inlineStr">
        <is>
          <t>Interest rate of derivative instruments (as a percent)</t>
        </is>
      </c>
      <c r="B5" s="11" t="n">
        <v>0.0046</v>
      </c>
      <c r="C5" s="11" t="n">
        <v>0.0051</v>
      </c>
    </row>
    <row r="6">
      <c r="A6" s="4" t="inlineStr">
        <is>
          <t>Interest Rate Swap Two, Effective December 31, 2021</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 of derivative instruments</t>
        </is>
      </c>
      <c r="B8" s="6" t="n">
        <v>100</v>
      </c>
      <c r="C8" s="6" t="n">
        <v>100</v>
      </c>
    </row>
    <row r="9">
      <c r="A9" s="4" t="inlineStr">
        <is>
          <t>Interest rate of derivative instruments (as a percent)</t>
        </is>
      </c>
      <c r="B9" s="11" t="n">
        <v>0.0132</v>
      </c>
      <c r="C9" s="11" t="n">
        <v>0.0137</v>
      </c>
    </row>
    <row r="10">
      <c r="A10" s="4" t="inlineStr">
        <is>
          <t>Interest Rate Swap Three, Effective December 31, 2021</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 of derivative instruments</t>
        </is>
      </c>
      <c r="B12" s="6" t="n">
        <v>100</v>
      </c>
      <c r="C12" s="6" t="n">
        <v>100</v>
      </c>
    </row>
    <row r="13">
      <c r="A13" s="4" t="inlineStr">
        <is>
          <t>Interest rate of derivative instruments (as a percent)</t>
        </is>
      </c>
      <c r="B13" s="11" t="n">
        <v>0.0132</v>
      </c>
      <c r="C13" s="11" t="n">
        <v>0.0137</v>
      </c>
    </row>
    <row r="14">
      <c r="A14" s="4" t="inlineStr">
        <is>
          <t>Interest Rate Swap Four, Effective December 31, 2025</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 of derivative instruments</t>
        </is>
      </c>
      <c r="B16" s="6" t="n">
        <v>300</v>
      </c>
      <c r="C16" s="6" t="n">
        <v>300</v>
      </c>
    </row>
    <row r="17">
      <c r="A17" s="4" t="inlineStr">
        <is>
          <t>Interest rate of derivative instruments (as a percent)</t>
        </is>
      </c>
      <c r="B17" s="11" t="n">
        <v>0.0306</v>
      </c>
      <c r="C17" s="11" t="n">
        <v>0.0309</v>
      </c>
    </row>
    <row r="18">
      <c r="A18" s="4" t="inlineStr">
        <is>
          <t>Interest Rate Swap Five, Effective December 31, 2025</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otional amount of derivative instruments</t>
        </is>
      </c>
      <c r="B20" s="6" t="n">
        <v>100</v>
      </c>
      <c r="C20" s="6" t="n">
        <v>100</v>
      </c>
    </row>
    <row r="21">
      <c r="A21" s="4" t="inlineStr">
        <is>
          <t>Interest rate of derivative instruments (as a percent)</t>
        </is>
      </c>
      <c r="B21" s="11" t="n">
        <v>0.0293</v>
      </c>
      <c r="C21" s="11" t="n">
        <v>0.02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STOCKHOLDERS' EQUITY (UNAUDITED) (Parenthetical) - $ / shares</t>
        </is>
      </c>
      <c r="C1" s="2" t="inlineStr">
        <is>
          <t>3 Months Ended</t>
        </is>
      </c>
      <c r="E1" s="2" t="inlineStr">
        <is>
          <t>6 Months Ended</t>
        </is>
      </c>
    </row>
    <row r="2">
      <c r="B2" s="2" t="inlineStr">
        <is>
          <t>May 05, 2022</t>
        </is>
      </c>
      <c r="C2" s="2" t="inlineStr">
        <is>
          <t>Jun. 30, 2023</t>
        </is>
      </c>
      <c r="D2" s="2" t="inlineStr">
        <is>
          <t>Jun. 30, 2022</t>
        </is>
      </c>
      <c r="E2" s="2" t="inlineStr">
        <is>
          <t>Jun. 30, 2023</t>
        </is>
      </c>
      <c r="F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USD per share)</t>
        </is>
      </c>
      <c r="B4" s="8" t="n">
        <v>0.315</v>
      </c>
      <c r="C4" s="7" t="n">
        <v>0.33</v>
      </c>
      <c r="D4" s="7" t="n">
        <v>0.32</v>
      </c>
      <c r="E4" s="7" t="n">
        <v>1.56</v>
      </c>
      <c r="F4" s="7" t="n">
        <v>1.53</v>
      </c>
    </row>
  </sheetData>
  <mergeCells count="3">
    <mergeCell ref="A1:A2"/>
    <mergeCell ref="C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19" customWidth="1" min="7" max="7"/>
  </cols>
  <sheetData>
    <row r="1">
      <c r="A1" s="1" t="inlineStr">
        <is>
          <t>Derivative and Hedging Activities - Narrative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l. 08, 2022 instrument</t>
        </is>
      </c>
      <c r="G2" s="2" t="inlineStr">
        <is>
          <t>Aug. 31, 2020 swap</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waps | swap</t>
        </is>
      </c>
      <c r="B4" s="4" t="inlineStr">
        <is>
          <t xml:space="preserve"> </t>
        </is>
      </c>
      <c r="C4" s="4" t="inlineStr">
        <is>
          <t xml:space="preserve"> </t>
        </is>
      </c>
      <c r="D4" s="4" t="inlineStr">
        <is>
          <t xml:space="preserve"> </t>
        </is>
      </c>
      <c r="E4" s="4" t="inlineStr">
        <is>
          <t xml:space="preserve"> </t>
        </is>
      </c>
      <c r="F4" s="4" t="inlineStr">
        <is>
          <t xml:space="preserve"> </t>
        </is>
      </c>
      <c r="G4" s="5" t="n">
        <v>2</v>
      </c>
    </row>
    <row r="5">
      <c r="A5" s="4" t="inlineStr">
        <is>
          <t>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unrealized gain (loss)</t>
        </is>
      </c>
      <c r="B7" s="6" t="n">
        <v>1800000</v>
      </c>
      <c r="C7" s="4" t="inlineStr">
        <is>
          <t xml:space="preserve"> </t>
        </is>
      </c>
      <c r="D7" s="6" t="n">
        <v>3500000</v>
      </c>
      <c r="E7" s="4" t="inlineStr">
        <is>
          <t xml:space="preserve"> </t>
        </is>
      </c>
      <c r="F7" s="4" t="inlineStr">
        <is>
          <t xml:space="preserve"> </t>
        </is>
      </c>
      <c r="G7" s="4" t="inlineStr">
        <is>
          <t xml:space="preserve"> </t>
        </is>
      </c>
    </row>
    <row r="8">
      <c r="A8" s="4" t="inlineStr">
        <is>
          <t>Amortized interest expense of financing element</t>
        </is>
      </c>
      <c r="B8" s="5" t="n">
        <v>1800000</v>
      </c>
      <c r="C8" s="4" t="inlineStr">
        <is>
          <t xml:space="preserve"> </t>
        </is>
      </c>
      <c r="D8" s="5" t="n">
        <v>3700000</v>
      </c>
      <c r="E8" s="4" t="inlineStr">
        <is>
          <t xml:space="preserve"> </t>
        </is>
      </c>
      <c r="F8" s="4" t="inlineStr">
        <is>
          <t xml:space="preserve"> </t>
        </is>
      </c>
      <c r="G8" s="4" t="inlineStr">
        <is>
          <t xml:space="preserve"> </t>
        </is>
      </c>
    </row>
    <row r="9">
      <c r="A9" s="4" t="inlineStr">
        <is>
          <t>Amortization of unrealized loss</t>
        </is>
      </c>
      <c r="B9" s="5" t="n">
        <v>1000000</v>
      </c>
      <c r="C9" s="6" t="n">
        <v>900000</v>
      </c>
      <c r="D9" s="5" t="n">
        <v>2100000</v>
      </c>
      <c r="E9" s="6" t="n">
        <v>1700000</v>
      </c>
      <c r="F9" s="4" t="inlineStr">
        <is>
          <t xml:space="preserve"> </t>
        </is>
      </c>
      <c r="G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of unrealized loss</t>
        </is>
      </c>
      <c r="B12" s="5" t="n">
        <v>1114000</v>
      </c>
      <c r="C12" s="6" t="n">
        <v>878000</v>
      </c>
      <c r="D12" s="5" t="n">
        <v>2218000</v>
      </c>
      <c r="E12" s="6" t="n">
        <v>1668000</v>
      </c>
      <c r="F12" s="4" t="inlineStr">
        <is>
          <t xml:space="preserve"> </t>
        </is>
      </c>
      <c r="G12" s="4" t="inlineStr">
        <is>
          <t xml:space="preserve"> </t>
        </is>
      </c>
    </row>
    <row r="13">
      <c r="A13" s="4" t="inlineStr">
        <is>
          <t>Interest Rate Swap | Cash Flow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 of derivative instruments</t>
        </is>
      </c>
      <c r="B15" s="6" t="n">
        <v>400000000</v>
      </c>
      <c r="C15" s="4" t="inlineStr">
        <is>
          <t xml:space="preserve"> </t>
        </is>
      </c>
      <c r="D15" s="5" t="n">
        <v>400000000</v>
      </c>
      <c r="E15" s="4" t="inlineStr">
        <is>
          <t xml:space="preserve"> </t>
        </is>
      </c>
      <c r="F15" s="4" t="inlineStr">
        <is>
          <t xml:space="preserve"> </t>
        </is>
      </c>
      <c r="G15" s="4" t="inlineStr">
        <is>
          <t xml:space="preserve"> </t>
        </is>
      </c>
    </row>
    <row r="16">
      <c r="A16" s="4" t="inlineStr">
        <is>
          <t>Interest Rate Swap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derivatives | instrument</t>
        </is>
      </c>
      <c r="B18" s="4" t="inlineStr">
        <is>
          <t xml:space="preserve"> </t>
        </is>
      </c>
      <c r="C18" s="4" t="inlineStr">
        <is>
          <t xml:space="preserve"> </t>
        </is>
      </c>
      <c r="D18" s="4" t="inlineStr">
        <is>
          <t xml:space="preserve"> </t>
        </is>
      </c>
      <c r="E18" s="4" t="inlineStr">
        <is>
          <t xml:space="preserve"> </t>
        </is>
      </c>
      <c r="F18" s="5" t="n">
        <v>3</v>
      </c>
      <c r="G18" s="4" t="inlineStr">
        <is>
          <t xml:space="preserve"> </t>
        </is>
      </c>
    </row>
    <row r="19">
      <c r="A19" s="4" t="inlineStr">
        <is>
          <t>Reclassification from accumulated other comprehensive income to interest expense</t>
        </is>
      </c>
      <c r="B19" s="4" t="inlineStr">
        <is>
          <t xml:space="preserve"> </t>
        </is>
      </c>
      <c r="C19" s="4" t="inlineStr">
        <is>
          <t xml:space="preserve"> </t>
        </is>
      </c>
      <c r="D19" s="6" t="n">
        <v>12600000</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Derivative and Hedging Activities - Interest Rate Swap Summa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OCI, Cash Flow Hedge, Reclassification for Discontinuance, Statement of Income or Comprehensive Income [Extensible Enumeration]</t>
        </is>
      </c>
      <c r="B4" s="4" t="inlineStr">
        <is>
          <t>Interest expense</t>
        </is>
      </c>
      <c r="C4" s="4" t="inlineStr">
        <is>
          <t>Interest expense</t>
        </is>
      </c>
      <c r="D4" s="4" t="inlineStr">
        <is>
          <t>Interest expense</t>
        </is>
      </c>
      <c r="E4" s="4" t="inlineStr">
        <is>
          <t>Interest expense</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Benefit) expense associated with swap net settlements</t>
        </is>
      </c>
      <c r="B7" s="6" t="n">
        <v>-4137</v>
      </c>
      <c r="C7" s="6" t="n">
        <v>164</v>
      </c>
      <c r="D7" s="6" t="n">
        <v>-7730</v>
      </c>
      <c r="E7" s="6" t="n">
        <v>959</v>
      </c>
    </row>
    <row r="8">
      <c r="A8" s="4" t="inlineStr">
        <is>
          <t>Expense associated with amortization of amended/terminated swaps</t>
        </is>
      </c>
      <c r="B8" s="6" t="n">
        <v>1114</v>
      </c>
      <c r="C8" s="6" t="n">
        <v>878</v>
      </c>
      <c r="D8" s="6" t="n">
        <v>2218</v>
      </c>
      <c r="E8" s="6" t="n">
        <v>166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 in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05222</v>
      </c>
      <c r="C4" s="6" t="n">
        <v>390231</v>
      </c>
      <c r="D4" s="6" t="n">
        <v>493499</v>
      </c>
      <c r="E4" s="6" t="n">
        <v>416840</v>
      </c>
    </row>
    <row r="5">
      <c r="A5" s="4" t="inlineStr">
        <is>
          <t>ENDING BALANCE</t>
        </is>
      </c>
      <c r="B5" s="5" t="n">
        <v>560672</v>
      </c>
      <c r="C5" s="5" t="n">
        <v>400601</v>
      </c>
      <c r="D5" s="5" t="n">
        <v>560672</v>
      </c>
      <c r="E5" s="5" t="n">
        <v>400601</v>
      </c>
    </row>
    <row r="6">
      <c r="A6" s="4" t="inlineStr">
        <is>
          <t>Accumulated Gain (Loss), Net, Cash Flow Hedge, Parent</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34251</v>
      </c>
      <c r="C8" s="5" t="n">
        <v>17884</v>
      </c>
      <c r="D8" s="5" t="n">
        <v>40560</v>
      </c>
      <c r="E8" s="5" t="n">
        <v>-227</v>
      </c>
    </row>
    <row r="9">
      <c r="A9" s="4" t="inlineStr">
        <is>
          <t>Unrealized gains (losses) in fair value</t>
        </is>
      </c>
      <c r="B9" s="5" t="n">
        <v>4578</v>
      </c>
      <c r="C9" s="5" t="n">
        <v>9500</v>
      </c>
      <c r="D9" s="5" t="n">
        <v>-2549</v>
      </c>
      <c r="E9" s="5" t="n">
        <v>27031</v>
      </c>
    </row>
    <row r="10">
      <c r="A10" s="4" t="inlineStr">
        <is>
          <t>Reclassifications of realized net losses to earnings</t>
        </is>
      </c>
      <c r="B10" s="5" t="n">
        <v>824</v>
      </c>
      <c r="C10" s="5" t="n">
        <v>650</v>
      </c>
      <c r="D10" s="5" t="n">
        <v>1642</v>
      </c>
      <c r="E10" s="5" t="n">
        <v>1230</v>
      </c>
    </row>
    <row r="11">
      <c r="A11" s="4" t="inlineStr">
        <is>
          <t>ENDING BALANCE</t>
        </is>
      </c>
      <c r="B11" s="6" t="n">
        <v>39653</v>
      </c>
      <c r="C11" s="6" t="n">
        <v>28034</v>
      </c>
      <c r="D11" s="6" t="n">
        <v>39653</v>
      </c>
      <c r="E11" s="6" t="n">
        <v>2803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tockholders' Equity - Additional Information (Details) - USD ($) $ / shares in Units, shares in Thousands, $ in Thousands</t>
        </is>
      </c>
      <c r="C1" s="2" t="inlineStr">
        <is>
          <t>3 Months Ended</t>
        </is>
      </c>
      <c r="D1" s="2" t="inlineStr">
        <is>
          <t>6 Months Ended</t>
        </is>
      </c>
    </row>
    <row r="2">
      <c r="B2" s="2" t="inlineStr">
        <is>
          <t>Jun. 30, 2022</t>
        </is>
      </c>
      <c r="C2" s="2" t="inlineStr">
        <is>
          <t>Jun. 30, 2022</t>
        </is>
      </c>
      <c r="D2" s="2" t="inlineStr">
        <is>
          <t>Jun. 30, 2023</t>
        </is>
      </c>
      <c r="E2" s="2" t="inlineStr">
        <is>
          <t>Jun. 30, 2022</t>
        </is>
      </c>
      <c r="F2" s="2" t="inlineStr">
        <is>
          <t>Feb. 24, 2022</t>
        </is>
      </c>
    </row>
    <row r="3">
      <c r="A3" s="3" t="inlineStr">
        <is>
          <t>Statement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 (in shares)</t>
        </is>
      </c>
      <c r="B4" s="4" t="inlineStr">
        <is>
          <t xml:space="preserve"> </t>
        </is>
      </c>
      <c r="C4" s="4" t="inlineStr">
        <is>
          <t xml:space="preserve"> </t>
        </is>
      </c>
      <c r="D4" s="5" t="n">
        <v>-554</v>
      </c>
      <c r="E4" s="5" t="n">
        <v>-1100</v>
      </c>
      <c r="F4" s="4" t="inlineStr">
        <is>
          <t xml:space="preserve"> </t>
        </is>
      </c>
    </row>
    <row r="5">
      <c r="A5" s="4" t="inlineStr">
        <is>
          <t>Share repurchase, amount</t>
        </is>
      </c>
      <c r="B5" s="4" t="inlineStr">
        <is>
          <t xml:space="preserve"> </t>
        </is>
      </c>
      <c r="C5" s="6" t="n">
        <v>49800</v>
      </c>
      <c r="D5" s="6" t="n">
        <v>49800</v>
      </c>
      <c r="E5" s="6" t="n">
        <v>99665</v>
      </c>
      <c r="F5" s="4" t="inlineStr">
        <is>
          <t xml:space="preserve"> </t>
        </is>
      </c>
    </row>
    <row r="6">
      <c r="A6" s="4" t="inlineStr">
        <is>
          <t>Share repurchase, price per share (in usd per share)</t>
        </is>
      </c>
      <c r="B6" s="4" t="inlineStr">
        <is>
          <t xml:space="preserve"> </t>
        </is>
      </c>
      <c r="C6" s="4" t="inlineStr">
        <is>
          <t xml:space="preserve"> </t>
        </is>
      </c>
      <c r="D6" s="6" t="n">
        <v>89940</v>
      </c>
      <c r="E6" s="7" t="n">
        <v>93.59</v>
      </c>
      <c r="F6" s="4" t="inlineStr">
        <is>
          <t xml:space="preserve"> </t>
        </is>
      </c>
    </row>
    <row r="7">
      <c r="A7" s="4" t="inlineStr">
        <is>
          <t>Stock repurchase program, authorized</t>
        </is>
      </c>
      <c r="B7" s="4" t="inlineStr">
        <is>
          <t xml:space="preserve"> </t>
        </is>
      </c>
      <c r="C7" s="4" t="inlineStr">
        <is>
          <t xml:space="preserve"> </t>
        </is>
      </c>
      <c r="D7" s="4" t="inlineStr">
        <is>
          <t xml:space="preserve"> </t>
        </is>
      </c>
      <c r="E7" s="4" t="inlineStr">
        <is>
          <t xml:space="preserve"> </t>
        </is>
      </c>
      <c r="F7" s="6" t="n">
        <v>200000</v>
      </c>
    </row>
    <row r="8">
      <c r="A8" s="4" t="inlineStr">
        <is>
          <t>Amount Paid</t>
        </is>
      </c>
      <c r="B8" s="6" t="n">
        <v>8982</v>
      </c>
      <c r="C8" s="4" t="inlineStr">
        <is>
          <t xml:space="preserve"> </t>
        </is>
      </c>
      <c r="D8" s="6" t="n">
        <v>44471</v>
      </c>
      <c r="E8" s="6" t="n">
        <v>44877</v>
      </c>
      <c r="F8"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5" customWidth="1" min="9" max="9"/>
    <col width="14" customWidth="1" min="10" max="10"/>
    <col width="15" customWidth="1" min="11" max="11"/>
    <col width="15" customWidth="1" min="12" max="12"/>
    <col width="14" customWidth="1" min="13" max="13"/>
    <col width="15" customWidth="1" min="14" max="14"/>
    <col width="14" customWidth="1" min="15" max="15"/>
  </cols>
  <sheetData>
    <row r="1">
      <c r="A1" s="1" t="inlineStr">
        <is>
          <t>Stockholders' Equity - Cash Dividends (Details) - USD ($) $ / shares in Units, $ in Thousands</t>
        </is>
      </c>
      <c r="I1" s="2" t="inlineStr">
        <is>
          <t>1 Months Ended</t>
        </is>
      </c>
      <c r="K1" s="2" t="inlineStr">
        <is>
          <t>2 Months Ended</t>
        </is>
      </c>
      <c r="L1" s="2" t="inlineStr">
        <is>
          <t>3 Months Ended</t>
        </is>
      </c>
      <c r="N1" s="2" t="inlineStr">
        <is>
          <t>6 Months Ended</t>
        </is>
      </c>
    </row>
    <row r="2">
      <c r="B2" s="2" t="inlineStr">
        <is>
          <t>May 05, 2023</t>
        </is>
      </c>
      <c r="C2" s="2" t="inlineStr">
        <is>
          <t>Feb. 22, 2023</t>
        </is>
      </c>
      <c r="D2" s="2" t="inlineStr">
        <is>
          <t>Jun. 30, 2022</t>
        </is>
      </c>
      <c r="E2" s="2" t="inlineStr">
        <is>
          <t>May 05, 2022</t>
        </is>
      </c>
      <c r="F2" s="2" t="inlineStr">
        <is>
          <t>Mar. 31, 2022</t>
        </is>
      </c>
      <c r="G2" s="2" t="inlineStr">
        <is>
          <t>Feb. 24, 2022</t>
        </is>
      </c>
      <c r="H2" s="2" t="inlineStr">
        <is>
          <t>Feb. 23, 2022</t>
        </is>
      </c>
      <c r="I2" s="2" t="inlineStr">
        <is>
          <t>Mar. 31, 2023</t>
        </is>
      </c>
      <c r="J2" s="2" t="inlineStr">
        <is>
          <t>Mar. 31, 2022</t>
        </is>
      </c>
      <c r="K2" s="2" t="inlineStr">
        <is>
          <t>Jun. 30, 2023</t>
        </is>
      </c>
      <c r="L2" s="2" t="inlineStr">
        <is>
          <t>Jun. 30, 2023</t>
        </is>
      </c>
      <c r="M2" s="2" t="inlineStr">
        <is>
          <t>Jun. 30, 2022</t>
        </is>
      </c>
      <c r="N2" s="2" t="inlineStr">
        <is>
          <t>Jun. 30, 2023</t>
        </is>
      </c>
      <c r="O2" s="2" t="inlineStr">
        <is>
          <t>Jun. 30,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dividends declared per share (in USD per share)</t>
        </is>
      </c>
      <c r="B4" s="4" t="inlineStr">
        <is>
          <t xml:space="preserve"> </t>
        </is>
      </c>
      <c r="C4" s="4" t="inlineStr">
        <is>
          <t xml:space="preserve"> </t>
        </is>
      </c>
      <c r="D4" s="4" t="inlineStr">
        <is>
          <t xml:space="preserve"> </t>
        </is>
      </c>
      <c r="E4" s="8" t="n">
        <v>0.31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33</v>
      </c>
      <c r="M4" s="7" t="n">
        <v>0.32</v>
      </c>
      <c r="N4" s="7" t="n">
        <v>1.56</v>
      </c>
      <c r="O4" s="7" t="n">
        <v>1.53</v>
      </c>
    </row>
    <row r="5">
      <c r="A5" s="4" t="inlineStr">
        <is>
          <t>Amount Declared</t>
        </is>
      </c>
      <c r="B5" s="4" t="inlineStr">
        <is>
          <t xml:space="preserve"> </t>
        </is>
      </c>
      <c r="C5" s="4" t="inlineStr">
        <is>
          <t xml:space="preserve"> </t>
        </is>
      </c>
      <c r="D5" s="4" t="inlineStr">
        <is>
          <t xml:space="preserve"> </t>
        </is>
      </c>
      <c r="E5" s="6" t="n">
        <v>905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374</v>
      </c>
      <c r="M5" s="6" t="n">
        <v>9053</v>
      </c>
      <c r="N5" s="6" t="n">
        <v>44275</v>
      </c>
      <c r="O5" s="6" t="n">
        <v>44943</v>
      </c>
    </row>
    <row r="6">
      <c r="A6" s="4" t="inlineStr">
        <is>
          <t>Amount Paid</t>
        </is>
      </c>
      <c r="B6" s="4" t="inlineStr">
        <is>
          <t xml:space="preserve"> </t>
        </is>
      </c>
      <c r="C6" s="4" t="inlineStr">
        <is>
          <t xml:space="preserve"> </t>
        </is>
      </c>
      <c r="D6" s="6" t="n">
        <v>898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4471</v>
      </c>
      <c r="O6" s="5" t="n">
        <v>44877</v>
      </c>
    </row>
    <row r="7">
      <c r="A7" s="4"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00</v>
      </c>
      <c r="O7" s="6" t="n">
        <v>500</v>
      </c>
    </row>
    <row r="8">
      <c r="A8" s="4" t="inlineStr">
        <is>
          <t>Dividend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sh dividends declared per share (in USD per share)</t>
        </is>
      </c>
      <c r="B10" s="4" t="inlineStr">
        <is>
          <t xml:space="preserve"> </t>
        </is>
      </c>
      <c r="C10" s="7" t="n">
        <v>0.9</v>
      </c>
      <c r="D10" s="4" t="inlineStr">
        <is>
          <t xml:space="preserve"> </t>
        </is>
      </c>
      <c r="E10" s="4" t="inlineStr">
        <is>
          <t xml:space="preserve"> </t>
        </is>
      </c>
      <c r="F10" s="4" t="inlineStr">
        <is>
          <t xml:space="preserve"> </t>
        </is>
      </c>
      <c r="G10" s="7" t="n">
        <v>0.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mount Declared</t>
        </is>
      </c>
      <c r="B11" s="4" t="inlineStr">
        <is>
          <t xml:space="preserve"> </t>
        </is>
      </c>
      <c r="C11" s="6" t="n">
        <v>25537</v>
      </c>
      <c r="D11" s="4" t="inlineStr">
        <is>
          <t xml:space="preserve"> </t>
        </is>
      </c>
      <c r="E11" s="4" t="inlineStr">
        <is>
          <t xml:space="preserve"> </t>
        </is>
      </c>
      <c r="F11" s="4" t="inlineStr">
        <is>
          <t xml:space="preserve"> </t>
        </is>
      </c>
      <c r="G11" s="6" t="n">
        <v>2658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mount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270</v>
      </c>
      <c r="J12" s="6" t="n">
        <v>26242</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vidend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sh dividends declared per share (in USD per share)</t>
        </is>
      </c>
      <c r="B15" s="7" t="n">
        <v>0.33</v>
      </c>
      <c r="C15" s="7" t="n">
        <v>0.33</v>
      </c>
      <c r="D15" s="4" t="inlineStr">
        <is>
          <t xml:space="preserve"> </t>
        </is>
      </c>
      <c r="E15" s="4" t="inlineStr">
        <is>
          <t xml:space="preserve"> </t>
        </is>
      </c>
      <c r="F15" s="4" t="inlineStr">
        <is>
          <t xml:space="preserve"> </t>
        </is>
      </c>
      <c r="G15" s="8" t="n">
        <v>0.31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mount Declared</t>
        </is>
      </c>
      <c r="B16" s="6" t="n">
        <v>9375</v>
      </c>
      <c r="C16" s="6" t="n">
        <v>9364</v>
      </c>
      <c r="D16" s="4" t="inlineStr">
        <is>
          <t xml:space="preserve"> </t>
        </is>
      </c>
      <c r="E16" s="4" t="inlineStr">
        <is>
          <t xml:space="preserve"> </t>
        </is>
      </c>
      <c r="F16" s="4" t="inlineStr">
        <is>
          <t xml:space="preserve"> </t>
        </is>
      </c>
      <c r="G16" s="4" t="inlineStr">
        <is>
          <t xml:space="preserve"> </t>
        </is>
      </c>
      <c r="H16" s="6" t="n">
        <v>930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unt Paid</t>
        </is>
      </c>
      <c r="B17" s="4" t="inlineStr">
        <is>
          <t xml:space="preserve"> </t>
        </is>
      </c>
      <c r="C17" s="4" t="inlineStr">
        <is>
          <t xml:space="preserve"> </t>
        </is>
      </c>
      <c r="D17" s="4" t="inlineStr">
        <is>
          <t xml:space="preserve"> </t>
        </is>
      </c>
      <c r="E17" s="4" t="inlineStr">
        <is>
          <t xml:space="preserve"> </t>
        </is>
      </c>
      <c r="F17" s="6" t="n">
        <v>9184</v>
      </c>
      <c r="G17" s="4" t="inlineStr">
        <is>
          <t xml:space="preserve"> </t>
        </is>
      </c>
      <c r="H17" s="4" t="inlineStr">
        <is>
          <t xml:space="preserve"> </t>
        </is>
      </c>
      <c r="I17" s="6" t="n">
        <v>9266</v>
      </c>
      <c r="J17" s="4" t="inlineStr">
        <is>
          <t xml:space="preserve"> </t>
        </is>
      </c>
      <c r="K17" s="6" t="n">
        <v>9307</v>
      </c>
      <c r="L17" s="4" t="inlineStr">
        <is>
          <t xml:space="preserve"> </t>
        </is>
      </c>
      <c r="M17" s="4" t="inlineStr">
        <is>
          <t xml:space="preserve"> </t>
        </is>
      </c>
      <c r="N17" s="4" t="inlineStr">
        <is>
          <t xml:space="preserve"> </t>
        </is>
      </c>
      <c r="O17" s="4" t="inlineStr">
        <is>
          <t xml:space="preserve"> </t>
        </is>
      </c>
    </row>
  </sheetData>
  <mergeCells count="4">
    <mergeCell ref="A1:A2"/>
    <mergeCell ref="I1:J1"/>
    <mergeCell ref="L1:M1"/>
    <mergeCell ref="N1:O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9" customWidth="1" min="2" max="2"/>
    <col width="29" customWidth="1" min="3" max="3"/>
    <col width="41" customWidth="1" min="4" max="4"/>
    <col width="29" customWidth="1" min="5" max="5"/>
    <col width="22" customWidth="1" min="6" max="6"/>
  </cols>
  <sheetData>
    <row r="1">
      <c r="A1" s="1" t="inlineStr">
        <is>
          <t>Employee Benefits - Additional Information (Details) $ in Thousands</t>
        </is>
      </c>
      <c r="B1" s="2" t="inlineStr">
        <is>
          <t>3 Months Ended</t>
        </is>
      </c>
      <c r="D1" s="2" t="inlineStr">
        <is>
          <t>6 Months Ended</t>
        </is>
      </c>
    </row>
    <row r="2">
      <c r="B2" s="2" t="inlineStr">
        <is>
          <t>Jun. 30, 2023 USD ($) shares</t>
        </is>
      </c>
      <c r="C2" s="2" t="inlineStr">
        <is>
          <t>Jun. 30, 2022 USD ($) shares</t>
        </is>
      </c>
      <c r="D2" s="2" t="inlineStr">
        <is>
          <t>Jun. 30, 2023 USD ($) installment shares</t>
        </is>
      </c>
      <c r="E2" s="2" t="inlineStr">
        <is>
          <t>Jun. 30, 2022 USD ($) shares</t>
        </is>
      </c>
      <c r="F2" s="2" t="inlineStr">
        <is>
          <t>Dec. 31, 2022 USD ($)</t>
        </is>
      </c>
    </row>
    <row r="3">
      <c r="A3" s="3" t="inlineStr">
        <is>
          <t>Pension Plans, Postretirement and Other Employee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althcare benefit expense, net of employee contributions | $</t>
        </is>
      </c>
      <c r="B4" s="6" t="n">
        <v>8600</v>
      </c>
      <c r="C4" s="6" t="n">
        <v>7300</v>
      </c>
      <c r="D4" s="6" t="n">
        <v>16100</v>
      </c>
      <c r="E4" s="6" t="n">
        <v>16200</v>
      </c>
      <c r="F4" s="4" t="inlineStr">
        <is>
          <t xml:space="preserve"> </t>
        </is>
      </c>
    </row>
    <row r="5">
      <c r="A5" s="4" t="inlineStr">
        <is>
          <t>Accrued compensation | $</t>
        </is>
      </c>
      <c r="B5" s="5" t="n">
        <v>51932</v>
      </c>
      <c r="C5" s="4" t="inlineStr">
        <is>
          <t xml:space="preserve"> </t>
        </is>
      </c>
      <c r="D5" s="5" t="n">
        <v>51932</v>
      </c>
      <c r="E5" s="4" t="inlineStr">
        <is>
          <t xml:space="preserve"> </t>
        </is>
      </c>
      <c r="F5" s="6" t="n">
        <v>51608</v>
      </c>
    </row>
    <row r="6">
      <c r="A6" s="4" t="inlineStr">
        <is>
          <t>Administration expense related to employee contribution plan | $</t>
        </is>
      </c>
      <c r="B6" s="6" t="n">
        <v>900</v>
      </c>
      <c r="C6" s="6" t="n">
        <v>800</v>
      </c>
      <c r="D6" s="6" t="n">
        <v>1800</v>
      </c>
      <c r="E6" s="6" t="n">
        <v>1600</v>
      </c>
      <c r="F6" s="4" t="inlineStr">
        <is>
          <t xml:space="preserve"> </t>
        </is>
      </c>
    </row>
    <row r="7">
      <c r="A7" s="4" t="inlineStr">
        <is>
          <t>Number of shares surrendered to satisfy tax withholding obligations (in shares)</t>
        </is>
      </c>
      <c r="B7" s="4" t="inlineStr">
        <is>
          <t xml:space="preserve"> </t>
        </is>
      </c>
      <c r="C7" s="4" t="inlineStr">
        <is>
          <t xml:space="preserve"> </t>
        </is>
      </c>
      <c r="D7" s="5" t="n">
        <v>48000</v>
      </c>
      <c r="E7" s="4" t="inlineStr">
        <is>
          <t xml:space="preserve"> </t>
        </is>
      </c>
      <c r="F7" s="4" t="inlineStr">
        <is>
          <t xml:space="preserve"> </t>
        </is>
      </c>
    </row>
    <row r="8">
      <c r="A8" s="4" t="inlineStr">
        <is>
          <t>2014 Omnibus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ension Plans, Postretirement and Other Employee Benefi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vailable for issuance (in shares)</t>
        </is>
      </c>
      <c r="B10" s="5" t="n">
        <v>1900000</v>
      </c>
      <c r="C10" s="4" t="inlineStr">
        <is>
          <t xml:space="preserve"> </t>
        </is>
      </c>
      <c r="D10" s="5" t="n">
        <v>1900000</v>
      </c>
      <c r="E10" s="4" t="inlineStr">
        <is>
          <t xml:space="preserve"> </t>
        </is>
      </c>
      <c r="F10" s="4" t="inlineStr">
        <is>
          <t xml:space="preserve"> </t>
        </is>
      </c>
    </row>
    <row r="11">
      <c r="A11" s="4" t="inlineStr">
        <is>
          <t>Common stock shares authorized (in shares)</t>
        </is>
      </c>
      <c r="B11" s="5" t="n">
        <v>2100000</v>
      </c>
      <c r="C11" s="4" t="inlineStr">
        <is>
          <t xml:space="preserve"> </t>
        </is>
      </c>
      <c r="D11" s="5" t="n">
        <v>2100000</v>
      </c>
      <c r="E11" s="4" t="inlineStr">
        <is>
          <t xml:space="preserve"> </t>
        </is>
      </c>
      <c r="F11" s="4" t="inlineStr">
        <is>
          <t xml:space="preserve"> </t>
        </is>
      </c>
    </row>
    <row r="12">
      <c r="A12" s="4" t="inlineStr">
        <is>
          <t>Performance-Based Stock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ension Plans, Postretirement and Other Employee Benef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awards granted (in shares)</t>
        </is>
      </c>
      <c r="B14" s="4" t="inlineStr">
        <is>
          <t xml:space="preserve"> </t>
        </is>
      </c>
      <c r="C14" s="4" t="inlineStr">
        <is>
          <t xml:space="preserve"> </t>
        </is>
      </c>
      <c r="D14" s="5" t="n">
        <v>69281</v>
      </c>
      <c r="E14" s="4" t="inlineStr">
        <is>
          <t xml:space="preserve"> </t>
        </is>
      </c>
      <c r="F14" s="4" t="inlineStr">
        <is>
          <t xml:space="preserve"> </t>
        </is>
      </c>
    </row>
    <row r="15">
      <c r="A15" s="4" t="inlineStr">
        <is>
          <t>Liability Performance-Based Stock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ension Plans, Postretirement and Other Employee Benefi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awards granted (in shares)</t>
        </is>
      </c>
      <c r="B17" s="4" t="inlineStr">
        <is>
          <t xml:space="preserve"> </t>
        </is>
      </c>
      <c r="C17" s="4" t="inlineStr">
        <is>
          <t xml:space="preserve"> </t>
        </is>
      </c>
      <c r="D17" s="5" t="n">
        <v>39000</v>
      </c>
      <c r="E17" s="5" t="n">
        <v>8000</v>
      </c>
      <c r="F17" s="4" t="inlineStr">
        <is>
          <t xml:space="preserve"> </t>
        </is>
      </c>
    </row>
    <row r="18">
      <c r="A18" s="4" t="inlineStr">
        <is>
          <t>Common Stock Awards | Non-Employee Common Stock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ension Plans, Postretirement and Other Employee Benefi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awards granted (in shares)</t>
        </is>
      </c>
      <c r="B20" s="5" t="n">
        <v>7000000</v>
      </c>
      <c r="C20" s="5" t="n">
        <v>5000000</v>
      </c>
      <c r="D20" s="4" t="inlineStr">
        <is>
          <t xml:space="preserve"> </t>
        </is>
      </c>
      <c r="E20" s="4" t="inlineStr">
        <is>
          <t xml:space="preserve"> </t>
        </is>
      </c>
      <c r="F20" s="4" t="inlineStr">
        <is>
          <t xml:space="preserve"> </t>
        </is>
      </c>
    </row>
    <row r="21">
      <c r="A21" s="4" t="inlineStr">
        <is>
          <t>Officer | Performance-Based Stock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ension Plans, Postretirement and Other Employee Benefi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awards granted (in shares)</t>
        </is>
      </c>
      <c r="B23" s="4" t="inlineStr">
        <is>
          <t xml:space="preserve"> </t>
        </is>
      </c>
      <c r="C23" s="4" t="inlineStr">
        <is>
          <t xml:space="preserve"> </t>
        </is>
      </c>
      <c r="D23" s="5" t="n">
        <v>61000</v>
      </c>
      <c r="E23" s="4" t="inlineStr">
        <is>
          <t xml:space="preserve"> </t>
        </is>
      </c>
      <c r="F23" s="4" t="inlineStr">
        <is>
          <t xml:space="preserve"> </t>
        </is>
      </c>
    </row>
    <row r="24">
      <c r="A24" s="4" t="inlineStr">
        <is>
          <t>Officer | Performance-Based Stock Awards |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ension Plans, Postretirement and Other Employee Benefi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equal installments for common stock | installment</t>
        </is>
      </c>
      <c r="B26" s="4" t="inlineStr">
        <is>
          <t xml:space="preserve"> </t>
        </is>
      </c>
      <c r="C26" s="4" t="inlineStr">
        <is>
          <t xml:space="preserve"> </t>
        </is>
      </c>
      <c r="D26" s="5" t="n">
        <v>2</v>
      </c>
      <c r="E26" s="4" t="inlineStr">
        <is>
          <t xml:space="preserve"> </t>
        </is>
      </c>
      <c r="F26" s="4" t="inlineStr">
        <is>
          <t xml:space="preserve"> </t>
        </is>
      </c>
    </row>
    <row r="27">
      <c r="A27" s="4" t="inlineStr">
        <is>
          <t>Cost of sa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ension Plans, Postretirement and Other Employee Benefi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orkers' compensation expense | $</t>
        </is>
      </c>
      <c r="B29" s="6" t="n">
        <v>4700</v>
      </c>
      <c r="C29" s="6" t="n">
        <v>2900</v>
      </c>
      <c r="D29" s="6" t="n">
        <v>10500</v>
      </c>
      <c r="E29" s="6" t="n">
        <v>8600</v>
      </c>
      <c r="F29" s="4" t="inlineStr">
        <is>
          <t xml:space="preserve"> </t>
        </is>
      </c>
    </row>
    <row r="30">
      <c r="A30" s="4" t="inlineStr">
        <is>
          <t>Medical IBNR Included in Accru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ension Plans, Postretirement and Other Employee Benefi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rued compensation | $</t>
        </is>
      </c>
      <c r="B32" s="6" t="n">
        <v>4100</v>
      </c>
      <c r="C32" s="4" t="inlineStr">
        <is>
          <t xml:space="preserve"> </t>
        </is>
      </c>
      <c r="D32" s="6" t="n">
        <v>4100</v>
      </c>
      <c r="E32" s="4" t="inlineStr">
        <is>
          <t xml:space="preserve"> </t>
        </is>
      </c>
      <c r="F32" s="6" t="n">
        <v>38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Workers' Compensation Known Claims and IBNR Reserves (Details) - USD ($) $ in Thousands</t>
        </is>
      </c>
      <c r="B1" s="2" t="inlineStr">
        <is>
          <t>Jun. 30, 2023</t>
        </is>
      </c>
      <c r="C1" s="2" t="inlineStr">
        <is>
          <t>Dec. 31, 2022</t>
        </is>
      </c>
    </row>
    <row r="2">
      <c r="A2" s="3" t="inlineStr">
        <is>
          <t>Postemployment Benefits [Abstract]</t>
        </is>
      </c>
      <c r="B2" s="4" t="inlineStr">
        <is>
          <t xml:space="preserve"> </t>
        </is>
      </c>
      <c r="C2" s="4" t="inlineStr">
        <is>
          <t xml:space="preserve"> </t>
        </is>
      </c>
    </row>
    <row r="3">
      <c r="A3" s="4" t="inlineStr">
        <is>
          <t>Included in other current liabilities</t>
        </is>
      </c>
      <c r="B3" s="6" t="n">
        <v>9796</v>
      </c>
      <c r="C3" s="6" t="n">
        <v>9946</v>
      </c>
    </row>
    <row r="4">
      <c r="A4" s="4" t="inlineStr">
        <is>
          <t>Included in other long-term liabilities</t>
        </is>
      </c>
      <c r="B4" s="5" t="n">
        <v>15312</v>
      </c>
      <c r="C4" s="5" t="n">
        <v>13730</v>
      </c>
    </row>
    <row r="5">
      <c r="A5" s="4" t="inlineStr">
        <is>
          <t>Workers' compensation liability</t>
        </is>
      </c>
      <c r="B5" s="6" t="n">
        <v>25108</v>
      </c>
      <c r="C5" s="6" t="n">
        <v>236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Insurance Receivable for Claims (Details) - USD ($) $ in Thousands</t>
        </is>
      </c>
      <c r="B1" s="2" t="inlineStr">
        <is>
          <t>Jun. 30, 2023</t>
        </is>
      </c>
      <c r="C1" s="2" t="inlineStr">
        <is>
          <t>Dec. 31, 2022</t>
        </is>
      </c>
    </row>
    <row r="2">
      <c r="A2" s="3" t="inlineStr">
        <is>
          <t>Postemployment Benefits [Abstract]</t>
        </is>
      </c>
      <c r="B2" s="4" t="inlineStr">
        <is>
          <t xml:space="preserve"> </t>
        </is>
      </c>
      <c r="C2" s="4" t="inlineStr">
        <is>
          <t xml:space="preserve"> </t>
        </is>
      </c>
    </row>
    <row r="3">
      <c r="A3" s="4" t="inlineStr">
        <is>
          <t>Included in other non-current assets</t>
        </is>
      </c>
      <c r="B3" s="6" t="n">
        <v>2724</v>
      </c>
      <c r="C3" s="6" t="n">
        <v>23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Employee Benefits - Summary of Equity-Based Awards for Employees (Details)</t>
        </is>
      </c>
      <c r="B1" s="2" t="inlineStr">
        <is>
          <t>6 Months Ended</t>
        </is>
      </c>
    </row>
    <row r="2">
      <c r="B2" s="2" t="inlineStr">
        <is>
          <t>Jun. 30, 2023 $ / shares shares</t>
        </is>
      </c>
    </row>
    <row r="3">
      <c r="A3" s="4" t="inlineStr">
        <is>
          <t>Common Stock Awards</t>
        </is>
      </c>
      <c r="B3" s="4" t="inlineStr">
        <is>
          <t xml:space="preserve"> </t>
        </is>
      </c>
    </row>
    <row r="4">
      <c r="A4" s="3" t="inlineStr">
        <is>
          <t>Awards</t>
        </is>
      </c>
      <c r="B4" s="4" t="inlineStr">
        <is>
          <t xml:space="preserve"> </t>
        </is>
      </c>
    </row>
    <row r="5">
      <c r="A5" s="4" t="inlineStr">
        <is>
          <t>Nonvested common stock awards, Beginning balance (in shares) | shares</t>
        </is>
      </c>
      <c r="B5" s="5" t="n">
        <v>157117</v>
      </c>
    </row>
    <row r="6">
      <c r="A6" s="4" t="inlineStr">
        <is>
          <t>Granted (in shares) | shares</t>
        </is>
      </c>
      <c r="B6" s="5" t="n">
        <v>75928</v>
      </c>
    </row>
    <row r="7">
      <c r="A7" s="4" t="inlineStr">
        <is>
          <t>Vested (in shares) | shares</t>
        </is>
      </c>
      <c r="B7" s="5" t="n">
        <v>-107862</v>
      </c>
    </row>
    <row r="8">
      <c r="A8" s="4" t="inlineStr">
        <is>
          <t>Forfeited/Cancelled (in shares) | shares</t>
        </is>
      </c>
      <c r="B8" s="5" t="n">
        <v>-860</v>
      </c>
    </row>
    <row r="9">
      <c r="A9" s="4" t="inlineStr">
        <is>
          <t>Nonvested common stock awards, Ending balance (in shares) | shares</t>
        </is>
      </c>
      <c r="B9" s="5" t="n">
        <v>124323</v>
      </c>
    </row>
    <row r="10">
      <c r="A10" s="3" t="inlineStr">
        <is>
          <t>Weighted Average Grant Date Fair Value Per Share</t>
        </is>
      </c>
      <c r="B10" s="4" t="inlineStr">
        <is>
          <t xml:space="preserve"> </t>
        </is>
      </c>
    </row>
    <row r="11">
      <c r="A11" s="4" t="inlineStr">
        <is>
          <t>Nonvested performance-based stock awards, Beginning balance (in USD per share) | $ / shares</t>
        </is>
      </c>
      <c r="B11" s="7" t="n">
        <v>77.31</v>
      </c>
    </row>
    <row r="12">
      <c r="A12" s="4" t="inlineStr">
        <is>
          <t>Granted (in USD per share) | $ / shares</t>
        </is>
      </c>
      <c r="B12" s="12" t="n">
        <v>111.03</v>
      </c>
    </row>
    <row r="13">
      <c r="A13" s="4" t="inlineStr">
        <is>
          <t>Vested (in USD per share) | $ / shares</t>
        </is>
      </c>
      <c r="B13" s="12" t="n">
        <v>71.23</v>
      </c>
    </row>
    <row r="14">
      <c r="A14" s="4" t="inlineStr">
        <is>
          <t>Forfeited/Cancelled (in USD per share) | $ / shares</t>
        </is>
      </c>
      <c r="B14" s="12" t="n">
        <v>98.41</v>
      </c>
    </row>
    <row r="15">
      <c r="A15" s="4" t="inlineStr">
        <is>
          <t>Nonvested performance-based stock awards, Ending balance (in USD per share) | $ / shares</t>
        </is>
      </c>
      <c r="B15" s="7" t="n">
        <v>103.03</v>
      </c>
    </row>
    <row r="16">
      <c r="A16" s="4" t="inlineStr">
        <is>
          <t>Performance-Based Stock Awards</t>
        </is>
      </c>
      <c r="B16" s="4" t="inlineStr">
        <is>
          <t xml:space="preserve"> </t>
        </is>
      </c>
    </row>
    <row r="17">
      <c r="A17" s="3" t="inlineStr">
        <is>
          <t>Awards</t>
        </is>
      </c>
      <c r="B17" s="4" t="inlineStr">
        <is>
          <t xml:space="preserve"> </t>
        </is>
      </c>
    </row>
    <row r="18">
      <c r="A18" s="4" t="inlineStr">
        <is>
          <t>Nonvested performance-based stock awards/units, Beginning balance (in shares) | shares</t>
        </is>
      </c>
      <c r="B18" s="5" t="n">
        <v>126053</v>
      </c>
    </row>
    <row r="19">
      <c r="A19" s="4" t="inlineStr">
        <is>
          <t>Granted (in shares) | shares</t>
        </is>
      </c>
      <c r="B19" s="5" t="n">
        <v>69281</v>
      </c>
    </row>
    <row r="20">
      <c r="A20" s="4" t="inlineStr">
        <is>
          <t>Forfeited/Cancelled (in shares) | shares</t>
        </is>
      </c>
      <c r="B20" s="5" t="n">
        <v>0</v>
      </c>
    </row>
    <row r="21">
      <c r="A21" s="4" t="inlineStr">
        <is>
          <t>Vested (in shares) | shares</t>
        </is>
      </c>
      <c r="B21" s="5" t="n">
        <v>-50994</v>
      </c>
    </row>
    <row r="22">
      <c r="A22" s="4" t="inlineStr">
        <is>
          <t>Nonvested performance-based stock awards/units, Ending balance (in shares) | shares</t>
        </is>
      </c>
      <c r="B22" s="5" t="n">
        <v>144340</v>
      </c>
    </row>
    <row r="23">
      <c r="A23" s="3" t="inlineStr">
        <is>
          <t>Weighted Average Grant Date Fair Value Per Share</t>
        </is>
      </c>
      <c r="B23" s="4" t="inlineStr">
        <is>
          <t xml:space="preserve"> </t>
        </is>
      </c>
    </row>
    <row r="24">
      <c r="A24" s="4" t="inlineStr">
        <is>
          <t>Nonvested performance-based stock awards/units, Beginning balance (in USD per share) | $ / shares</t>
        </is>
      </c>
      <c r="B24" s="7" t="n">
        <v>103.37</v>
      </c>
    </row>
    <row r="25">
      <c r="A25" s="4" t="inlineStr">
        <is>
          <t>Granted (in USD per share) | $ / shares</t>
        </is>
      </c>
      <c r="B25" s="12" t="n">
        <v>109.09</v>
      </c>
    </row>
    <row r="26">
      <c r="A26" s="4" t="inlineStr">
        <is>
          <t>Vested (in USD per share) | $ / shares</t>
        </is>
      </c>
      <c r="B26" s="12" t="n">
        <v>95.78</v>
      </c>
    </row>
    <row r="27">
      <c r="A27" s="4" t="inlineStr">
        <is>
          <t>Forfeited/Cancelled (in USD per share) | $ / shares</t>
        </is>
      </c>
      <c r="B27" s="5" t="n">
        <v>0</v>
      </c>
    </row>
    <row r="28">
      <c r="A28" s="4" t="inlineStr">
        <is>
          <t>Nonvested performance-based stock awards/units, Ending balance (in USD per share) | $ / shares</t>
        </is>
      </c>
      <c r="B28" s="7" t="n">
        <v>108.8</v>
      </c>
    </row>
    <row r="29">
      <c r="A29" s="4" t="inlineStr">
        <is>
          <t>Performance-Based Restricted Stock Units</t>
        </is>
      </c>
      <c r="B29" s="4" t="inlineStr">
        <is>
          <t xml:space="preserve"> </t>
        </is>
      </c>
    </row>
    <row r="30">
      <c r="A30" s="3" t="inlineStr">
        <is>
          <t>Awards</t>
        </is>
      </c>
      <c r="B30" s="4" t="inlineStr">
        <is>
          <t xml:space="preserve"> </t>
        </is>
      </c>
    </row>
    <row r="31">
      <c r="A31" s="4" t="inlineStr">
        <is>
          <t>Nonvested performance-based stock awards/units, Beginning balance (in shares) | shares</t>
        </is>
      </c>
      <c r="B31" s="5" t="n">
        <v>15711</v>
      </c>
    </row>
    <row r="32">
      <c r="A32" s="4" t="inlineStr">
        <is>
          <t>Granted (in shares) | shares</t>
        </is>
      </c>
      <c r="B32" s="5" t="n">
        <v>14684</v>
      </c>
    </row>
    <row r="33">
      <c r="A33" s="4" t="inlineStr">
        <is>
          <t>Forfeited/Cancelled (in shares) | shares</t>
        </is>
      </c>
      <c r="B33" s="5" t="n">
        <v>-275</v>
      </c>
    </row>
    <row r="34">
      <c r="A34" s="4" t="inlineStr">
        <is>
          <t>Vested (in shares) | shares</t>
        </is>
      </c>
      <c r="B34" s="5" t="n">
        <v>-15472</v>
      </c>
    </row>
    <row r="35">
      <c r="A35" s="4" t="inlineStr">
        <is>
          <t>Nonvested performance-based stock awards/units, Ending balance (in shares) | shares</t>
        </is>
      </c>
      <c r="B35" s="5" t="n">
        <v>14648</v>
      </c>
    </row>
    <row r="36">
      <c r="A36" s="3" t="inlineStr">
        <is>
          <t>Weighted Average Grant Date Fair Value Per Share</t>
        </is>
      </c>
      <c r="B36" s="4" t="inlineStr">
        <is>
          <t xml:space="preserve"> </t>
        </is>
      </c>
    </row>
    <row r="37">
      <c r="A37" s="4" t="inlineStr">
        <is>
          <t>Nonvested performance-based stock awards/units, Beginning balance (in USD per share) | $ / shares</t>
        </is>
      </c>
      <c r="B37" s="7" t="n">
        <v>80.55</v>
      </c>
    </row>
    <row r="38">
      <c r="A38" s="4" t="inlineStr">
        <is>
          <t>Granted (in USD per share) | $ / shares</t>
        </is>
      </c>
      <c r="B38" s="12" t="n">
        <v>111.71</v>
      </c>
    </row>
    <row r="39">
      <c r="A39" s="4" t="inlineStr">
        <is>
          <t>Vested (in USD per share) | $ / shares</t>
        </is>
      </c>
      <c r="B39" s="12" t="n">
        <v>80.55</v>
      </c>
    </row>
    <row r="40">
      <c r="A40" s="4" t="inlineStr">
        <is>
          <t>Forfeited/Cancelled (in USD per share) | $ / shares</t>
        </is>
      </c>
      <c r="B40" s="12" t="n">
        <v>84.62</v>
      </c>
    </row>
    <row r="41">
      <c r="A41" s="4" t="inlineStr">
        <is>
          <t>Nonvested performance-based stock awards/units, Ending balance (in USD per share) | $ / shares</t>
        </is>
      </c>
      <c r="B41" s="7" t="n">
        <v>111.7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Share-Based Compensation Expense Under the 2014 Omnibus Incentive Pla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685</v>
      </c>
      <c r="C4" s="6" t="n">
        <v>3660</v>
      </c>
      <c r="D4" s="6" t="n">
        <v>7121</v>
      </c>
      <c r="E4" s="6" t="n">
        <v>7078</v>
      </c>
    </row>
    <row r="5">
      <c r="A5" s="4" t="inlineStr">
        <is>
          <t>2014 Omnibus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685</v>
      </c>
      <c r="C7" s="5" t="n">
        <v>3660</v>
      </c>
      <c r="D7" s="5" t="n">
        <v>7121</v>
      </c>
      <c r="E7" s="5" t="n">
        <v>7078</v>
      </c>
    </row>
    <row r="8">
      <c r="A8" s="4" t="inlineStr">
        <is>
          <t>2014 Omnibus Incentive Plan | Common Stock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511</v>
      </c>
      <c r="C10" s="5" t="n">
        <v>1767</v>
      </c>
      <c r="D10" s="5" t="n">
        <v>2904</v>
      </c>
      <c r="E10" s="5" t="n">
        <v>3298</v>
      </c>
    </row>
    <row r="11">
      <c r="A11" s="4" t="inlineStr">
        <is>
          <t>2014 Omnibus Incentive Plan | Common Stock Awards | Non-Employee Common Stock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60</v>
      </c>
      <c r="C13" s="5" t="n">
        <v>125</v>
      </c>
      <c r="D13" s="5" t="n">
        <v>308</v>
      </c>
      <c r="E13" s="5" t="n">
        <v>249</v>
      </c>
    </row>
    <row r="14">
      <c r="A14" s="4" t="inlineStr">
        <is>
          <t>2014 Omnibus Incentive Plan | Performance-Based Stock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1579</v>
      </c>
      <c r="C16" s="5" t="n">
        <v>1311</v>
      </c>
      <c r="D16" s="5" t="n">
        <v>3142</v>
      </c>
      <c r="E16" s="5" t="n">
        <v>2626</v>
      </c>
    </row>
    <row r="17">
      <c r="A17" s="4" t="inlineStr">
        <is>
          <t>2014 Omnibus Incentive Plan | Liability Performance-Based Stock Award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5" t="n">
        <v>64</v>
      </c>
      <c r="C19" s="5" t="n">
        <v>128</v>
      </c>
      <c r="D19" s="5" t="n">
        <v>90</v>
      </c>
      <c r="E19" s="5" t="n">
        <v>334</v>
      </c>
    </row>
    <row r="20">
      <c r="A20" s="4" t="inlineStr">
        <is>
          <t>2014 Omnibus Incentive Plan | Performance-Based Restrict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6" t="n">
        <v>371</v>
      </c>
      <c r="C22" s="6" t="n">
        <v>329</v>
      </c>
      <c r="D22" s="6" t="n">
        <v>677</v>
      </c>
      <c r="E22" s="6" t="n">
        <v>57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10871</v>
      </c>
      <c r="C4" s="6" t="n">
        <v>937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5" t="n">
        <v>25416</v>
      </c>
      <c r="C6" s="5" t="n">
        <v>23162</v>
      </c>
    </row>
    <row r="7">
      <c r="A7" s="4" t="inlineStr">
        <is>
          <t>Amortization of operating lease right-of-use assets</t>
        </is>
      </c>
      <c r="B7" s="5" t="n">
        <v>14446</v>
      </c>
      <c r="C7" s="5" t="n">
        <v>13224</v>
      </c>
    </row>
    <row r="8">
      <c r="A8" s="4" t="inlineStr">
        <is>
          <t>Amortization of intangibles</t>
        </is>
      </c>
      <c r="B8" s="5" t="n">
        <v>22691</v>
      </c>
      <c r="C8" s="5" t="n">
        <v>22358</v>
      </c>
    </row>
    <row r="9">
      <c r="A9" s="4" t="inlineStr">
        <is>
          <t>Amortization of deferred financing costs and debt discount</t>
        </is>
      </c>
      <c r="B9" s="5" t="n">
        <v>951</v>
      </c>
      <c r="C9" s="5" t="n">
        <v>961</v>
      </c>
    </row>
    <row r="10">
      <c r="A10" s="4" t="inlineStr">
        <is>
          <t>Provision for credit losses</t>
        </is>
      </c>
      <c r="B10" s="5" t="n">
        <v>3196</v>
      </c>
      <c r="C10" s="5" t="n">
        <v>1887</v>
      </c>
    </row>
    <row r="11">
      <c r="A11" s="4" t="inlineStr">
        <is>
          <t>Gain on sale of property and equipment</t>
        </is>
      </c>
      <c r="B11" s="5" t="n">
        <v>-1203</v>
      </c>
      <c r="C11" s="5" t="n">
        <v>-511</v>
      </c>
    </row>
    <row r="12">
      <c r="A12" s="4" t="inlineStr">
        <is>
          <t>Noncash stock compensation</t>
        </is>
      </c>
      <c r="B12" s="5" t="n">
        <v>7121</v>
      </c>
      <c r="C12" s="5" t="n">
        <v>7078</v>
      </c>
    </row>
    <row r="13">
      <c r="A13" s="4" t="inlineStr">
        <is>
          <t>Other, net</t>
        </is>
      </c>
      <c r="B13" s="5" t="n">
        <v>-5543</v>
      </c>
      <c r="C13" s="5" t="n">
        <v>1668</v>
      </c>
    </row>
    <row r="14">
      <c r="A14" s="3" t="inlineStr">
        <is>
          <t>Changes in assets and liabilities, excluding effects of acquisitions</t>
        </is>
      </c>
      <c r="B14" s="4" t="inlineStr">
        <is>
          <t xml:space="preserve"> </t>
        </is>
      </c>
      <c r="C14" s="4" t="inlineStr">
        <is>
          <t xml:space="preserve"> </t>
        </is>
      </c>
    </row>
    <row r="15">
      <c r="A15" s="4" t="inlineStr">
        <is>
          <t>Accounts receivable</t>
        </is>
      </c>
      <c r="B15" s="5" t="n">
        <v>-17492</v>
      </c>
      <c r="C15" s="5" t="n">
        <v>-66719</v>
      </c>
    </row>
    <row r="16">
      <c r="A16" s="4" t="inlineStr">
        <is>
          <t>Inventories</t>
        </is>
      </c>
      <c r="B16" s="5" t="n">
        <v>14724</v>
      </c>
      <c r="C16" s="5" t="n">
        <v>-33481</v>
      </c>
    </row>
    <row r="17">
      <c r="A17" s="4" t="inlineStr">
        <is>
          <t>Other assets</t>
        </is>
      </c>
      <c r="B17" s="5" t="n">
        <v>4933</v>
      </c>
      <c r="C17" s="5" t="n">
        <v>-1474</v>
      </c>
    </row>
    <row r="18">
      <c r="A18" s="4" t="inlineStr">
        <is>
          <t>Accounts payable</t>
        </is>
      </c>
      <c r="B18" s="5" t="n">
        <v>-16300</v>
      </c>
      <c r="C18" s="5" t="n">
        <v>19259</v>
      </c>
    </row>
    <row r="19">
      <c r="A19" s="4" t="inlineStr">
        <is>
          <t>Income taxes receivable/payable</t>
        </is>
      </c>
      <c r="B19" s="5" t="n">
        <v>-4841</v>
      </c>
      <c r="C19" s="5" t="n">
        <v>11466</v>
      </c>
    </row>
    <row r="20">
      <c r="A20" s="4" t="inlineStr">
        <is>
          <t>Other liabilities</t>
        </is>
      </c>
      <c r="B20" s="5" t="n">
        <v>-20877</v>
      </c>
      <c r="C20" s="5" t="n">
        <v>6855</v>
      </c>
    </row>
    <row r="21">
      <c r="A21" s="4" t="inlineStr">
        <is>
          <t>Net cash provided by operating activities</t>
        </is>
      </c>
      <c r="B21" s="5" t="n">
        <v>138093</v>
      </c>
      <c r="C21" s="5" t="n">
        <v>99459</v>
      </c>
    </row>
    <row r="22">
      <c r="A22" s="3" t="inlineStr">
        <is>
          <t>Cash flows from investing activities</t>
        </is>
      </c>
      <c r="B22" s="4" t="inlineStr">
        <is>
          <t xml:space="preserve"> </t>
        </is>
      </c>
      <c r="C22" s="4" t="inlineStr">
        <is>
          <t xml:space="preserve"> </t>
        </is>
      </c>
    </row>
    <row r="23">
      <c r="A23" s="4" t="inlineStr">
        <is>
          <t>Purchases of investments</t>
        </is>
      </c>
      <c r="B23" s="5" t="n">
        <v>0</v>
      </c>
      <c r="C23" s="5" t="n">
        <v>-124713</v>
      </c>
    </row>
    <row r="24">
      <c r="A24" s="4" t="inlineStr">
        <is>
          <t>Maturities of short term investments</t>
        </is>
      </c>
      <c r="B24" s="5" t="n">
        <v>0</v>
      </c>
      <c r="C24" s="5" t="n">
        <v>30000</v>
      </c>
    </row>
    <row r="25">
      <c r="A25" s="4" t="inlineStr">
        <is>
          <t>Purchases of property and equipment</t>
        </is>
      </c>
      <c r="B25" s="5" t="n">
        <v>-28330</v>
      </c>
      <c r="C25" s="5" t="n">
        <v>-24512</v>
      </c>
    </row>
    <row r="26">
      <c r="A26" s="4" t="inlineStr">
        <is>
          <t>Acquisitions of businesses, net of cash acquired of $10 and $337 in 2023 and 2022, respectively</t>
        </is>
      </c>
      <c r="B26" s="5" t="n">
        <v>-40182</v>
      </c>
      <c r="C26" s="5" t="n">
        <v>-72463</v>
      </c>
    </row>
    <row r="27">
      <c r="A27" s="4" t="inlineStr">
        <is>
          <t>Proceeds from sale of property and equipment</t>
        </is>
      </c>
      <c r="B27" s="5" t="n">
        <v>1457</v>
      </c>
      <c r="C27" s="5" t="n">
        <v>830</v>
      </c>
    </row>
    <row r="28">
      <c r="A28" s="4" t="inlineStr">
        <is>
          <t>Settlements with interest rate swap counterparties</t>
        </is>
      </c>
      <c r="B28" s="5" t="n">
        <v>7760</v>
      </c>
      <c r="C28" s="5" t="n">
        <v>0</v>
      </c>
    </row>
    <row r="29">
      <c r="A29" s="4" t="inlineStr">
        <is>
          <t>Other</t>
        </is>
      </c>
      <c r="B29" s="5" t="n">
        <v>-225</v>
      </c>
      <c r="C29" s="5" t="n">
        <v>-7047</v>
      </c>
    </row>
    <row r="30">
      <c r="A30" s="4" t="inlineStr">
        <is>
          <t>Net cash used in investing activities</t>
        </is>
      </c>
      <c r="B30" s="5" t="n">
        <v>-59520</v>
      </c>
      <c r="C30" s="5" t="n">
        <v>-197905</v>
      </c>
    </row>
    <row r="31">
      <c r="A31" s="3" t="inlineStr">
        <is>
          <t>Cash flows from financing activities</t>
        </is>
      </c>
      <c r="B31" s="4" t="inlineStr">
        <is>
          <t xml:space="preserve"> </t>
        </is>
      </c>
      <c r="C31" s="4" t="inlineStr">
        <is>
          <t xml:space="preserve"> </t>
        </is>
      </c>
    </row>
    <row r="32">
      <c r="A32" s="4" t="inlineStr">
        <is>
          <t>Payments on Term Loan</t>
        </is>
      </c>
      <c r="B32" s="5" t="n">
        <v>-2500</v>
      </c>
      <c r="C32" s="5" t="n">
        <v>-2500</v>
      </c>
    </row>
    <row r="33">
      <c r="A33" s="4" t="inlineStr">
        <is>
          <t>Proceeds from vehicle and equipment notes payable</t>
        </is>
      </c>
      <c r="B33" s="5" t="n">
        <v>18299</v>
      </c>
      <c r="C33" s="5" t="n">
        <v>13325</v>
      </c>
    </row>
    <row r="34">
      <c r="A34" s="4" t="inlineStr">
        <is>
          <t>Debt issuance costs</t>
        </is>
      </c>
      <c r="B34" s="5" t="n">
        <v>0</v>
      </c>
      <c r="C34" s="5" t="n">
        <v>-657</v>
      </c>
    </row>
    <row r="35">
      <c r="A35" s="4" t="inlineStr">
        <is>
          <t>Principal payments on long-term debt</t>
        </is>
      </c>
      <c r="B35" s="5" t="n">
        <v>-14793</v>
      </c>
      <c r="C35" s="5" t="n">
        <v>-16158</v>
      </c>
    </row>
    <row r="36">
      <c r="A36" s="4" t="inlineStr">
        <is>
          <t>Principal payments on finance lease obligations</t>
        </is>
      </c>
      <c r="B36" s="5" t="n">
        <v>-1449</v>
      </c>
      <c r="C36" s="5" t="n">
        <v>-1085</v>
      </c>
    </row>
    <row r="37">
      <c r="A37" s="4" t="inlineStr">
        <is>
          <t>Dividends paid</t>
        </is>
      </c>
      <c r="B37" s="5" t="n">
        <v>-44471</v>
      </c>
      <c r="C37" s="5" t="n">
        <v>-44877</v>
      </c>
    </row>
    <row r="38">
      <c r="A38" s="4" t="inlineStr">
        <is>
          <t>Acquisition-related obligations</t>
        </is>
      </c>
      <c r="B38" s="5" t="n">
        <v>-2246</v>
      </c>
      <c r="C38" s="5" t="n">
        <v>-9024</v>
      </c>
    </row>
    <row r="39">
      <c r="A39" s="4" t="inlineStr">
        <is>
          <t>Repurchase of common stock</t>
        </is>
      </c>
      <c r="B39" s="5" t="n">
        <v>0</v>
      </c>
      <c r="C39" s="5" t="n">
        <v>-99665</v>
      </c>
    </row>
    <row r="40">
      <c r="A40" s="4" t="inlineStr">
        <is>
          <t>Surrender of common stock awards by employees</t>
        </is>
      </c>
      <c r="B40" s="5" t="n">
        <v>-5814</v>
      </c>
      <c r="C40" s="5" t="n">
        <v>-4459</v>
      </c>
    </row>
    <row r="41">
      <c r="A41" s="4" t="inlineStr">
        <is>
          <t>Net cash used in financing activities</t>
        </is>
      </c>
      <c r="B41" s="5" t="n">
        <v>-52974</v>
      </c>
      <c r="C41" s="5" t="n">
        <v>-165100</v>
      </c>
    </row>
    <row r="42">
      <c r="A42" s="4" t="inlineStr">
        <is>
          <t>Net change in cash and cash equivalents</t>
        </is>
      </c>
      <c r="B42" s="5" t="n">
        <v>25599</v>
      </c>
      <c r="C42" s="5" t="n">
        <v>-263545</v>
      </c>
    </row>
    <row r="43">
      <c r="A43" s="4" t="inlineStr">
        <is>
          <t>Cash and cash equivalents at beginning of period</t>
        </is>
      </c>
      <c r="B43" s="5" t="n">
        <v>229627</v>
      </c>
      <c r="C43" s="5" t="n">
        <v>333485</v>
      </c>
    </row>
    <row r="44">
      <c r="A44" s="4" t="inlineStr">
        <is>
          <t>Cash and cash equivalents at end of period</t>
        </is>
      </c>
      <c r="B44" s="5" t="n">
        <v>255226</v>
      </c>
      <c r="C44" s="5" t="n">
        <v>69940</v>
      </c>
    </row>
    <row r="45">
      <c r="A45" s="3" t="inlineStr">
        <is>
          <t>Supplemental disclosures of cash flow information</t>
        </is>
      </c>
      <c r="B45" s="4" t="inlineStr">
        <is>
          <t xml:space="preserve"> </t>
        </is>
      </c>
      <c r="C45" s="4" t="inlineStr">
        <is>
          <t xml:space="preserve"> </t>
        </is>
      </c>
    </row>
    <row r="46">
      <c r="A46" s="4" t="inlineStr">
        <is>
          <t>Interest</t>
        </is>
      </c>
      <c r="B46" s="5" t="n">
        <v>20807</v>
      </c>
      <c r="C46" s="5" t="n">
        <v>22586</v>
      </c>
    </row>
    <row r="47">
      <c r="A47" s="4" t="inlineStr">
        <is>
          <t>Income taxes, net of refunds</t>
        </is>
      </c>
      <c r="B47" s="5" t="n">
        <v>44096</v>
      </c>
      <c r="C47" s="5" t="n">
        <v>22311</v>
      </c>
    </row>
    <row r="48">
      <c r="A48" s="3" t="inlineStr">
        <is>
          <t>Supplemental disclosure of noncash activities</t>
        </is>
      </c>
      <c r="B48" s="4" t="inlineStr">
        <is>
          <t xml:space="preserve"> </t>
        </is>
      </c>
      <c r="C48" s="4" t="inlineStr">
        <is>
          <t xml:space="preserve"> </t>
        </is>
      </c>
    </row>
    <row r="49">
      <c r="A49" s="4" t="inlineStr">
        <is>
          <t>Right-of-use assets obtained in exchange for operating lease obligations</t>
        </is>
      </c>
      <c r="B49" s="5" t="n">
        <v>14713</v>
      </c>
      <c r="C49" s="5" t="n">
        <v>16561</v>
      </c>
    </row>
    <row r="50">
      <c r="A50" s="4" t="inlineStr">
        <is>
          <t>Release of indemnification of acquisition-related debt</t>
        </is>
      </c>
      <c r="B50" s="5" t="n">
        <v>0</v>
      </c>
      <c r="C50" s="5" t="n">
        <v>980</v>
      </c>
    </row>
    <row r="51">
      <c r="A51" s="4" t="inlineStr">
        <is>
          <t>Property and equipment obtained in exchange for finance lease obligations</t>
        </is>
      </c>
      <c r="B51" s="5" t="n">
        <v>2232</v>
      </c>
      <c r="C51" s="5" t="n">
        <v>2600</v>
      </c>
    </row>
    <row r="52">
      <c r="A52" s="4" t="inlineStr">
        <is>
          <t>Seller obligations in connection with acquisition of businesses</t>
        </is>
      </c>
      <c r="B52" s="5" t="n">
        <v>7714</v>
      </c>
      <c r="C52" s="5" t="n">
        <v>25278</v>
      </c>
    </row>
    <row r="53">
      <c r="A53" s="4" t="inlineStr">
        <is>
          <t>Unpaid purchases of property and equipment included in accounts payable</t>
        </is>
      </c>
      <c r="B53" s="6" t="n">
        <v>4860</v>
      </c>
      <c r="C53" s="6" t="n">
        <v>105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Stock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3685</v>
      </c>
      <c r="C4" s="6" t="n">
        <v>3660</v>
      </c>
      <c r="D4" s="6" t="n">
        <v>7121</v>
      </c>
      <c r="E4" s="6" t="n">
        <v>7078</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239</v>
      </c>
      <c r="C7" s="5" t="n">
        <v>171</v>
      </c>
      <c r="D7" s="5" t="n">
        <v>405</v>
      </c>
      <c r="E7" s="5" t="n">
        <v>319</v>
      </c>
    </row>
    <row r="8">
      <c r="A8" s="4" t="inlineStr">
        <is>
          <t>Sell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5" t="n">
        <v>89</v>
      </c>
      <c r="C10" s="5" t="n">
        <v>141</v>
      </c>
      <c r="D10" s="5" t="n">
        <v>225</v>
      </c>
      <c r="E10" s="5" t="n">
        <v>203</v>
      </c>
    </row>
    <row r="11">
      <c r="A11" s="4" t="inlineStr">
        <is>
          <t>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compensation expense</t>
        </is>
      </c>
      <c r="B13" s="6" t="n">
        <v>3357</v>
      </c>
      <c r="C13" s="6" t="n">
        <v>3348</v>
      </c>
      <c r="D13" s="6" t="n">
        <v>6491</v>
      </c>
      <c r="E13" s="6" t="n">
        <v>655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Employee Benefits - Unrecognized Share-Based Compensation Expense Related to Unvested Awards (Details) $ in Thousands</t>
        </is>
      </c>
      <c r="B1" s="2" t="inlineStr">
        <is>
          <t>6 Months Ended</t>
        </is>
      </c>
    </row>
    <row r="2">
      <c r="B2" s="2" t="inlineStr">
        <is>
          <t>Jun. 30, 2023 USD ($)</t>
        </is>
      </c>
    </row>
    <row r="3">
      <c r="A3" s="3" t="inlineStr">
        <is>
          <t>Share-based Compensation Arrangement by Share-based Payment Award [Line Items]</t>
        </is>
      </c>
      <c r="B3" s="4" t="inlineStr">
        <is>
          <t xml:space="preserve"> </t>
        </is>
      </c>
    </row>
    <row r="4">
      <c r="A4" s="4" t="inlineStr">
        <is>
          <t>Unrecognized Compensation Expense on Unvested Awards</t>
        </is>
      </c>
      <c r="B4" s="6" t="n">
        <v>21940</v>
      </c>
    </row>
    <row r="5">
      <c r="A5" s="4" t="inlineStr">
        <is>
          <t>Common Stock Award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on Unvested Awards</t>
        </is>
      </c>
      <c r="B7" s="6" t="n">
        <v>11175</v>
      </c>
    </row>
    <row r="8">
      <c r="A8" s="4" t="inlineStr">
        <is>
          <t>Weighted Average Remaining Vesting Period (in years)</t>
        </is>
      </c>
      <c r="B8" s="4" t="inlineStr">
        <is>
          <t>2 years 2 months 12 days</t>
        </is>
      </c>
    </row>
    <row r="9">
      <c r="A9" s="4" t="inlineStr">
        <is>
          <t>Performance-Based Stock Award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Expense on Unvested Awards</t>
        </is>
      </c>
      <c r="B11" s="6" t="n">
        <v>9532</v>
      </c>
    </row>
    <row r="12">
      <c r="A12" s="4" t="inlineStr">
        <is>
          <t>Weighted Average Remaining Vesting Period (in years)</t>
        </is>
      </c>
      <c r="B12" s="4" t="inlineStr">
        <is>
          <t>1 year 10 months 24 days</t>
        </is>
      </c>
    </row>
    <row r="13">
      <c r="A13" s="4" t="inlineStr">
        <is>
          <t>Performance-Based Restricted Stock Unit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Expense on Unvested Awards</t>
        </is>
      </c>
      <c r="B15" s="6" t="n">
        <v>1233</v>
      </c>
    </row>
    <row r="16">
      <c r="A16" s="4" t="inlineStr">
        <is>
          <t>Weighted Average Remaining Vesting Period (in years)</t>
        </is>
      </c>
      <c r="B16" s="4" t="inlineStr">
        <is>
          <t>9 months 18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percent)</t>
        </is>
      </c>
      <c r="B4" s="11" t="n">
        <v>0.255</v>
      </c>
      <c r="C4" s="11" t="n">
        <v>0.263</v>
      </c>
      <c r="D4" s="11" t="n">
        <v>0.261</v>
      </c>
      <c r="E4" s="11" t="n">
        <v>0.26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92100</v>
      </c>
      <c r="C4" s="6" t="n">
        <v>676749</v>
      </c>
      <c r="D4" s="6" t="n">
        <v>1351409</v>
      </c>
      <c r="E4" s="6" t="n">
        <v>1264241</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4861</v>
      </c>
      <c r="C7" s="5" t="n">
        <v>800</v>
      </c>
      <c r="D7" s="5" t="n">
        <v>8876</v>
      </c>
      <c r="E7" s="5" t="n">
        <v>1361</v>
      </c>
    </row>
    <row r="8">
      <c r="A8" s="4" t="inlineStr">
        <is>
          <t>Purchases</t>
        </is>
      </c>
      <c r="B8" s="5" t="n">
        <v>678</v>
      </c>
      <c r="C8" s="5" t="n">
        <v>460</v>
      </c>
      <c r="D8" s="5" t="n">
        <v>1344</v>
      </c>
      <c r="E8" s="5" t="n">
        <v>864</v>
      </c>
    </row>
    <row r="9">
      <c r="A9" s="4" t="inlineStr">
        <is>
          <t>Rent</t>
        </is>
      </c>
      <c r="B9" s="6" t="n">
        <v>323</v>
      </c>
      <c r="C9" s="6" t="n">
        <v>324</v>
      </c>
      <c r="D9" s="6" t="n">
        <v>675</v>
      </c>
      <c r="E9" s="6" t="n">
        <v>63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Jun. 30, 2023</t>
        </is>
      </c>
      <c r="C1" s="2" t="inlineStr">
        <is>
          <t>Dec. 31, 2022</t>
        </is>
      </c>
    </row>
    <row r="2">
      <c r="A2" s="4" t="inlineStr">
        <is>
          <t>Affiliated Enti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 related parties</t>
        </is>
      </c>
      <c r="B4" s="10" t="n">
        <v>2.1</v>
      </c>
      <c r="C4" s="10" t="n">
        <v>2.5</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related parties</t>
        </is>
      </c>
      <c r="B7" s="10" t="n">
        <v>2.9</v>
      </c>
      <c r="C7" s="10" t="n">
        <v>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ccrued General Insurance Reserves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Included in other current liabilities</t>
        </is>
      </c>
      <c r="B3" s="6" t="n">
        <v>8388</v>
      </c>
      <c r="C3" s="6" t="n">
        <v>7479</v>
      </c>
    </row>
    <row r="4">
      <c r="A4" s="4" t="inlineStr">
        <is>
          <t>Included in other long-term liabilities</t>
        </is>
      </c>
      <c r="B4" s="5" t="n">
        <v>16561</v>
      </c>
      <c r="C4" s="5" t="n">
        <v>17528</v>
      </c>
    </row>
    <row r="5">
      <c r="A5" s="4" t="inlineStr">
        <is>
          <t>Total</t>
        </is>
      </c>
      <c r="B5" s="6" t="n">
        <v>24949</v>
      </c>
      <c r="C5" s="6" t="n">
        <v>250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Insurance Receivable for Claims (Details) - USD ($) $ in Thousands</t>
        </is>
      </c>
      <c r="B1" s="2" t="inlineStr">
        <is>
          <t>Jun. 30, 2023</t>
        </is>
      </c>
      <c r="C1" s="2" t="inlineStr">
        <is>
          <t>Dec. 31, 2022</t>
        </is>
      </c>
    </row>
    <row r="2">
      <c r="A2" s="3" t="inlineStr">
        <is>
          <t>Commitments And Contingencies Disclosure [Line Items]</t>
        </is>
      </c>
      <c r="B2" s="4" t="inlineStr">
        <is>
          <t xml:space="preserve"> </t>
        </is>
      </c>
      <c r="C2" s="4" t="inlineStr">
        <is>
          <t xml:space="preserve"> </t>
        </is>
      </c>
    </row>
    <row r="3">
      <c r="A3" s="4" t="inlineStr">
        <is>
          <t>Total insurance receivables and indemnification assets included in other non-current assets</t>
        </is>
      </c>
      <c r="B3" s="6" t="n">
        <v>2724</v>
      </c>
      <c r="C3" s="6" t="n">
        <v>2318</v>
      </c>
    </row>
    <row r="4">
      <c r="A4" s="4" t="inlineStr">
        <is>
          <t>General Liability</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Insurance receivables and indemnification assets for claims under fully insured policies</t>
        </is>
      </c>
      <c r="B6" s="5" t="n">
        <v>1662</v>
      </c>
      <c r="C6" s="5" t="n">
        <v>4933</v>
      </c>
    </row>
    <row r="7">
      <c r="A7" s="4" t="inlineStr">
        <is>
          <t>Insurance receivables for claims that exceeded the stop loss limit</t>
        </is>
      </c>
      <c r="B7" s="5" t="n">
        <v>75</v>
      </c>
      <c r="C7" s="5" t="n">
        <v>380</v>
      </c>
    </row>
    <row r="8">
      <c r="A8" s="4" t="inlineStr">
        <is>
          <t>Total insurance receivables and indemnification assets included in other non-current assets</t>
        </is>
      </c>
      <c r="B8" s="6" t="n">
        <v>1737</v>
      </c>
      <c r="C8" s="6" t="n">
        <v>53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Commitments and Contingencies - Additional Information (Details) aluminumPound in Millions, $ in Millions</t>
        </is>
      </c>
      <c r="B1" s="2" t="inlineStr">
        <is>
          <t>Jun. 30, 2023 aluminumPound USD ($)</t>
        </is>
      </c>
    </row>
    <row r="2">
      <c r="A2" s="3" t="inlineStr">
        <is>
          <t>Commitments and Contingencies Disclosure [Abstract]</t>
        </is>
      </c>
      <c r="B2" s="4" t="inlineStr">
        <is>
          <t xml:space="preserve"> </t>
        </is>
      </c>
    </row>
    <row r="3">
      <c r="A3" s="4" t="inlineStr">
        <is>
          <t>2023 (in pounds)</t>
        </is>
      </c>
      <c r="B3" s="5" t="n">
        <v>12</v>
      </c>
    </row>
    <row r="4">
      <c r="A4" s="4" t="inlineStr">
        <is>
          <t>2024 (in pounds)</t>
        </is>
      </c>
      <c r="B4" s="13" t="n">
        <v>14.4</v>
      </c>
    </row>
    <row r="5">
      <c r="A5" s="4" t="inlineStr">
        <is>
          <t>2025 (in pounds)</t>
        </is>
      </c>
      <c r="B5" s="13" t="n">
        <v>17.3</v>
      </c>
    </row>
    <row r="6">
      <c r="A6" s="4" t="inlineStr">
        <is>
          <t>Materials purchased in 2023 (in pounds) | $</t>
        </is>
      </c>
      <c r="B6" s="13" t="n">
        <v>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22" customWidth="1" min="2" max="2"/>
    <col width="22" customWidth="1" min="3" max="3"/>
    <col width="33" customWidth="1" min="4" max="4"/>
    <col width="33" customWidth="1" min="5" max="5"/>
  </cols>
  <sheetData>
    <row r="1">
      <c r="A1" s="1" t="inlineStr">
        <is>
          <t>Business Combinations - Additional Information (Details) $ in Thousands</t>
        </is>
      </c>
      <c r="B1" s="2" t="inlineStr">
        <is>
          <t>3 Months Ended</t>
        </is>
      </c>
      <c r="D1" s="2" t="inlineStr">
        <is>
          <t>6 Months Ended</t>
        </is>
      </c>
    </row>
    <row r="2">
      <c r="B2" s="2" t="inlineStr">
        <is>
          <t>Jun. 30, 2023 USD ($)</t>
        </is>
      </c>
      <c r="C2" s="2" t="inlineStr">
        <is>
          <t>Jun. 30, 2022 USD ($)</t>
        </is>
      </c>
      <c r="D2" s="2" t="inlineStr">
        <is>
          <t>Jun. 30, 2023 USD ($) acquistion</t>
        </is>
      </c>
      <c r="E2" s="2" t="inlineStr">
        <is>
          <t>Jun. 30, 2022 USD ($) acquis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acquistion</t>
        </is>
      </c>
      <c r="B4" s="4" t="inlineStr">
        <is>
          <t xml:space="preserve"> </t>
        </is>
      </c>
      <c r="C4" s="4" t="inlineStr">
        <is>
          <t xml:space="preserve"> </t>
        </is>
      </c>
      <c r="D4" s="5" t="n">
        <v>4</v>
      </c>
      <c r="E4" s="5" t="n">
        <v>3</v>
      </c>
    </row>
    <row r="5">
      <c r="A5" s="4" t="inlineStr">
        <is>
          <t>Acquisition-related costs</t>
        </is>
      </c>
      <c r="B5" s="6" t="n">
        <v>500</v>
      </c>
      <c r="C5" s="6" t="n">
        <v>700</v>
      </c>
      <c r="D5" s="6" t="n">
        <v>1100</v>
      </c>
      <c r="E5" s="6" t="n">
        <v>1400</v>
      </c>
    </row>
    <row r="6">
      <c r="A6" s="4" t="inlineStr">
        <is>
          <t>Goodwill deduction for tax purposes</t>
        </is>
      </c>
      <c r="B6" s="5" t="n">
        <v>13700</v>
      </c>
      <c r="C6" s="4" t="inlineStr">
        <is>
          <t xml:space="preserve"> </t>
        </is>
      </c>
      <c r="D6" s="5" t="n">
        <v>13700</v>
      </c>
      <c r="E6" s="4" t="inlineStr">
        <is>
          <t xml:space="preserve"> </t>
        </is>
      </c>
    </row>
    <row r="7">
      <c r="A7" s="4" t="inlineStr">
        <is>
          <t>Amortization</t>
        </is>
      </c>
      <c r="B7" s="5" t="n">
        <v>11256</v>
      </c>
      <c r="C7" s="5" t="n">
        <v>11261</v>
      </c>
      <c r="D7" s="5" t="n">
        <v>22691</v>
      </c>
      <c r="E7" s="5" t="n">
        <v>22358</v>
      </c>
    </row>
    <row r="8">
      <c r="A8" s="4" t="inlineStr">
        <is>
          <t>Income tax expense</t>
        </is>
      </c>
      <c r="B8" s="5" t="n">
        <v>21094</v>
      </c>
      <c r="C8" s="5" t="n">
        <v>21374</v>
      </c>
      <c r="D8" s="5" t="n">
        <v>39179</v>
      </c>
      <c r="E8" s="5" t="n">
        <v>33777</v>
      </c>
    </row>
    <row r="9">
      <c r="A9" s="4" t="inlineStr">
        <is>
          <t>Interest expense</t>
        </is>
      </c>
      <c r="B9" s="5" t="n">
        <v>9828</v>
      </c>
      <c r="C9" s="5" t="n">
        <v>10401</v>
      </c>
      <c r="D9" s="5" t="n">
        <v>19498</v>
      </c>
      <c r="E9" s="5" t="n">
        <v>21001</v>
      </c>
    </row>
    <row r="10">
      <c r="A10" s="4" t="inlineStr">
        <is>
          <t>Combined Business Acquisition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mortization</t>
        </is>
      </c>
      <c r="B12" s="5" t="n">
        <v>5000</v>
      </c>
      <c r="C12" s="5" t="n">
        <v>1100</v>
      </c>
      <c r="D12" s="5" t="n">
        <v>400</v>
      </c>
      <c r="E12" s="5" t="n">
        <v>3000</v>
      </c>
    </row>
    <row r="13">
      <c r="A13" s="4" t="inlineStr">
        <is>
          <t>Income tax expense</t>
        </is>
      </c>
      <c r="B13" s="6" t="n">
        <v>6000</v>
      </c>
      <c r="C13" s="6" t="n">
        <v>500</v>
      </c>
      <c r="D13" s="6" t="n">
        <v>100</v>
      </c>
      <c r="E13" s="6" t="n">
        <v>9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Business Combinations - Summary of Business Acquisitions (Details) - USD ($) $ in Thousands</t>
        </is>
      </c>
      <c r="E1" s="2" t="inlineStr">
        <is>
          <t>3 Months Ended</t>
        </is>
      </c>
      <c r="G1" s="2" t="inlineStr">
        <is>
          <t>6 Months Ended</t>
        </is>
      </c>
    </row>
    <row r="2">
      <c r="B2" s="2" t="inlineStr">
        <is>
          <t>Mar. 12, 2023</t>
        </is>
      </c>
      <c r="C2" s="2" t="inlineStr">
        <is>
          <t>Feb. 13, 2023</t>
        </is>
      </c>
      <c r="D2" s="2" t="inlineStr">
        <is>
          <t>Apr. 11, 2022</t>
        </is>
      </c>
      <c r="E2" s="2" t="inlineStr">
        <is>
          <t>Jun. 30, 2023</t>
        </is>
      </c>
      <c r="F2" s="2" t="inlineStr">
        <is>
          <t>Jun. 30, 2022</t>
        </is>
      </c>
      <c r="G2" s="2" t="inlineStr">
        <is>
          <t>Jun. 30, 2023</t>
        </is>
      </c>
      <c r="H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4" t="inlineStr">
        <is>
          <t xml:space="preserve"> </t>
        </is>
      </c>
      <c r="G4" s="6" t="n">
        <v>40192</v>
      </c>
      <c r="H4" s="6" t="n">
        <v>72800</v>
      </c>
    </row>
    <row r="5">
      <c r="A5" s="4" t="inlineStr">
        <is>
          <t>Seller Obligations</t>
        </is>
      </c>
      <c r="B5" s="4" t="inlineStr">
        <is>
          <t xml:space="preserve"> </t>
        </is>
      </c>
      <c r="C5" s="4" t="inlineStr">
        <is>
          <t xml:space="preserve"> </t>
        </is>
      </c>
      <c r="D5" s="4" t="inlineStr">
        <is>
          <t xml:space="preserve"> </t>
        </is>
      </c>
      <c r="E5" s="4" t="inlineStr">
        <is>
          <t xml:space="preserve"> </t>
        </is>
      </c>
      <c r="F5" s="4" t="inlineStr">
        <is>
          <t xml:space="preserve"> </t>
        </is>
      </c>
      <c r="G5" s="5" t="n">
        <v>2795</v>
      </c>
      <c r="H5" s="5" t="n">
        <v>29686</v>
      </c>
    </row>
    <row r="6">
      <c r="A6" s="4" t="inlineStr">
        <is>
          <t>Total Purchase Price</t>
        </is>
      </c>
      <c r="B6" s="4" t="inlineStr">
        <is>
          <t xml:space="preserve"> </t>
        </is>
      </c>
      <c r="C6" s="4" t="inlineStr">
        <is>
          <t xml:space="preserve"> </t>
        </is>
      </c>
      <c r="D6" s="4" t="inlineStr">
        <is>
          <t xml:space="preserve"> </t>
        </is>
      </c>
      <c r="E6" s="4" t="inlineStr">
        <is>
          <t xml:space="preserve"> </t>
        </is>
      </c>
      <c r="F6" s="4" t="inlineStr">
        <is>
          <t xml:space="preserve"> </t>
        </is>
      </c>
      <c r="G6" s="5" t="n">
        <v>42987</v>
      </c>
      <c r="H6" s="5" t="n">
        <v>102486</v>
      </c>
    </row>
    <row r="7">
      <c r="A7" s="4" t="inlineStr">
        <is>
          <t>Revenue</t>
        </is>
      </c>
      <c r="B7" s="4" t="inlineStr">
        <is>
          <t xml:space="preserve"> </t>
        </is>
      </c>
      <c r="C7" s="4" t="inlineStr">
        <is>
          <t xml:space="preserve"> </t>
        </is>
      </c>
      <c r="D7" s="4" t="inlineStr">
        <is>
          <t xml:space="preserve"> </t>
        </is>
      </c>
      <c r="E7" s="6" t="n">
        <v>10760</v>
      </c>
      <c r="F7" s="6" t="n">
        <v>17113</v>
      </c>
      <c r="G7" s="5" t="n">
        <v>13397</v>
      </c>
      <c r="H7" s="5" t="n">
        <v>18028</v>
      </c>
    </row>
    <row r="8">
      <c r="A8" s="4" t="inlineStr">
        <is>
          <t>Net Income</t>
        </is>
      </c>
      <c r="B8" s="4" t="inlineStr">
        <is>
          <t xml:space="preserve"> </t>
        </is>
      </c>
      <c r="C8" s="4" t="inlineStr">
        <is>
          <t xml:space="preserve"> </t>
        </is>
      </c>
      <c r="D8" s="4" t="inlineStr">
        <is>
          <t xml:space="preserve"> </t>
        </is>
      </c>
      <c r="E8" s="5" t="n">
        <v>418</v>
      </c>
      <c r="F8" s="5" t="n">
        <v>360</v>
      </c>
      <c r="G8" s="5" t="n">
        <v>484</v>
      </c>
      <c r="H8" s="5" t="n">
        <v>457</v>
      </c>
    </row>
    <row r="9">
      <c r="A9" s="4" t="inlineStr">
        <is>
          <t>Anch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Paid</t>
        </is>
      </c>
      <c r="B11" s="6" t="n">
        <v>35928</v>
      </c>
      <c r="C11" s="4" t="inlineStr">
        <is>
          <t xml:space="preserve"> </t>
        </is>
      </c>
      <c r="D11" s="4" t="inlineStr">
        <is>
          <t xml:space="preserve"> </t>
        </is>
      </c>
      <c r="E11" s="4" t="inlineStr">
        <is>
          <t xml:space="preserve"> </t>
        </is>
      </c>
      <c r="F11" s="4" t="inlineStr">
        <is>
          <t xml:space="preserve"> </t>
        </is>
      </c>
      <c r="G11" s="5" t="n">
        <v>35928</v>
      </c>
      <c r="H11" s="4" t="inlineStr">
        <is>
          <t xml:space="preserve"> </t>
        </is>
      </c>
    </row>
    <row r="12">
      <c r="A12" s="4" t="inlineStr">
        <is>
          <t>Seller Obligations</t>
        </is>
      </c>
      <c r="B12" s="5" t="n">
        <v>2410</v>
      </c>
      <c r="C12" s="4" t="inlineStr">
        <is>
          <t xml:space="preserve"> </t>
        </is>
      </c>
      <c r="D12" s="4" t="inlineStr">
        <is>
          <t xml:space="preserve"> </t>
        </is>
      </c>
      <c r="E12" s="4" t="inlineStr">
        <is>
          <t xml:space="preserve"> </t>
        </is>
      </c>
      <c r="F12" s="4" t="inlineStr">
        <is>
          <t xml:space="preserve"> </t>
        </is>
      </c>
      <c r="G12" s="5" t="n">
        <v>2410</v>
      </c>
      <c r="H12" s="4" t="inlineStr">
        <is>
          <t xml:space="preserve"> </t>
        </is>
      </c>
    </row>
    <row r="13">
      <c r="A13" s="4" t="inlineStr">
        <is>
          <t>Total Purchase Price</t>
        </is>
      </c>
      <c r="B13" s="6" t="n">
        <v>383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t>
        </is>
      </c>
      <c r="B14" s="4" t="inlineStr">
        <is>
          <t xml:space="preserve"> </t>
        </is>
      </c>
      <c r="C14" s="4" t="inlineStr">
        <is>
          <t xml:space="preserve"> </t>
        </is>
      </c>
      <c r="D14" s="4" t="inlineStr">
        <is>
          <t xml:space="preserve"> </t>
        </is>
      </c>
      <c r="E14" s="5" t="n">
        <v>9324</v>
      </c>
      <c r="F14" s="4" t="inlineStr">
        <is>
          <t xml:space="preserve"> </t>
        </is>
      </c>
      <c r="G14" s="5" t="n">
        <v>11517</v>
      </c>
      <c r="H14" s="4" t="inlineStr">
        <is>
          <t xml:space="preserve"> </t>
        </is>
      </c>
    </row>
    <row r="15">
      <c r="A15" s="4" t="inlineStr">
        <is>
          <t>Net Income</t>
        </is>
      </c>
      <c r="B15" s="4" t="inlineStr">
        <is>
          <t xml:space="preserve"> </t>
        </is>
      </c>
      <c r="C15" s="4" t="inlineStr">
        <is>
          <t xml:space="preserve"> </t>
        </is>
      </c>
      <c r="D15" s="4" t="inlineStr">
        <is>
          <t xml:space="preserve"> </t>
        </is>
      </c>
      <c r="E15" s="5" t="n">
        <v>446</v>
      </c>
      <c r="F15" s="4" t="inlineStr">
        <is>
          <t xml:space="preserve"> </t>
        </is>
      </c>
      <c r="G15" s="5" t="n">
        <v>497</v>
      </c>
      <c r="H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Paid</t>
        </is>
      </c>
      <c r="B18" s="4" t="inlineStr">
        <is>
          <t xml:space="preserve"> </t>
        </is>
      </c>
      <c r="C18" s="6" t="n">
        <v>4264</v>
      </c>
      <c r="D18" s="4" t="inlineStr">
        <is>
          <t xml:space="preserve"> </t>
        </is>
      </c>
      <c r="E18" s="4" t="inlineStr">
        <is>
          <t xml:space="preserve"> </t>
        </is>
      </c>
      <c r="F18" s="4" t="inlineStr">
        <is>
          <t xml:space="preserve"> </t>
        </is>
      </c>
      <c r="G18" s="5" t="n">
        <v>4264</v>
      </c>
      <c r="H18" s="5" t="n">
        <v>17650</v>
      </c>
    </row>
    <row r="19">
      <c r="A19" s="4" t="inlineStr">
        <is>
          <t>Seller Obligations</t>
        </is>
      </c>
      <c r="B19" s="4" t="inlineStr">
        <is>
          <t xml:space="preserve"> </t>
        </is>
      </c>
      <c r="C19" s="5" t="n">
        <v>385</v>
      </c>
      <c r="D19" s="4" t="inlineStr">
        <is>
          <t xml:space="preserve"> </t>
        </is>
      </c>
      <c r="E19" s="4" t="inlineStr">
        <is>
          <t xml:space="preserve"> </t>
        </is>
      </c>
      <c r="F19" s="4" t="inlineStr">
        <is>
          <t xml:space="preserve"> </t>
        </is>
      </c>
      <c r="G19" s="5" t="n">
        <v>385</v>
      </c>
      <c r="H19" s="5" t="n">
        <v>2351</v>
      </c>
    </row>
    <row r="20">
      <c r="A20" s="4" t="inlineStr">
        <is>
          <t>Total Purchase Price</t>
        </is>
      </c>
      <c r="B20" s="4" t="inlineStr">
        <is>
          <t xml:space="preserve"> </t>
        </is>
      </c>
      <c r="C20" s="6" t="n">
        <v>4649</v>
      </c>
      <c r="D20" s="4" t="inlineStr">
        <is>
          <t xml:space="preserve"> </t>
        </is>
      </c>
      <c r="E20" s="4" t="inlineStr">
        <is>
          <t xml:space="preserve"> </t>
        </is>
      </c>
      <c r="F20" s="4" t="inlineStr">
        <is>
          <t xml:space="preserve"> </t>
        </is>
      </c>
      <c r="G20" s="4" t="inlineStr">
        <is>
          <t xml:space="preserve"> </t>
        </is>
      </c>
      <c r="H20" s="5" t="n">
        <v>20001</v>
      </c>
    </row>
    <row r="21">
      <c r="A21" s="4" t="inlineStr">
        <is>
          <t>Revenue</t>
        </is>
      </c>
      <c r="B21" s="4" t="inlineStr">
        <is>
          <t xml:space="preserve"> </t>
        </is>
      </c>
      <c r="C21" s="4" t="inlineStr">
        <is>
          <t xml:space="preserve"> </t>
        </is>
      </c>
      <c r="D21" s="4" t="inlineStr">
        <is>
          <t xml:space="preserve"> </t>
        </is>
      </c>
      <c r="E21" s="5" t="n">
        <v>1436</v>
      </c>
      <c r="F21" s="5" t="n">
        <v>4389</v>
      </c>
      <c r="G21" s="5" t="n">
        <v>1880</v>
      </c>
      <c r="H21" s="5" t="n">
        <v>5304</v>
      </c>
    </row>
    <row r="22">
      <c r="A22" s="4" t="inlineStr">
        <is>
          <t>Net Income</t>
        </is>
      </c>
      <c r="B22" s="4" t="inlineStr">
        <is>
          <t xml:space="preserve"> </t>
        </is>
      </c>
      <c r="C22" s="4" t="inlineStr">
        <is>
          <t xml:space="preserve"> </t>
        </is>
      </c>
      <c r="D22" s="4" t="inlineStr">
        <is>
          <t xml:space="preserve"> </t>
        </is>
      </c>
      <c r="E22" s="6" t="n">
        <v>-28</v>
      </c>
      <c r="F22" s="5" t="n">
        <v>117</v>
      </c>
      <c r="G22" s="6" t="n">
        <v>-13</v>
      </c>
      <c r="H22" s="5" t="n">
        <v>214</v>
      </c>
    </row>
    <row r="23">
      <c r="A23" s="4" t="inlineStr">
        <is>
          <t>Central Alumin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Paid</t>
        </is>
      </c>
      <c r="B25" s="4" t="inlineStr">
        <is>
          <t xml:space="preserve"> </t>
        </is>
      </c>
      <c r="C25" s="4" t="inlineStr">
        <is>
          <t xml:space="preserve"> </t>
        </is>
      </c>
      <c r="D25" s="6" t="n">
        <v>55150</v>
      </c>
      <c r="E25" s="4" t="inlineStr">
        <is>
          <t xml:space="preserve"> </t>
        </is>
      </c>
      <c r="F25" s="4" t="inlineStr">
        <is>
          <t xml:space="preserve"> </t>
        </is>
      </c>
      <c r="G25" s="4" t="inlineStr">
        <is>
          <t xml:space="preserve"> </t>
        </is>
      </c>
      <c r="H25" s="5" t="n">
        <v>55150</v>
      </c>
    </row>
    <row r="26">
      <c r="A26" s="4" t="inlineStr">
        <is>
          <t>Seller Obligations</t>
        </is>
      </c>
      <c r="B26" s="4" t="inlineStr">
        <is>
          <t xml:space="preserve"> </t>
        </is>
      </c>
      <c r="C26" s="4" t="inlineStr">
        <is>
          <t xml:space="preserve"> </t>
        </is>
      </c>
      <c r="D26" s="5" t="n">
        <v>27335</v>
      </c>
      <c r="E26" s="4" t="inlineStr">
        <is>
          <t xml:space="preserve"> </t>
        </is>
      </c>
      <c r="F26" s="4" t="inlineStr">
        <is>
          <t xml:space="preserve"> </t>
        </is>
      </c>
      <c r="G26" s="4" t="inlineStr">
        <is>
          <t xml:space="preserve"> </t>
        </is>
      </c>
      <c r="H26" s="5" t="n">
        <v>27335</v>
      </c>
    </row>
    <row r="27">
      <c r="A27" s="4" t="inlineStr">
        <is>
          <t>Total Purchase Price</t>
        </is>
      </c>
      <c r="B27" s="4" t="inlineStr">
        <is>
          <t xml:space="preserve"> </t>
        </is>
      </c>
      <c r="C27" s="4" t="inlineStr">
        <is>
          <t xml:space="preserve"> </t>
        </is>
      </c>
      <c r="D27" s="6" t="n">
        <v>82485</v>
      </c>
      <c r="E27" s="4" t="inlineStr">
        <is>
          <t xml:space="preserve"> </t>
        </is>
      </c>
      <c r="F27" s="4" t="inlineStr">
        <is>
          <t xml:space="preserve"> </t>
        </is>
      </c>
      <c r="G27" s="4" t="inlineStr">
        <is>
          <t xml:space="preserve"> </t>
        </is>
      </c>
      <c r="H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5" t="n">
        <v>12724</v>
      </c>
      <c r="G28" s="4" t="inlineStr">
        <is>
          <t xml:space="preserve"> </t>
        </is>
      </c>
      <c r="H28" s="5" t="n">
        <v>12724</v>
      </c>
    </row>
    <row r="29">
      <c r="A29" s="4" t="inlineStr">
        <is>
          <t>Net Income</t>
        </is>
      </c>
      <c r="B29" s="4" t="inlineStr">
        <is>
          <t xml:space="preserve"> </t>
        </is>
      </c>
      <c r="C29" s="4" t="inlineStr">
        <is>
          <t xml:space="preserve"> </t>
        </is>
      </c>
      <c r="D29" s="4" t="inlineStr">
        <is>
          <t xml:space="preserve"> </t>
        </is>
      </c>
      <c r="E29" s="4" t="inlineStr">
        <is>
          <t xml:space="preserve"> </t>
        </is>
      </c>
      <c r="F29" s="6" t="n">
        <v>243</v>
      </c>
      <c r="G29" s="4" t="inlineStr">
        <is>
          <t xml:space="preserve"> </t>
        </is>
      </c>
      <c r="H29" s="6" t="n">
        <v>243</v>
      </c>
    </row>
  </sheetData>
  <mergeCells count="3">
    <mergeCell ref="A1:A2"/>
    <mergeCell ref="E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Jun. 30, 2023</t>
        </is>
      </c>
      <c r="C2" s="2" t="inlineStr">
        <is>
          <t>Jun. 30, 2022</t>
        </is>
      </c>
    </row>
    <row r="3">
      <c r="A3" s="3" t="inlineStr">
        <is>
          <t>Cash flows from investing activities</t>
        </is>
      </c>
      <c r="B3" s="4" t="inlineStr">
        <is>
          <t xml:space="preserve"> </t>
        </is>
      </c>
      <c r="C3" s="4" t="inlineStr">
        <is>
          <t xml:space="preserve"> </t>
        </is>
      </c>
    </row>
    <row r="4">
      <c r="A4" s="4" t="inlineStr">
        <is>
          <t>Cash acquired, net</t>
        </is>
      </c>
      <c r="B4" s="6" t="n">
        <v>10</v>
      </c>
      <c r="C4" s="6" t="n">
        <v>33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Business Combinations - Summary of Estimated Fair Value of Assets Acquired and Liabilities Assumed (Details) - USD ($) $ in Thousands</t>
        </is>
      </c>
      <c r="E1" s="2" t="inlineStr">
        <is>
          <t>6 Months Ended</t>
        </is>
      </c>
    </row>
    <row r="2">
      <c r="B2" s="2" t="inlineStr">
        <is>
          <t>Mar. 12, 2023</t>
        </is>
      </c>
      <c r="C2" s="2" t="inlineStr">
        <is>
          <t>Feb. 13, 2023</t>
        </is>
      </c>
      <c r="D2" s="2" t="inlineStr">
        <is>
          <t>Apr. 11, 2022</t>
        </is>
      </c>
      <c r="E2" s="2" t="inlineStr">
        <is>
          <t>Jun. 30, 2023</t>
        </is>
      </c>
      <c r="F2" s="2" t="inlineStr">
        <is>
          <t>Jun. 30,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393493</v>
      </c>
      <c r="F4" s="4" t="inlineStr">
        <is>
          <t xml:space="preserve"> </t>
        </is>
      </c>
      <c r="G4" s="6" t="n">
        <v>373555</v>
      </c>
    </row>
    <row r="5">
      <c r="A5" s="4" t="inlineStr">
        <is>
          <t>Less seller obligations</t>
        </is>
      </c>
      <c r="B5" s="4" t="inlineStr">
        <is>
          <t xml:space="preserve"> </t>
        </is>
      </c>
      <c r="C5" s="4" t="inlineStr">
        <is>
          <t xml:space="preserve"> </t>
        </is>
      </c>
      <c r="D5" s="4" t="inlineStr">
        <is>
          <t xml:space="preserve"> </t>
        </is>
      </c>
      <c r="E5" s="5" t="n">
        <v>2795</v>
      </c>
      <c r="F5" s="6" t="n">
        <v>29686</v>
      </c>
      <c r="G5" s="4" t="inlineStr">
        <is>
          <t xml:space="preserve"> </t>
        </is>
      </c>
    </row>
    <row r="6">
      <c r="A6" s="4" t="inlineStr">
        <is>
          <t>Cash Paid</t>
        </is>
      </c>
      <c r="B6" s="4" t="inlineStr">
        <is>
          <t xml:space="preserve"> </t>
        </is>
      </c>
      <c r="C6" s="4" t="inlineStr">
        <is>
          <t xml:space="preserve"> </t>
        </is>
      </c>
      <c r="D6" s="4" t="inlineStr">
        <is>
          <t xml:space="preserve"> </t>
        </is>
      </c>
      <c r="E6" s="5" t="n">
        <v>40192</v>
      </c>
      <c r="F6" s="5" t="n">
        <v>72800</v>
      </c>
      <c r="G6" s="4" t="inlineStr">
        <is>
          <t xml:space="preserve"> </t>
        </is>
      </c>
    </row>
    <row r="7">
      <c r="A7" s="4" t="inlineStr">
        <is>
          <t>2023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t>
        </is>
      </c>
      <c r="B9" s="4" t="inlineStr">
        <is>
          <t xml:space="preserve"> </t>
        </is>
      </c>
      <c r="C9" s="4" t="inlineStr">
        <is>
          <t xml:space="preserve"> </t>
        </is>
      </c>
      <c r="D9" s="4" t="inlineStr">
        <is>
          <t xml:space="preserve"> </t>
        </is>
      </c>
      <c r="E9" s="5" t="n">
        <v>10</v>
      </c>
      <c r="F9" s="4" t="inlineStr">
        <is>
          <t xml:space="preserve"> </t>
        </is>
      </c>
      <c r="G9" s="4" t="inlineStr">
        <is>
          <t xml:space="preserve"> </t>
        </is>
      </c>
    </row>
    <row r="10">
      <c r="A10" s="4" t="inlineStr">
        <is>
          <t>Accounts receivable</t>
        </is>
      </c>
      <c r="B10" s="4" t="inlineStr">
        <is>
          <t xml:space="preserve"> </t>
        </is>
      </c>
      <c r="C10" s="4" t="inlineStr">
        <is>
          <t xml:space="preserve"> </t>
        </is>
      </c>
      <c r="D10" s="4" t="inlineStr">
        <is>
          <t xml:space="preserve"> </t>
        </is>
      </c>
      <c r="E10" s="5" t="n">
        <v>5000</v>
      </c>
      <c r="F10" s="4" t="inlineStr">
        <is>
          <t xml:space="preserve"> </t>
        </is>
      </c>
      <c r="G10" s="4" t="inlineStr">
        <is>
          <t xml:space="preserve"> </t>
        </is>
      </c>
    </row>
    <row r="11">
      <c r="A11" s="4" t="inlineStr">
        <is>
          <t>Inventories</t>
        </is>
      </c>
      <c r="B11" s="4" t="inlineStr">
        <is>
          <t xml:space="preserve"> </t>
        </is>
      </c>
      <c r="C11" s="4" t="inlineStr">
        <is>
          <t xml:space="preserve"> </t>
        </is>
      </c>
      <c r="D11" s="4" t="inlineStr">
        <is>
          <t xml:space="preserve"> </t>
        </is>
      </c>
      <c r="E11" s="5" t="n">
        <v>1815</v>
      </c>
      <c r="F11" s="4" t="inlineStr">
        <is>
          <t xml:space="preserve"> </t>
        </is>
      </c>
      <c r="G11" s="4" t="inlineStr">
        <is>
          <t xml:space="preserve"> </t>
        </is>
      </c>
    </row>
    <row r="12">
      <c r="A12" s="4" t="inlineStr">
        <is>
          <t>Other current assets</t>
        </is>
      </c>
      <c r="B12" s="4" t="inlineStr">
        <is>
          <t xml:space="preserve"> </t>
        </is>
      </c>
      <c r="C12" s="4" t="inlineStr">
        <is>
          <t xml:space="preserve"> </t>
        </is>
      </c>
      <c r="D12" s="4" t="inlineStr">
        <is>
          <t xml:space="preserve"> </t>
        </is>
      </c>
      <c r="E12" s="5" t="n">
        <v>1862</v>
      </c>
      <c r="F12" s="4" t="inlineStr">
        <is>
          <t xml:space="preserve"> </t>
        </is>
      </c>
      <c r="G12" s="4" t="inlineStr">
        <is>
          <t xml:space="preserve"> </t>
        </is>
      </c>
    </row>
    <row r="13">
      <c r="A13" s="4" t="inlineStr">
        <is>
          <t>Property and equipment</t>
        </is>
      </c>
      <c r="B13" s="4" t="inlineStr">
        <is>
          <t xml:space="preserve"> </t>
        </is>
      </c>
      <c r="C13" s="4" t="inlineStr">
        <is>
          <t xml:space="preserve"> </t>
        </is>
      </c>
      <c r="D13" s="4" t="inlineStr">
        <is>
          <t xml:space="preserve"> </t>
        </is>
      </c>
      <c r="E13" s="5" t="n">
        <v>3249</v>
      </c>
      <c r="F13" s="4" t="inlineStr">
        <is>
          <t xml:space="preserve"> </t>
        </is>
      </c>
      <c r="G13" s="4" t="inlineStr">
        <is>
          <t xml:space="preserve"> </t>
        </is>
      </c>
    </row>
    <row r="14">
      <c r="A14" s="4" t="inlineStr">
        <is>
          <t>Operating lease right-of-use asset</t>
        </is>
      </c>
      <c r="B14" s="4" t="inlineStr">
        <is>
          <t xml:space="preserve"> </t>
        </is>
      </c>
      <c r="C14" s="4" t="inlineStr">
        <is>
          <t xml:space="preserve"> </t>
        </is>
      </c>
      <c r="D14" s="4" t="inlineStr">
        <is>
          <t xml:space="preserve"> </t>
        </is>
      </c>
      <c r="E14" s="5" t="n">
        <v>28</v>
      </c>
      <c r="F14" s="4" t="inlineStr">
        <is>
          <t xml:space="preserve"> </t>
        </is>
      </c>
      <c r="G14" s="4" t="inlineStr">
        <is>
          <t xml:space="preserve"> </t>
        </is>
      </c>
    </row>
    <row r="15">
      <c r="A15" s="4" t="inlineStr">
        <is>
          <t>Intangibles</t>
        </is>
      </c>
      <c r="B15" s="4" t="inlineStr">
        <is>
          <t xml:space="preserve"> </t>
        </is>
      </c>
      <c r="C15" s="4" t="inlineStr">
        <is>
          <t xml:space="preserve"> </t>
        </is>
      </c>
      <c r="D15" s="4" t="inlineStr">
        <is>
          <t xml:space="preserve"> </t>
        </is>
      </c>
      <c r="E15" s="5" t="n">
        <v>18620</v>
      </c>
      <c r="F15" s="4" t="inlineStr">
        <is>
          <t xml:space="preserve"> </t>
        </is>
      </c>
      <c r="G15" s="4" t="inlineStr">
        <is>
          <t xml:space="preserve"> </t>
        </is>
      </c>
    </row>
    <row r="16">
      <c r="A16" s="4" t="inlineStr">
        <is>
          <t>Goodwill</t>
        </is>
      </c>
      <c r="B16" s="4" t="inlineStr">
        <is>
          <t xml:space="preserve"> </t>
        </is>
      </c>
      <c r="C16" s="4" t="inlineStr">
        <is>
          <t xml:space="preserve"> </t>
        </is>
      </c>
      <c r="D16" s="4" t="inlineStr">
        <is>
          <t xml:space="preserve"> </t>
        </is>
      </c>
      <c r="E16" s="5" t="n">
        <v>14325</v>
      </c>
      <c r="F16" s="4" t="inlineStr">
        <is>
          <t xml:space="preserve"> </t>
        </is>
      </c>
      <c r="G16" s="4" t="inlineStr">
        <is>
          <t xml:space="preserve"> </t>
        </is>
      </c>
    </row>
    <row r="17">
      <c r="A17" s="4" t="inlineStr">
        <is>
          <t>Other non-current assets</t>
        </is>
      </c>
      <c r="B17" s="4" t="inlineStr">
        <is>
          <t xml:space="preserve"> </t>
        </is>
      </c>
      <c r="C17" s="4" t="inlineStr">
        <is>
          <t xml:space="preserve"> </t>
        </is>
      </c>
      <c r="D17" s="4" t="inlineStr">
        <is>
          <t xml:space="preserve"> </t>
        </is>
      </c>
      <c r="E17" s="5" t="n">
        <v>212</v>
      </c>
      <c r="F17" s="4" t="inlineStr">
        <is>
          <t xml:space="preserve"> </t>
        </is>
      </c>
      <c r="G17" s="4" t="inlineStr">
        <is>
          <t xml:space="preserve"> </t>
        </is>
      </c>
    </row>
    <row r="18">
      <c r="A18" s="4" t="inlineStr">
        <is>
          <t>Accounts payable and other current liabilities</t>
        </is>
      </c>
      <c r="B18" s="4" t="inlineStr">
        <is>
          <t xml:space="preserve"> </t>
        </is>
      </c>
      <c r="C18" s="4" t="inlineStr">
        <is>
          <t xml:space="preserve"> </t>
        </is>
      </c>
      <c r="D18" s="4" t="inlineStr">
        <is>
          <t xml:space="preserve"> </t>
        </is>
      </c>
      <c r="E18" s="5" t="n">
        <v>-2125</v>
      </c>
      <c r="F18" s="4" t="inlineStr">
        <is>
          <t xml:space="preserve"> </t>
        </is>
      </c>
      <c r="G18" s="4" t="inlineStr">
        <is>
          <t xml:space="preserve"> </t>
        </is>
      </c>
    </row>
    <row r="19">
      <c r="A19" s="4" t="inlineStr">
        <is>
          <t>Other long-term liabilities</t>
        </is>
      </c>
      <c r="B19" s="4" t="inlineStr">
        <is>
          <t xml:space="preserve"> </t>
        </is>
      </c>
      <c r="C19" s="4" t="inlineStr">
        <is>
          <t xml:space="preserve"> </t>
        </is>
      </c>
      <c r="D19" s="4" t="inlineStr">
        <is>
          <t xml:space="preserve"> </t>
        </is>
      </c>
      <c r="E19" s="5" t="n">
        <v>-9</v>
      </c>
      <c r="F19" s="4" t="inlineStr">
        <is>
          <t xml:space="preserve"> </t>
        </is>
      </c>
      <c r="G19" s="4" t="inlineStr">
        <is>
          <t xml:space="preserve"> </t>
        </is>
      </c>
    </row>
    <row r="20">
      <c r="A20" s="4" t="inlineStr">
        <is>
          <t>Fair value of assets acquired and purchase price</t>
        </is>
      </c>
      <c r="B20" s="4" t="inlineStr">
        <is>
          <t xml:space="preserve"> </t>
        </is>
      </c>
      <c r="C20" s="4" t="inlineStr">
        <is>
          <t xml:space="preserve"> </t>
        </is>
      </c>
      <c r="D20" s="4" t="inlineStr">
        <is>
          <t xml:space="preserve"> </t>
        </is>
      </c>
      <c r="E20" s="5" t="n">
        <v>42987</v>
      </c>
      <c r="F20" s="4" t="inlineStr">
        <is>
          <t xml:space="preserve"> </t>
        </is>
      </c>
      <c r="G20" s="4" t="inlineStr">
        <is>
          <t xml:space="preserve"> </t>
        </is>
      </c>
    </row>
    <row r="21">
      <c r="A21" s="4" t="inlineStr">
        <is>
          <t>Less seller obligations</t>
        </is>
      </c>
      <c r="B21" s="4" t="inlineStr">
        <is>
          <t xml:space="preserve"> </t>
        </is>
      </c>
      <c r="C21" s="4" t="inlineStr">
        <is>
          <t xml:space="preserve"> </t>
        </is>
      </c>
      <c r="D21" s="4" t="inlineStr">
        <is>
          <t xml:space="preserve"> </t>
        </is>
      </c>
      <c r="E21" s="5" t="n">
        <v>2795</v>
      </c>
      <c r="F21" s="4" t="inlineStr">
        <is>
          <t xml:space="preserve"> </t>
        </is>
      </c>
      <c r="G21" s="4" t="inlineStr">
        <is>
          <t xml:space="preserve"> </t>
        </is>
      </c>
    </row>
    <row r="22">
      <c r="A22" s="4" t="inlineStr">
        <is>
          <t>Cash Paid</t>
        </is>
      </c>
      <c r="B22" s="4" t="inlineStr">
        <is>
          <t xml:space="preserve"> </t>
        </is>
      </c>
      <c r="C22" s="4" t="inlineStr">
        <is>
          <t xml:space="preserve"> </t>
        </is>
      </c>
      <c r="D22" s="4" t="inlineStr">
        <is>
          <t xml:space="preserve"> </t>
        </is>
      </c>
      <c r="E22" s="5" t="n">
        <v>40192</v>
      </c>
      <c r="F22" s="4" t="inlineStr">
        <is>
          <t xml:space="preserve"> </t>
        </is>
      </c>
      <c r="G22" s="4" t="inlineStr">
        <is>
          <t xml:space="preserve"> </t>
        </is>
      </c>
    </row>
    <row r="23">
      <c r="A23" s="4" t="inlineStr">
        <is>
          <t>Anch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t>
        </is>
      </c>
      <c r="B25" s="4" t="inlineStr">
        <is>
          <t xml:space="preserve"> </t>
        </is>
      </c>
      <c r="C25" s="4" t="inlineStr">
        <is>
          <t xml:space="preserve"> </t>
        </is>
      </c>
      <c r="D25" s="4" t="inlineStr">
        <is>
          <t xml:space="preserve"> </t>
        </is>
      </c>
      <c r="E25" s="5" t="n">
        <v>10</v>
      </c>
      <c r="F25" s="4" t="inlineStr">
        <is>
          <t xml:space="preserve"> </t>
        </is>
      </c>
      <c r="G25" s="4" t="inlineStr">
        <is>
          <t xml:space="preserve"> </t>
        </is>
      </c>
    </row>
    <row r="26">
      <c r="A26" s="4" t="inlineStr">
        <is>
          <t>Accounts receivable</t>
        </is>
      </c>
      <c r="B26" s="4" t="inlineStr">
        <is>
          <t xml:space="preserve"> </t>
        </is>
      </c>
      <c r="C26" s="4" t="inlineStr">
        <is>
          <t xml:space="preserve"> </t>
        </is>
      </c>
      <c r="D26" s="4" t="inlineStr">
        <is>
          <t xml:space="preserve"> </t>
        </is>
      </c>
      <c r="E26" s="5" t="n">
        <v>5000</v>
      </c>
      <c r="F26" s="4" t="inlineStr">
        <is>
          <t xml:space="preserve"> </t>
        </is>
      </c>
      <c r="G26" s="4" t="inlineStr">
        <is>
          <t xml:space="preserve"> </t>
        </is>
      </c>
    </row>
    <row r="27">
      <c r="A27" s="4" t="inlineStr">
        <is>
          <t>Inventories</t>
        </is>
      </c>
      <c r="B27" s="4" t="inlineStr">
        <is>
          <t xml:space="preserve"> </t>
        </is>
      </c>
      <c r="C27" s="4" t="inlineStr">
        <is>
          <t xml:space="preserve"> </t>
        </is>
      </c>
      <c r="D27" s="4" t="inlineStr">
        <is>
          <t xml:space="preserve"> </t>
        </is>
      </c>
      <c r="E27" s="5" t="n">
        <v>1613</v>
      </c>
      <c r="F27" s="4" t="inlineStr">
        <is>
          <t xml:space="preserve"> </t>
        </is>
      </c>
      <c r="G27" s="4" t="inlineStr">
        <is>
          <t xml:space="preserve"> </t>
        </is>
      </c>
    </row>
    <row r="28">
      <c r="A28" s="4" t="inlineStr">
        <is>
          <t>Other current assets</t>
        </is>
      </c>
      <c r="B28" s="4" t="inlineStr">
        <is>
          <t xml:space="preserve"> </t>
        </is>
      </c>
      <c r="C28" s="4" t="inlineStr">
        <is>
          <t xml:space="preserve"> </t>
        </is>
      </c>
      <c r="D28" s="4" t="inlineStr">
        <is>
          <t xml:space="preserve"> </t>
        </is>
      </c>
      <c r="E28" s="5" t="n">
        <v>1862</v>
      </c>
      <c r="F28" s="4" t="inlineStr">
        <is>
          <t xml:space="preserve"> </t>
        </is>
      </c>
      <c r="G28" s="4" t="inlineStr">
        <is>
          <t xml:space="preserve"> </t>
        </is>
      </c>
    </row>
    <row r="29">
      <c r="A29" s="4" t="inlineStr">
        <is>
          <t>Property and equipment</t>
        </is>
      </c>
      <c r="B29" s="4" t="inlineStr">
        <is>
          <t xml:space="preserve"> </t>
        </is>
      </c>
      <c r="C29" s="4" t="inlineStr">
        <is>
          <t xml:space="preserve"> </t>
        </is>
      </c>
      <c r="D29" s="4" t="inlineStr">
        <is>
          <t xml:space="preserve"> </t>
        </is>
      </c>
      <c r="E29" s="5" t="n">
        <v>2309</v>
      </c>
      <c r="F29" s="4" t="inlineStr">
        <is>
          <t xml:space="preserve"> </t>
        </is>
      </c>
      <c r="G29" s="4" t="inlineStr">
        <is>
          <t xml:space="preserve"> </t>
        </is>
      </c>
    </row>
    <row r="30">
      <c r="A30" s="4" t="inlineStr">
        <is>
          <t>Operating lease right-of-use asset</t>
        </is>
      </c>
      <c r="B30" s="4" t="inlineStr">
        <is>
          <t xml:space="preserve"> </t>
        </is>
      </c>
      <c r="C30" s="4" t="inlineStr">
        <is>
          <t xml:space="preserve"> </t>
        </is>
      </c>
      <c r="D30" s="4" t="inlineStr">
        <is>
          <t xml:space="preserve"> </t>
        </is>
      </c>
      <c r="E30" s="5" t="n">
        <v>0</v>
      </c>
      <c r="F30" s="4" t="inlineStr">
        <is>
          <t xml:space="preserve"> </t>
        </is>
      </c>
      <c r="G30" s="4" t="inlineStr">
        <is>
          <t xml:space="preserve"> </t>
        </is>
      </c>
    </row>
    <row r="31">
      <c r="A31" s="4" t="inlineStr">
        <is>
          <t>Intangibles</t>
        </is>
      </c>
      <c r="B31" s="4" t="inlineStr">
        <is>
          <t xml:space="preserve"> </t>
        </is>
      </c>
      <c r="C31" s="4" t="inlineStr">
        <is>
          <t xml:space="preserve"> </t>
        </is>
      </c>
      <c r="D31" s="4" t="inlineStr">
        <is>
          <t xml:space="preserve"> </t>
        </is>
      </c>
      <c r="E31" s="5" t="n">
        <v>16420</v>
      </c>
      <c r="F31" s="4" t="inlineStr">
        <is>
          <t xml:space="preserve"> </t>
        </is>
      </c>
      <c r="G31" s="4" t="inlineStr">
        <is>
          <t xml:space="preserve"> </t>
        </is>
      </c>
    </row>
    <row r="32">
      <c r="A32" s="4" t="inlineStr">
        <is>
          <t>Goodwill</t>
        </is>
      </c>
      <c r="B32" s="4" t="inlineStr">
        <is>
          <t xml:space="preserve"> </t>
        </is>
      </c>
      <c r="C32" s="4" t="inlineStr">
        <is>
          <t xml:space="preserve"> </t>
        </is>
      </c>
      <c r="D32" s="4" t="inlineStr">
        <is>
          <t xml:space="preserve"> </t>
        </is>
      </c>
      <c r="E32" s="5" t="n">
        <v>13018</v>
      </c>
      <c r="F32" s="4" t="inlineStr">
        <is>
          <t xml:space="preserve"> </t>
        </is>
      </c>
      <c r="G32" s="4" t="inlineStr">
        <is>
          <t xml:space="preserve"> </t>
        </is>
      </c>
    </row>
    <row r="33">
      <c r="A33" s="4" t="inlineStr">
        <is>
          <t>Other non-current assets</t>
        </is>
      </c>
      <c r="B33" s="4" t="inlineStr">
        <is>
          <t xml:space="preserve"> </t>
        </is>
      </c>
      <c r="C33" s="4" t="inlineStr">
        <is>
          <t xml:space="preserve"> </t>
        </is>
      </c>
      <c r="D33" s="4" t="inlineStr">
        <is>
          <t xml:space="preserve"> </t>
        </is>
      </c>
      <c r="E33" s="5" t="n">
        <v>184</v>
      </c>
      <c r="F33" s="4" t="inlineStr">
        <is>
          <t xml:space="preserve"> </t>
        </is>
      </c>
      <c r="G33" s="4" t="inlineStr">
        <is>
          <t xml:space="preserve"> </t>
        </is>
      </c>
    </row>
    <row r="34">
      <c r="A34" s="4" t="inlineStr">
        <is>
          <t>Accounts payable and other current liabilities</t>
        </is>
      </c>
      <c r="B34" s="4" t="inlineStr">
        <is>
          <t xml:space="preserve"> </t>
        </is>
      </c>
      <c r="C34" s="4" t="inlineStr">
        <is>
          <t xml:space="preserve"> </t>
        </is>
      </c>
      <c r="D34" s="4" t="inlineStr">
        <is>
          <t xml:space="preserve"> </t>
        </is>
      </c>
      <c r="E34" s="5" t="n">
        <v>-2078</v>
      </c>
      <c r="F34" s="4" t="inlineStr">
        <is>
          <t xml:space="preserve"> </t>
        </is>
      </c>
      <c r="G34" s="4" t="inlineStr">
        <is>
          <t xml:space="preserve"> </t>
        </is>
      </c>
    </row>
    <row r="35">
      <c r="A35" s="4" t="inlineStr">
        <is>
          <t>Other long-term liabilities</t>
        </is>
      </c>
      <c r="B35" s="4" t="inlineStr">
        <is>
          <t xml:space="preserve"> </t>
        </is>
      </c>
      <c r="C35" s="4" t="inlineStr">
        <is>
          <t xml:space="preserve"> </t>
        </is>
      </c>
      <c r="D35" s="4" t="inlineStr">
        <is>
          <t xml:space="preserve"> </t>
        </is>
      </c>
      <c r="E35" s="5" t="n">
        <v>0</v>
      </c>
      <c r="F35" s="4" t="inlineStr">
        <is>
          <t xml:space="preserve"> </t>
        </is>
      </c>
      <c r="G35" s="4" t="inlineStr">
        <is>
          <t xml:space="preserve"> </t>
        </is>
      </c>
    </row>
    <row r="36">
      <c r="A36" s="4" t="inlineStr">
        <is>
          <t>Fair value of assets acquired and purchase price</t>
        </is>
      </c>
      <c r="B36" s="4" t="inlineStr">
        <is>
          <t xml:space="preserve"> </t>
        </is>
      </c>
      <c r="C36" s="4" t="inlineStr">
        <is>
          <t xml:space="preserve"> </t>
        </is>
      </c>
      <c r="D36" s="4" t="inlineStr">
        <is>
          <t xml:space="preserve"> </t>
        </is>
      </c>
      <c r="E36" s="5" t="n">
        <v>38338</v>
      </c>
      <c r="F36" s="4" t="inlineStr">
        <is>
          <t xml:space="preserve"> </t>
        </is>
      </c>
      <c r="G36" s="4" t="inlineStr">
        <is>
          <t xml:space="preserve"> </t>
        </is>
      </c>
    </row>
    <row r="37">
      <c r="A37" s="4" t="inlineStr">
        <is>
          <t>Less seller obligations</t>
        </is>
      </c>
      <c r="B37" s="6" t="n">
        <v>2410</v>
      </c>
      <c r="C37" s="4" t="inlineStr">
        <is>
          <t xml:space="preserve"> </t>
        </is>
      </c>
      <c r="D37" s="4" t="inlineStr">
        <is>
          <t xml:space="preserve"> </t>
        </is>
      </c>
      <c r="E37" s="5" t="n">
        <v>2410</v>
      </c>
      <c r="F37" s="4" t="inlineStr">
        <is>
          <t xml:space="preserve"> </t>
        </is>
      </c>
      <c r="G37" s="4" t="inlineStr">
        <is>
          <t xml:space="preserve"> </t>
        </is>
      </c>
    </row>
    <row r="38">
      <c r="A38" s="4" t="inlineStr">
        <is>
          <t>Cash Paid</t>
        </is>
      </c>
      <c r="B38" s="6" t="n">
        <v>35928</v>
      </c>
      <c r="C38" s="4" t="inlineStr">
        <is>
          <t xml:space="preserve"> </t>
        </is>
      </c>
      <c r="D38" s="4" t="inlineStr">
        <is>
          <t xml:space="preserve"> </t>
        </is>
      </c>
      <c r="E38" s="5" t="n">
        <v>35928</v>
      </c>
      <c r="F38" s="4" t="inlineStr">
        <is>
          <t xml:space="preserve"> </t>
        </is>
      </c>
      <c r="G38" s="4" t="inlineStr">
        <is>
          <t xml:space="preserve"> </t>
        </is>
      </c>
    </row>
    <row r="39">
      <c r="A39" s="4" t="inlineStr">
        <is>
          <t>2022 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5" t="n">
        <v>330</v>
      </c>
      <c r="G41" s="4" t="inlineStr">
        <is>
          <t xml:space="preserve"> </t>
        </is>
      </c>
    </row>
    <row r="42">
      <c r="A42" s="4" t="inlineStr">
        <is>
          <t>Accounts receivable</t>
        </is>
      </c>
      <c r="B42" s="4" t="inlineStr">
        <is>
          <t xml:space="preserve"> </t>
        </is>
      </c>
      <c r="C42" s="4" t="inlineStr">
        <is>
          <t xml:space="preserve"> </t>
        </is>
      </c>
      <c r="D42" s="4" t="inlineStr">
        <is>
          <t xml:space="preserve"> </t>
        </is>
      </c>
      <c r="E42" s="4" t="inlineStr">
        <is>
          <t xml:space="preserve"> </t>
        </is>
      </c>
      <c r="F42" s="5" t="n">
        <v>7097</v>
      </c>
      <c r="G42" s="4" t="inlineStr">
        <is>
          <t xml:space="preserve"> </t>
        </is>
      </c>
    </row>
    <row r="43">
      <c r="A43" s="4" t="inlineStr">
        <is>
          <t>Inventories</t>
        </is>
      </c>
      <c r="B43" s="4" t="inlineStr">
        <is>
          <t xml:space="preserve"> </t>
        </is>
      </c>
      <c r="C43" s="4" t="inlineStr">
        <is>
          <t xml:space="preserve"> </t>
        </is>
      </c>
      <c r="D43" s="4" t="inlineStr">
        <is>
          <t xml:space="preserve"> </t>
        </is>
      </c>
      <c r="E43" s="4" t="inlineStr">
        <is>
          <t xml:space="preserve"> </t>
        </is>
      </c>
      <c r="F43" s="5" t="n">
        <v>14965</v>
      </c>
      <c r="G43" s="4" t="inlineStr">
        <is>
          <t xml:space="preserve"> </t>
        </is>
      </c>
    </row>
    <row r="44">
      <c r="A44" s="4" t="inlineStr">
        <is>
          <t>Other current assets</t>
        </is>
      </c>
      <c r="B44" s="4" t="inlineStr">
        <is>
          <t xml:space="preserve"> </t>
        </is>
      </c>
      <c r="C44" s="4" t="inlineStr">
        <is>
          <t xml:space="preserve"> </t>
        </is>
      </c>
      <c r="D44" s="4" t="inlineStr">
        <is>
          <t xml:space="preserve"> </t>
        </is>
      </c>
      <c r="E44" s="4" t="inlineStr">
        <is>
          <t xml:space="preserve"> </t>
        </is>
      </c>
      <c r="F44" s="5" t="n">
        <v>76</v>
      </c>
      <c r="G44" s="4" t="inlineStr">
        <is>
          <t xml:space="preserve"> </t>
        </is>
      </c>
    </row>
    <row r="45">
      <c r="A45" s="4" t="inlineStr">
        <is>
          <t>Property and equipment</t>
        </is>
      </c>
      <c r="B45" s="4" t="inlineStr">
        <is>
          <t xml:space="preserve"> </t>
        </is>
      </c>
      <c r="C45" s="4" t="inlineStr">
        <is>
          <t xml:space="preserve"> </t>
        </is>
      </c>
      <c r="D45" s="4" t="inlineStr">
        <is>
          <t xml:space="preserve"> </t>
        </is>
      </c>
      <c r="E45" s="4" t="inlineStr">
        <is>
          <t xml:space="preserve"> </t>
        </is>
      </c>
      <c r="F45" s="5" t="n">
        <v>4566</v>
      </c>
      <c r="G45" s="4" t="inlineStr">
        <is>
          <t xml:space="preserve"> </t>
        </is>
      </c>
    </row>
    <row r="46">
      <c r="A46" s="4" t="inlineStr">
        <is>
          <t>Operating lease right-of-use asset</t>
        </is>
      </c>
      <c r="B46" s="4" t="inlineStr">
        <is>
          <t xml:space="preserve"> </t>
        </is>
      </c>
      <c r="C46" s="4" t="inlineStr">
        <is>
          <t xml:space="preserve"> </t>
        </is>
      </c>
      <c r="D46" s="4" t="inlineStr">
        <is>
          <t xml:space="preserve"> </t>
        </is>
      </c>
      <c r="E46" s="4" t="inlineStr">
        <is>
          <t xml:space="preserve"> </t>
        </is>
      </c>
      <c r="F46" s="5" t="n">
        <v>910</v>
      </c>
      <c r="G46" s="4" t="inlineStr">
        <is>
          <t xml:space="preserve"> </t>
        </is>
      </c>
    </row>
    <row r="47">
      <c r="A47" s="4" t="inlineStr">
        <is>
          <t>Intangibles</t>
        </is>
      </c>
      <c r="B47" s="4" t="inlineStr">
        <is>
          <t xml:space="preserve"> </t>
        </is>
      </c>
      <c r="C47" s="4" t="inlineStr">
        <is>
          <t xml:space="preserve"> </t>
        </is>
      </c>
      <c r="D47" s="4" t="inlineStr">
        <is>
          <t xml:space="preserve"> </t>
        </is>
      </c>
      <c r="E47" s="4" t="inlineStr">
        <is>
          <t xml:space="preserve"> </t>
        </is>
      </c>
      <c r="F47" s="5" t="n">
        <v>43022</v>
      </c>
      <c r="G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5" t="n">
        <v>37682</v>
      </c>
      <c r="G48" s="4" t="inlineStr">
        <is>
          <t xml:space="preserve"> </t>
        </is>
      </c>
    </row>
    <row r="49">
      <c r="A49" s="4" t="inlineStr">
        <is>
          <t>Other non-current assets</t>
        </is>
      </c>
      <c r="B49" s="4" t="inlineStr">
        <is>
          <t xml:space="preserve"> </t>
        </is>
      </c>
      <c r="C49" s="4" t="inlineStr">
        <is>
          <t xml:space="preserve"> </t>
        </is>
      </c>
      <c r="D49" s="4" t="inlineStr">
        <is>
          <t xml:space="preserve"> </t>
        </is>
      </c>
      <c r="E49" s="4" t="inlineStr">
        <is>
          <t xml:space="preserve"> </t>
        </is>
      </c>
      <c r="F49" s="5" t="n">
        <v>19</v>
      </c>
      <c r="G49" s="4" t="inlineStr">
        <is>
          <t xml:space="preserve"> </t>
        </is>
      </c>
    </row>
    <row r="50">
      <c r="A50" s="4" t="inlineStr">
        <is>
          <t>Accounts payable and other current liabilities</t>
        </is>
      </c>
      <c r="B50" s="4" t="inlineStr">
        <is>
          <t xml:space="preserve"> </t>
        </is>
      </c>
      <c r="C50" s="4" t="inlineStr">
        <is>
          <t xml:space="preserve"> </t>
        </is>
      </c>
      <c r="D50" s="4" t="inlineStr">
        <is>
          <t xml:space="preserve"> </t>
        </is>
      </c>
      <c r="E50" s="4" t="inlineStr">
        <is>
          <t xml:space="preserve"> </t>
        </is>
      </c>
      <c r="F50" s="5" t="n">
        <v>-5590</v>
      </c>
      <c r="G50" s="4" t="inlineStr">
        <is>
          <t xml:space="preserve"> </t>
        </is>
      </c>
    </row>
    <row r="51">
      <c r="A51" s="4" t="inlineStr">
        <is>
          <t>Other long-term liabilities</t>
        </is>
      </c>
      <c r="B51" s="4" t="inlineStr">
        <is>
          <t xml:space="preserve"> </t>
        </is>
      </c>
      <c r="C51" s="4" t="inlineStr">
        <is>
          <t xml:space="preserve"> </t>
        </is>
      </c>
      <c r="D51" s="4" t="inlineStr">
        <is>
          <t xml:space="preserve"> </t>
        </is>
      </c>
      <c r="E51" s="4" t="inlineStr">
        <is>
          <t xml:space="preserve"> </t>
        </is>
      </c>
      <c r="F51" s="5" t="n">
        <v>-591</v>
      </c>
      <c r="G51" s="4" t="inlineStr">
        <is>
          <t xml:space="preserve"> </t>
        </is>
      </c>
    </row>
    <row r="52">
      <c r="A52" s="4" t="inlineStr">
        <is>
          <t>Fair value of assets acquired and purchase price</t>
        </is>
      </c>
      <c r="B52" s="4" t="inlineStr">
        <is>
          <t xml:space="preserve"> </t>
        </is>
      </c>
      <c r="C52" s="4" t="inlineStr">
        <is>
          <t xml:space="preserve"> </t>
        </is>
      </c>
      <c r="D52" s="4" t="inlineStr">
        <is>
          <t xml:space="preserve"> </t>
        </is>
      </c>
      <c r="E52" s="4" t="inlineStr">
        <is>
          <t xml:space="preserve"> </t>
        </is>
      </c>
      <c r="F52" s="5" t="n">
        <v>102486</v>
      </c>
      <c r="G52" s="4" t="inlineStr">
        <is>
          <t xml:space="preserve"> </t>
        </is>
      </c>
    </row>
    <row r="53">
      <c r="A53" s="4" t="inlineStr">
        <is>
          <t>Less seller obligations</t>
        </is>
      </c>
      <c r="B53" s="4" t="inlineStr">
        <is>
          <t xml:space="preserve"> </t>
        </is>
      </c>
      <c r="C53" s="4" t="inlineStr">
        <is>
          <t xml:space="preserve"> </t>
        </is>
      </c>
      <c r="D53" s="4" t="inlineStr">
        <is>
          <t xml:space="preserve"> </t>
        </is>
      </c>
      <c r="E53" s="4" t="inlineStr">
        <is>
          <t xml:space="preserve"> </t>
        </is>
      </c>
      <c r="F53" s="5" t="n">
        <v>29686</v>
      </c>
      <c r="G53" s="4" t="inlineStr">
        <is>
          <t xml:space="preserve"> </t>
        </is>
      </c>
    </row>
    <row r="54">
      <c r="A54" s="4" t="inlineStr">
        <is>
          <t>Cash Paid</t>
        </is>
      </c>
      <c r="B54" s="4" t="inlineStr">
        <is>
          <t xml:space="preserve"> </t>
        </is>
      </c>
      <c r="C54" s="4" t="inlineStr">
        <is>
          <t xml:space="preserve"> </t>
        </is>
      </c>
      <c r="D54" s="4" t="inlineStr">
        <is>
          <t xml:space="preserve"> </t>
        </is>
      </c>
      <c r="E54" s="4" t="inlineStr">
        <is>
          <t xml:space="preserve"> </t>
        </is>
      </c>
      <c r="F54" s="5" t="n">
        <v>72800</v>
      </c>
      <c r="G54" s="4" t="inlineStr">
        <is>
          <t xml:space="preserve"> </t>
        </is>
      </c>
    </row>
    <row r="55">
      <c r="A55" s="4" t="inlineStr">
        <is>
          <t>Central Alumin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t>
        </is>
      </c>
      <c r="B57" s="4" t="inlineStr">
        <is>
          <t xml:space="preserve"> </t>
        </is>
      </c>
      <c r="C57" s="4" t="inlineStr">
        <is>
          <t xml:space="preserve"> </t>
        </is>
      </c>
      <c r="D57" s="4" t="inlineStr">
        <is>
          <t xml:space="preserve"> </t>
        </is>
      </c>
      <c r="E57" s="4" t="inlineStr">
        <is>
          <t xml:space="preserve"> </t>
        </is>
      </c>
      <c r="F57" s="5" t="n">
        <v>243</v>
      </c>
      <c r="G57" s="4" t="inlineStr">
        <is>
          <t xml:space="preserve"> </t>
        </is>
      </c>
    </row>
    <row r="58">
      <c r="A58" s="4" t="inlineStr">
        <is>
          <t>Accounts receivable</t>
        </is>
      </c>
      <c r="B58" s="4" t="inlineStr">
        <is>
          <t xml:space="preserve"> </t>
        </is>
      </c>
      <c r="C58" s="4" t="inlineStr">
        <is>
          <t xml:space="preserve"> </t>
        </is>
      </c>
      <c r="D58" s="4" t="inlineStr">
        <is>
          <t xml:space="preserve"> </t>
        </is>
      </c>
      <c r="E58" s="4" t="inlineStr">
        <is>
          <t xml:space="preserve"> </t>
        </is>
      </c>
      <c r="F58" s="5" t="n">
        <v>3502</v>
      </c>
      <c r="G58" s="4" t="inlineStr">
        <is>
          <t xml:space="preserve"> </t>
        </is>
      </c>
    </row>
    <row r="59">
      <c r="A59" s="4" t="inlineStr">
        <is>
          <t>Inventories</t>
        </is>
      </c>
      <c r="B59" s="4" t="inlineStr">
        <is>
          <t xml:space="preserve"> </t>
        </is>
      </c>
      <c r="C59" s="4" t="inlineStr">
        <is>
          <t xml:space="preserve"> </t>
        </is>
      </c>
      <c r="D59" s="4" t="inlineStr">
        <is>
          <t xml:space="preserve"> </t>
        </is>
      </c>
      <c r="E59" s="4" t="inlineStr">
        <is>
          <t xml:space="preserve"> </t>
        </is>
      </c>
      <c r="F59" s="5" t="n">
        <v>13443</v>
      </c>
      <c r="G59" s="4" t="inlineStr">
        <is>
          <t xml:space="preserve"> </t>
        </is>
      </c>
    </row>
    <row r="60">
      <c r="A60" s="4" t="inlineStr">
        <is>
          <t>Other current assets</t>
        </is>
      </c>
      <c r="B60" s="4" t="inlineStr">
        <is>
          <t xml:space="preserve"> </t>
        </is>
      </c>
      <c r="C60" s="4" t="inlineStr">
        <is>
          <t xml:space="preserve"> </t>
        </is>
      </c>
      <c r="D60" s="4" t="inlineStr">
        <is>
          <t xml:space="preserve"> </t>
        </is>
      </c>
      <c r="E60" s="4" t="inlineStr">
        <is>
          <t xml:space="preserve"> </t>
        </is>
      </c>
      <c r="F60" s="5" t="n">
        <v>53</v>
      </c>
      <c r="G60" s="4" t="inlineStr">
        <is>
          <t xml:space="preserve"> </t>
        </is>
      </c>
    </row>
    <row r="61">
      <c r="A61" s="4" t="inlineStr">
        <is>
          <t>Property and equipment</t>
        </is>
      </c>
      <c r="B61" s="4" t="inlineStr">
        <is>
          <t xml:space="preserve"> </t>
        </is>
      </c>
      <c r="C61" s="4" t="inlineStr">
        <is>
          <t xml:space="preserve"> </t>
        </is>
      </c>
      <c r="D61" s="4" t="inlineStr">
        <is>
          <t xml:space="preserve"> </t>
        </is>
      </c>
      <c r="E61" s="4" t="inlineStr">
        <is>
          <t xml:space="preserve"> </t>
        </is>
      </c>
      <c r="F61" s="5" t="n">
        <v>2590</v>
      </c>
      <c r="G61" s="4" t="inlineStr">
        <is>
          <t xml:space="preserve"> </t>
        </is>
      </c>
    </row>
    <row r="62">
      <c r="A62" s="4" t="inlineStr">
        <is>
          <t>Operating lease right-of-use asset</t>
        </is>
      </c>
      <c r="B62" s="4" t="inlineStr">
        <is>
          <t xml:space="preserve"> </t>
        </is>
      </c>
      <c r="C62" s="4" t="inlineStr">
        <is>
          <t xml:space="preserve"> </t>
        </is>
      </c>
      <c r="D62" s="4" t="inlineStr">
        <is>
          <t xml:space="preserve"> </t>
        </is>
      </c>
      <c r="E62" s="4" t="inlineStr">
        <is>
          <t xml:space="preserve"> </t>
        </is>
      </c>
      <c r="F62" s="5" t="n">
        <v>844</v>
      </c>
      <c r="G62" s="4" t="inlineStr">
        <is>
          <t xml:space="preserve"> </t>
        </is>
      </c>
    </row>
    <row r="63">
      <c r="A63" s="4" t="inlineStr">
        <is>
          <t>Intangibles</t>
        </is>
      </c>
      <c r="B63" s="4" t="inlineStr">
        <is>
          <t xml:space="preserve"> </t>
        </is>
      </c>
      <c r="C63" s="4" t="inlineStr">
        <is>
          <t xml:space="preserve"> </t>
        </is>
      </c>
      <c r="D63" s="4" t="inlineStr">
        <is>
          <t xml:space="preserve"> </t>
        </is>
      </c>
      <c r="E63" s="4" t="inlineStr">
        <is>
          <t xml:space="preserve"> </t>
        </is>
      </c>
      <c r="F63" s="5" t="n">
        <v>34900</v>
      </c>
      <c r="G63" s="4" t="inlineStr">
        <is>
          <t xml:space="preserve"> </t>
        </is>
      </c>
    </row>
    <row r="64">
      <c r="A64" s="4" t="inlineStr">
        <is>
          <t>Goodwill</t>
        </is>
      </c>
      <c r="B64" s="4" t="inlineStr">
        <is>
          <t xml:space="preserve"> </t>
        </is>
      </c>
      <c r="C64" s="4" t="inlineStr">
        <is>
          <t xml:space="preserve"> </t>
        </is>
      </c>
      <c r="D64" s="4" t="inlineStr">
        <is>
          <t xml:space="preserve"> </t>
        </is>
      </c>
      <c r="E64" s="4" t="inlineStr">
        <is>
          <t xml:space="preserve"> </t>
        </is>
      </c>
      <c r="F64" s="5" t="n">
        <v>32867</v>
      </c>
      <c r="G64" s="4" t="inlineStr">
        <is>
          <t xml:space="preserve"> </t>
        </is>
      </c>
    </row>
    <row r="65">
      <c r="A65" s="4" t="inlineStr">
        <is>
          <t>Other non-current assets</t>
        </is>
      </c>
      <c r="B65" s="4" t="inlineStr">
        <is>
          <t xml:space="preserve"> </t>
        </is>
      </c>
      <c r="C65" s="4" t="inlineStr">
        <is>
          <t xml:space="preserve"> </t>
        </is>
      </c>
      <c r="D65" s="4" t="inlineStr">
        <is>
          <t xml:space="preserve"> </t>
        </is>
      </c>
      <c r="E65" s="4" t="inlineStr">
        <is>
          <t xml:space="preserve"> </t>
        </is>
      </c>
      <c r="F65" s="5" t="n">
        <v>0</v>
      </c>
      <c r="G65" s="4" t="inlineStr">
        <is>
          <t xml:space="preserve"> </t>
        </is>
      </c>
    </row>
    <row r="66">
      <c r="A66" s="4" t="inlineStr">
        <is>
          <t>Accounts payable and other current liabilities</t>
        </is>
      </c>
      <c r="B66" s="4" t="inlineStr">
        <is>
          <t xml:space="preserve"> </t>
        </is>
      </c>
      <c r="C66" s="4" t="inlineStr">
        <is>
          <t xml:space="preserve"> </t>
        </is>
      </c>
      <c r="D66" s="4" t="inlineStr">
        <is>
          <t xml:space="preserve"> </t>
        </is>
      </c>
      <c r="E66" s="4" t="inlineStr">
        <is>
          <t xml:space="preserve"> </t>
        </is>
      </c>
      <c r="F66" s="5" t="n">
        <v>-5388</v>
      </c>
      <c r="G66" s="4" t="inlineStr">
        <is>
          <t xml:space="preserve"> </t>
        </is>
      </c>
    </row>
    <row r="67">
      <c r="A67" s="4" t="inlineStr">
        <is>
          <t>Other long-term liabilities</t>
        </is>
      </c>
      <c r="B67" s="4" t="inlineStr">
        <is>
          <t xml:space="preserve"> </t>
        </is>
      </c>
      <c r="C67" s="4" t="inlineStr">
        <is>
          <t xml:space="preserve"> </t>
        </is>
      </c>
      <c r="D67" s="4" t="inlineStr">
        <is>
          <t xml:space="preserve"> </t>
        </is>
      </c>
      <c r="E67" s="4" t="inlineStr">
        <is>
          <t xml:space="preserve"> </t>
        </is>
      </c>
      <c r="F67" s="5" t="n">
        <v>-569</v>
      </c>
      <c r="G67" s="4" t="inlineStr">
        <is>
          <t xml:space="preserve"> </t>
        </is>
      </c>
    </row>
    <row r="68">
      <c r="A68" s="4" t="inlineStr">
        <is>
          <t>Fair value of assets acquired and purchase price</t>
        </is>
      </c>
      <c r="B68" s="4" t="inlineStr">
        <is>
          <t xml:space="preserve"> </t>
        </is>
      </c>
      <c r="C68" s="4" t="inlineStr">
        <is>
          <t xml:space="preserve"> </t>
        </is>
      </c>
      <c r="D68" s="4" t="inlineStr">
        <is>
          <t xml:space="preserve"> </t>
        </is>
      </c>
      <c r="E68" s="4" t="inlineStr">
        <is>
          <t xml:space="preserve"> </t>
        </is>
      </c>
      <c r="F68" s="5" t="n">
        <v>82485</v>
      </c>
      <c r="G68" s="4" t="inlineStr">
        <is>
          <t xml:space="preserve"> </t>
        </is>
      </c>
    </row>
    <row r="69">
      <c r="A69" s="4" t="inlineStr">
        <is>
          <t>Less seller obligations</t>
        </is>
      </c>
      <c r="B69" s="4" t="inlineStr">
        <is>
          <t xml:space="preserve"> </t>
        </is>
      </c>
      <c r="C69" s="4" t="inlineStr">
        <is>
          <t xml:space="preserve"> </t>
        </is>
      </c>
      <c r="D69" s="6" t="n">
        <v>27335</v>
      </c>
      <c r="E69" s="4" t="inlineStr">
        <is>
          <t xml:space="preserve"> </t>
        </is>
      </c>
      <c r="F69" s="5" t="n">
        <v>27335</v>
      </c>
      <c r="G69" s="4" t="inlineStr">
        <is>
          <t xml:space="preserve"> </t>
        </is>
      </c>
    </row>
    <row r="70">
      <c r="A70" s="4" t="inlineStr">
        <is>
          <t>Cash Paid</t>
        </is>
      </c>
      <c r="B70" s="4" t="inlineStr">
        <is>
          <t xml:space="preserve"> </t>
        </is>
      </c>
      <c r="C70" s="4" t="inlineStr">
        <is>
          <t xml:space="preserve"> </t>
        </is>
      </c>
      <c r="D70" s="6" t="n">
        <v>55150</v>
      </c>
      <c r="E70" s="4" t="inlineStr">
        <is>
          <t xml:space="preserve"> </t>
        </is>
      </c>
      <c r="F70" s="5" t="n">
        <v>55150</v>
      </c>
      <c r="G70" s="4" t="inlineStr">
        <is>
          <t xml:space="preserve"> </t>
        </is>
      </c>
    </row>
    <row r="71">
      <c r="A71" s="4" t="inlineStr">
        <is>
          <t>Oth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ash</t>
        </is>
      </c>
      <c r="B73" s="4" t="inlineStr">
        <is>
          <t xml:space="preserve"> </t>
        </is>
      </c>
      <c r="C73" s="4" t="inlineStr">
        <is>
          <t xml:space="preserve"> </t>
        </is>
      </c>
      <c r="D73" s="4" t="inlineStr">
        <is>
          <t xml:space="preserve"> </t>
        </is>
      </c>
      <c r="E73" s="5" t="n">
        <v>0</v>
      </c>
      <c r="F73" s="5" t="n">
        <v>87</v>
      </c>
      <c r="G73" s="4" t="inlineStr">
        <is>
          <t xml:space="preserve"> </t>
        </is>
      </c>
    </row>
    <row r="74">
      <c r="A74" s="4" t="inlineStr">
        <is>
          <t>Accounts receivable</t>
        </is>
      </c>
      <c r="B74" s="4" t="inlineStr">
        <is>
          <t xml:space="preserve"> </t>
        </is>
      </c>
      <c r="C74" s="4" t="inlineStr">
        <is>
          <t xml:space="preserve"> </t>
        </is>
      </c>
      <c r="D74" s="4" t="inlineStr">
        <is>
          <t xml:space="preserve"> </t>
        </is>
      </c>
      <c r="E74" s="5" t="n">
        <v>0</v>
      </c>
      <c r="F74" s="5" t="n">
        <v>3595</v>
      </c>
      <c r="G74" s="4" t="inlineStr">
        <is>
          <t xml:space="preserve"> </t>
        </is>
      </c>
    </row>
    <row r="75">
      <c r="A75" s="4" t="inlineStr">
        <is>
          <t>Inventories</t>
        </is>
      </c>
      <c r="B75" s="4" t="inlineStr">
        <is>
          <t xml:space="preserve"> </t>
        </is>
      </c>
      <c r="C75" s="4" t="inlineStr">
        <is>
          <t xml:space="preserve"> </t>
        </is>
      </c>
      <c r="D75" s="4" t="inlineStr">
        <is>
          <t xml:space="preserve"> </t>
        </is>
      </c>
      <c r="E75" s="5" t="n">
        <v>202</v>
      </c>
      <c r="F75" s="5" t="n">
        <v>1522</v>
      </c>
      <c r="G75" s="4" t="inlineStr">
        <is>
          <t xml:space="preserve"> </t>
        </is>
      </c>
    </row>
    <row r="76">
      <c r="A76" s="4" t="inlineStr">
        <is>
          <t>Other current assets</t>
        </is>
      </c>
      <c r="B76" s="4" t="inlineStr">
        <is>
          <t xml:space="preserve"> </t>
        </is>
      </c>
      <c r="C76" s="4" t="inlineStr">
        <is>
          <t xml:space="preserve"> </t>
        </is>
      </c>
      <c r="D76" s="4" t="inlineStr">
        <is>
          <t xml:space="preserve"> </t>
        </is>
      </c>
      <c r="E76" s="5" t="n">
        <v>0</v>
      </c>
      <c r="F76" s="5" t="n">
        <v>23</v>
      </c>
      <c r="G76" s="4" t="inlineStr">
        <is>
          <t xml:space="preserve"> </t>
        </is>
      </c>
    </row>
    <row r="77">
      <c r="A77" s="4" t="inlineStr">
        <is>
          <t>Property and equipment</t>
        </is>
      </c>
      <c r="B77" s="4" t="inlineStr">
        <is>
          <t xml:space="preserve"> </t>
        </is>
      </c>
      <c r="C77" s="4" t="inlineStr">
        <is>
          <t xml:space="preserve"> </t>
        </is>
      </c>
      <c r="D77" s="4" t="inlineStr">
        <is>
          <t xml:space="preserve"> </t>
        </is>
      </c>
      <c r="E77" s="5" t="n">
        <v>940</v>
      </c>
      <c r="F77" s="5" t="n">
        <v>1976</v>
      </c>
      <c r="G77" s="4" t="inlineStr">
        <is>
          <t xml:space="preserve"> </t>
        </is>
      </c>
    </row>
    <row r="78">
      <c r="A78" s="4" t="inlineStr">
        <is>
          <t>Operating lease right-of-use asset</t>
        </is>
      </c>
      <c r="B78" s="4" t="inlineStr">
        <is>
          <t xml:space="preserve"> </t>
        </is>
      </c>
      <c r="C78" s="4" t="inlineStr">
        <is>
          <t xml:space="preserve"> </t>
        </is>
      </c>
      <c r="D78" s="4" t="inlineStr">
        <is>
          <t xml:space="preserve"> </t>
        </is>
      </c>
      <c r="E78" s="5" t="n">
        <v>28</v>
      </c>
      <c r="F78" s="5" t="n">
        <v>66</v>
      </c>
      <c r="G78" s="4" t="inlineStr">
        <is>
          <t xml:space="preserve"> </t>
        </is>
      </c>
    </row>
    <row r="79">
      <c r="A79" s="4" t="inlineStr">
        <is>
          <t>Intangibles</t>
        </is>
      </c>
      <c r="B79" s="4" t="inlineStr">
        <is>
          <t xml:space="preserve"> </t>
        </is>
      </c>
      <c r="C79" s="4" t="inlineStr">
        <is>
          <t xml:space="preserve"> </t>
        </is>
      </c>
      <c r="D79" s="4" t="inlineStr">
        <is>
          <t xml:space="preserve"> </t>
        </is>
      </c>
      <c r="E79" s="5" t="n">
        <v>2200</v>
      </c>
      <c r="F79" s="5" t="n">
        <v>8122</v>
      </c>
      <c r="G79" s="4" t="inlineStr">
        <is>
          <t xml:space="preserve"> </t>
        </is>
      </c>
    </row>
    <row r="80">
      <c r="A80" s="4" t="inlineStr">
        <is>
          <t>Goodwill</t>
        </is>
      </c>
      <c r="B80" s="4" t="inlineStr">
        <is>
          <t xml:space="preserve"> </t>
        </is>
      </c>
      <c r="C80" s="4" t="inlineStr">
        <is>
          <t xml:space="preserve"> </t>
        </is>
      </c>
      <c r="D80" s="4" t="inlineStr">
        <is>
          <t xml:space="preserve"> </t>
        </is>
      </c>
      <c r="E80" s="5" t="n">
        <v>1307</v>
      </c>
      <c r="F80" s="5" t="n">
        <v>4815</v>
      </c>
      <c r="G80" s="4" t="inlineStr">
        <is>
          <t xml:space="preserve"> </t>
        </is>
      </c>
    </row>
    <row r="81">
      <c r="A81" s="4" t="inlineStr">
        <is>
          <t>Other non-current assets</t>
        </is>
      </c>
      <c r="B81" s="4" t="inlineStr">
        <is>
          <t xml:space="preserve"> </t>
        </is>
      </c>
      <c r="C81" s="4" t="inlineStr">
        <is>
          <t xml:space="preserve"> </t>
        </is>
      </c>
      <c r="D81" s="4" t="inlineStr">
        <is>
          <t xml:space="preserve"> </t>
        </is>
      </c>
      <c r="E81" s="5" t="n">
        <v>28</v>
      </c>
      <c r="F81" s="5" t="n">
        <v>19</v>
      </c>
      <c r="G81" s="4" t="inlineStr">
        <is>
          <t xml:space="preserve"> </t>
        </is>
      </c>
    </row>
    <row r="82">
      <c r="A82" s="4" t="inlineStr">
        <is>
          <t>Accounts payable and other current liabilities</t>
        </is>
      </c>
      <c r="B82" s="4" t="inlineStr">
        <is>
          <t xml:space="preserve"> </t>
        </is>
      </c>
      <c r="C82" s="4" t="inlineStr">
        <is>
          <t xml:space="preserve"> </t>
        </is>
      </c>
      <c r="D82" s="4" t="inlineStr">
        <is>
          <t xml:space="preserve"> </t>
        </is>
      </c>
      <c r="E82" s="5" t="n">
        <v>-47</v>
      </c>
      <c r="F82" s="5" t="n">
        <v>-202</v>
      </c>
      <c r="G82" s="4" t="inlineStr">
        <is>
          <t xml:space="preserve"> </t>
        </is>
      </c>
    </row>
    <row r="83">
      <c r="A83" s="4" t="inlineStr">
        <is>
          <t>Other long-term liabilities</t>
        </is>
      </c>
      <c r="B83" s="4" t="inlineStr">
        <is>
          <t xml:space="preserve"> </t>
        </is>
      </c>
      <c r="C83" s="4" t="inlineStr">
        <is>
          <t xml:space="preserve"> </t>
        </is>
      </c>
      <c r="D83" s="4" t="inlineStr">
        <is>
          <t xml:space="preserve"> </t>
        </is>
      </c>
      <c r="E83" s="5" t="n">
        <v>-9</v>
      </c>
      <c r="F83" s="5" t="n">
        <v>-22</v>
      </c>
      <c r="G83" s="4" t="inlineStr">
        <is>
          <t xml:space="preserve"> </t>
        </is>
      </c>
    </row>
    <row r="84">
      <c r="A84" s="4" t="inlineStr">
        <is>
          <t>Fair value of assets acquired and purchase price</t>
        </is>
      </c>
      <c r="B84" s="4" t="inlineStr">
        <is>
          <t xml:space="preserve"> </t>
        </is>
      </c>
      <c r="C84" s="4" t="inlineStr">
        <is>
          <t xml:space="preserve"> </t>
        </is>
      </c>
      <c r="D84" s="4" t="inlineStr">
        <is>
          <t xml:space="preserve"> </t>
        </is>
      </c>
      <c r="E84" s="5" t="n">
        <v>4649</v>
      </c>
      <c r="F84" s="5" t="n">
        <v>20001</v>
      </c>
      <c r="G84" s="4" t="inlineStr">
        <is>
          <t xml:space="preserve"> </t>
        </is>
      </c>
    </row>
    <row r="85">
      <c r="A85" s="4" t="inlineStr">
        <is>
          <t>Less seller obligations</t>
        </is>
      </c>
      <c r="B85" s="4" t="inlineStr">
        <is>
          <t xml:space="preserve"> </t>
        </is>
      </c>
      <c r="C85" s="6" t="n">
        <v>385</v>
      </c>
      <c r="D85" s="4" t="inlineStr">
        <is>
          <t xml:space="preserve"> </t>
        </is>
      </c>
      <c r="E85" s="5" t="n">
        <v>385</v>
      </c>
      <c r="F85" s="5" t="n">
        <v>2351</v>
      </c>
      <c r="G85" s="4" t="inlineStr">
        <is>
          <t xml:space="preserve"> </t>
        </is>
      </c>
    </row>
    <row r="86">
      <c r="A86" s="4" t="inlineStr">
        <is>
          <t>Cash Paid</t>
        </is>
      </c>
      <c r="B86" s="4" t="inlineStr">
        <is>
          <t xml:space="preserve"> </t>
        </is>
      </c>
      <c r="C86" s="6" t="n">
        <v>4264</v>
      </c>
      <c r="D86" s="4" t="inlineStr">
        <is>
          <t xml:space="preserve"> </t>
        </is>
      </c>
      <c r="E86" s="6" t="n">
        <v>4264</v>
      </c>
      <c r="F86" s="6" t="n">
        <v>17650</v>
      </c>
      <c r="G86" s="4" t="inlineStr">
        <is>
          <t xml:space="preserve"> </t>
        </is>
      </c>
    </row>
  </sheetData>
  <mergeCells count="2">
    <mergeCell ref="A1:A2"/>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Estimates of Acquired Intangible Assets (Details) - USD ($) $ in Thousands</t>
        </is>
      </c>
      <c r="B1" s="2" t="inlineStr">
        <is>
          <t>6 Months Ended</t>
        </is>
      </c>
    </row>
    <row r="2">
      <c r="B2" s="2" t="inlineStr">
        <is>
          <t>Jun. 30, 2023</t>
        </is>
      </c>
      <c r="C2" s="2" t="inlineStr">
        <is>
          <t>Jun. 30, 2022</t>
        </is>
      </c>
    </row>
    <row r="3">
      <c r="A3" s="4" t="inlineStr">
        <is>
          <t>Customer relationships</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Estimated Fair Value</t>
        </is>
      </c>
      <c r="B5" s="6" t="n">
        <v>11710</v>
      </c>
      <c r="C5" s="6" t="n">
        <v>28676</v>
      </c>
    </row>
    <row r="6">
      <c r="A6" s="4" t="inlineStr">
        <is>
          <t>Weighted Average Estimated Useful Life (in years)</t>
        </is>
      </c>
      <c r="B6" s="4" t="inlineStr">
        <is>
          <t>12 years</t>
        </is>
      </c>
      <c r="C6" s="4" t="inlineStr">
        <is>
          <t>12 years</t>
        </is>
      </c>
    </row>
    <row r="7">
      <c r="A7" s="4" t="inlineStr">
        <is>
          <t>Trademarks and tradename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Estimated Fair Value</t>
        </is>
      </c>
      <c r="B9" s="6" t="n">
        <v>5723</v>
      </c>
      <c r="C9" s="6" t="n">
        <v>12891</v>
      </c>
    </row>
    <row r="10">
      <c r="A10" s="4" t="inlineStr">
        <is>
          <t>Weighted Average Estimated Useful Life (in years)</t>
        </is>
      </c>
      <c r="B10" s="4" t="inlineStr">
        <is>
          <t>15 years</t>
        </is>
      </c>
      <c r="C10" s="4" t="inlineStr">
        <is>
          <t>15 years</t>
        </is>
      </c>
    </row>
    <row r="11">
      <c r="A11" s="4" t="inlineStr">
        <is>
          <t>Covenants not-to-compete</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Estimated Fair Value</t>
        </is>
      </c>
      <c r="B13" s="6" t="n">
        <v>367</v>
      </c>
      <c r="C13" s="6" t="n">
        <v>1455</v>
      </c>
    </row>
    <row r="14">
      <c r="A14" s="4" t="inlineStr">
        <is>
          <t>Weighted Average Estimated Useful Life (in years)</t>
        </is>
      </c>
      <c r="B14" s="4" t="inlineStr">
        <is>
          <t>5 years</t>
        </is>
      </c>
      <c r="C14" s="4" t="inlineStr">
        <is>
          <t>5 years</t>
        </is>
      </c>
    </row>
    <row r="15">
      <c r="A15" s="4" t="inlineStr">
        <is>
          <t>Backlog</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Estimated Fair Value</t>
        </is>
      </c>
      <c r="B17" s="6" t="n">
        <v>820</v>
      </c>
      <c r="C17" s="6" t="n">
        <v>0</v>
      </c>
    </row>
    <row r="18">
      <c r="A18" s="4" t="inlineStr">
        <is>
          <t>Weighted Average Estimated Useful Life (in years)</t>
        </is>
      </c>
      <c r="B18" s="4" t="inlineStr">
        <is>
          <t>1 year</t>
        </is>
      </c>
      <c r="C18" s="4" t="inlineStr">
        <is>
          <t>0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Results of Operation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Net revenue</t>
        </is>
      </c>
      <c r="B4" s="6" t="n">
        <v>692945</v>
      </c>
      <c r="C4" s="6" t="n">
        <v>703838</v>
      </c>
      <c r="D4" s="6" t="n">
        <v>1362405</v>
      </c>
      <c r="E4" s="6" t="n">
        <v>1328813</v>
      </c>
    </row>
    <row r="5">
      <c r="A5" s="4" t="inlineStr">
        <is>
          <t>Net income</t>
        </is>
      </c>
      <c r="B5" s="6" t="n">
        <v>61616</v>
      </c>
      <c r="C5" s="6" t="n">
        <v>61411</v>
      </c>
      <c r="D5" s="6" t="n">
        <v>111276</v>
      </c>
      <c r="E5" s="6" t="n">
        <v>96392</v>
      </c>
    </row>
    <row r="6">
      <c r="A6" s="4" t="inlineStr">
        <is>
          <t>Basic net income per share (in USD per share)</t>
        </is>
      </c>
      <c r="B6" s="7" t="n">
        <v>2.19</v>
      </c>
      <c r="C6" s="7" t="n">
        <v>2.13</v>
      </c>
      <c r="D6" s="7" t="n">
        <v>3.96</v>
      </c>
      <c r="E6" s="7" t="n">
        <v>3.32</v>
      </c>
    </row>
    <row r="7">
      <c r="A7" s="4" t="inlineStr">
        <is>
          <t>Diluted net income per share (in USD per share)</t>
        </is>
      </c>
      <c r="B7" s="7" t="n">
        <v>2.18</v>
      </c>
      <c r="C7" s="7" t="n">
        <v>2.13</v>
      </c>
      <c r="D7" s="7" t="n">
        <v>3.94</v>
      </c>
      <c r="E7" s="7" t="n">
        <v>3.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 Additional Information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ive effect of outstanding restricted stock awards after application of the Treasury Stock Method (in shares)</t>
        </is>
      </c>
      <c r="B4" s="5" t="n">
        <v>99</v>
      </c>
      <c r="C4" s="5" t="n">
        <v>112</v>
      </c>
      <c r="D4" s="5" t="n">
        <v>151</v>
      </c>
      <c r="E4" s="5" t="n">
        <v>19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3" customWidth="1" min="1" max="1"/>
    <col width="14" customWidth="1" min="2" max="2"/>
    <col width="13" customWidth="1" min="3" max="3"/>
    <col width="15" customWidth="1" min="4" max="4"/>
    <col width="14" customWidth="1" min="5" max="5"/>
    <col width="15" customWidth="1" min="6" max="6"/>
    <col width="14" customWidth="1" min="7" max="7"/>
  </cols>
  <sheetData>
    <row r="1">
      <c r="A1" s="1" t="inlineStr">
        <is>
          <t>Subsequent Events (Details) - $ / shares</t>
        </is>
      </c>
      <c r="D1" s="2" t="inlineStr">
        <is>
          <t>3 Months Ended</t>
        </is>
      </c>
      <c r="F1" s="2" t="inlineStr">
        <is>
          <t>6 Months Ended</t>
        </is>
      </c>
    </row>
    <row r="2">
      <c r="B2" s="2" t="inlineStr">
        <is>
          <t>Aug. 02, 2023</t>
        </is>
      </c>
      <c r="C2" s="2" t="inlineStr">
        <is>
          <t>May 05, 2022</t>
        </is>
      </c>
      <c r="D2" s="2" t="inlineStr">
        <is>
          <t>Jun. 30, 2023</t>
        </is>
      </c>
      <c r="E2" s="2" t="inlineStr">
        <is>
          <t>Jun. 30, 2022</t>
        </is>
      </c>
      <c r="F2" s="2" t="inlineStr">
        <is>
          <t>Jun. 30, 2023</t>
        </is>
      </c>
      <c r="G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share (in USD per share)</t>
        </is>
      </c>
      <c r="B4" s="4" t="inlineStr">
        <is>
          <t xml:space="preserve"> </t>
        </is>
      </c>
      <c r="C4" s="8" t="n">
        <v>0.315</v>
      </c>
      <c r="D4" s="7" t="n">
        <v>0.33</v>
      </c>
      <c r="E4" s="7" t="n">
        <v>0.32</v>
      </c>
      <c r="F4" s="7" t="n">
        <v>1.56</v>
      </c>
      <c r="G4" s="7" t="n">
        <v>1.5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declared per share (in USD per share)</t>
        </is>
      </c>
      <c r="B7" s="7" t="n">
        <v>0.33</v>
      </c>
      <c r="C7" s="4" t="inlineStr">
        <is>
          <t xml:space="preserve"> </t>
        </is>
      </c>
      <c r="D7" s="4" t="inlineStr">
        <is>
          <t xml:space="preserve"> </t>
        </is>
      </c>
      <c r="E7" s="4" t="inlineStr">
        <is>
          <t xml:space="preserve"> </t>
        </is>
      </c>
      <c r="F7" s="4" t="inlineStr">
        <is>
          <t xml:space="preserve"> </t>
        </is>
      </c>
      <c r="G7" s="4" t="inlineStr">
        <is>
          <t xml:space="preserve"> </t>
        </is>
      </c>
    </row>
  </sheetData>
  <mergeCells count="3">
    <mergeCell ref="A1:A2"/>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07:52Z</dcterms:created>
  <dcterms:modified xmlns:dcterms="http://purl.org/dc/terms/" xmlns:xsi="http://www.w3.org/2001/XMLSchema-instance" xsi:type="dcterms:W3CDTF">2023-08-02T20:07:52Z</dcterms:modified>
</cp:coreProperties>
</file>